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ndition" sheetId="4" state="visible" r:id="rId4"/>
    <sheet xmlns:r="http://schemas.openxmlformats.org/officeDocument/2006/relationships" name="Statement of Condition (Parenth" sheetId="5" state="visible" r:id="rId5"/>
    <sheet xmlns:r="http://schemas.openxmlformats.org/officeDocument/2006/relationships" name="Statements of Cash Flows" sheetId="6" state="visible" r:id="rId6"/>
    <sheet xmlns:r="http://schemas.openxmlformats.org/officeDocument/2006/relationships" name="Statement of Cash Flows (Parent" sheetId="7" state="visible" r:id="rId7"/>
    <sheet xmlns:r="http://schemas.openxmlformats.org/officeDocument/2006/relationships" name="Statements of Changes in Capita" sheetId="8" state="visible" r:id="rId8"/>
    <sheet xmlns:r="http://schemas.openxmlformats.org/officeDocument/2006/relationships" name="Background Information Backgrou" sheetId="9" state="visible" r:id="rId9"/>
    <sheet xmlns:r="http://schemas.openxmlformats.org/officeDocument/2006/relationships" name="Accounting Adjustments, Changes" sheetId="10" state="visible" r:id="rId10"/>
    <sheet xmlns:r="http://schemas.openxmlformats.org/officeDocument/2006/relationships" name="Trading Securities" sheetId="11" state="visible" r:id="rId11"/>
    <sheet xmlns:r="http://schemas.openxmlformats.org/officeDocument/2006/relationships" name="Available-for-Sale (AFS) Securi" sheetId="12" state="visible" r:id="rId12"/>
    <sheet xmlns:r="http://schemas.openxmlformats.org/officeDocument/2006/relationships" name="Held-to-Maturity (HTM) Securiti"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rivatives and Hedging Activit" sheetId="18" state="visible" r:id="rId18"/>
    <sheet xmlns:r="http://schemas.openxmlformats.org/officeDocument/2006/relationships" name="Consolidated Obligations" sheetId="19" state="visible" r:id="rId19"/>
    <sheet xmlns:r="http://schemas.openxmlformats.org/officeDocument/2006/relationships" name="Capital" sheetId="20" state="visible" r:id="rId20"/>
    <sheet xmlns:r="http://schemas.openxmlformats.org/officeDocument/2006/relationships" name="Transactions with Related Parti" sheetId="21" state="visible" r:id="rId21"/>
    <sheet xmlns:r="http://schemas.openxmlformats.org/officeDocument/2006/relationships" name="Estimated Fair Values" sheetId="22" state="visible" r:id="rId22"/>
    <sheet xmlns:r="http://schemas.openxmlformats.org/officeDocument/2006/relationships" name="Commitments and Contingencies" sheetId="23" state="visible" r:id="rId23"/>
    <sheet xmlns:r="http://schemas.openxmlformats.org/officeDocument/2006/relationships" name="Significant Accounting Policies" sheetId="24" state="visible" r:id="rId24"/>
    <sheet xmlns:r="http://schemas.openxmlformats.org/officeDocument/2006/relationships" name="Trading Securities (Tables)" sheetId="25" state="visible" r:id="rId25"/>
    <sheet xmlns:r="http://schemas.openxmlformats.org/officeDocument/2006/relationships" name="Available-for-Sale (AFS) Secu_2" sheetId="26" state="visible" r:id="rId26"/>
    <sheet xmlns:r="http://schemas.openxmlformats.org/officeDocument/2006/relationships" name="Held-to-Maturity (HTM) Securi_2" sheetId="27" state="visible" r:id="rId27"/>
    <sheet xmlns:r="http://schemas.openxmlformats.org/officeDocument/2006/relationships" name="Other-Than-Temporary Impairme_2" sheetId="28" state="visible" r:id="rId28"/>
    <sheet xmlns:r="http://schemas.openxmlformats.org/officeDocument/2006/relationships" name="Advances (Tables)" sheetId="29" state="visible" r:id="rId29"/>
    <sheet xmlns:r="http://schemas.openxmlformats.org/officeDocument/2006/relationships" name="Mortgage Loans Held for Portf_2" sheetId="30" state="visible" r:id="rId30"/>
    <sheet xmlns:r="http://schemas.openxmlformats.org/officeDocument/2006/relationships" name="Allowance for Credit Losses (Ta" sheetId="31" state="visible" r:id="rId31"/>
    <sheet xmlns:r="http://schemas.openxmlformats.org/officeDocument/2006/relationships" name="Derivatives and Hedging Activ_2" sheetId="32" state="visible" r:id="rId32"/>
    <sheet xmlns:r="http://schemas.openxmlformats.org/officeDocument/2006/relationships" name="Consolidated Obligations (Table" sheetId="33" state="visible" r:id="rId33"/>
    <sheet xmlns:r="http://schemas.openxmlformats.org/officeDocument/2006/relationships" name="Capital (Tables)" sheetId="34" state="visible" r:id="rId34"/>
    <sheet xmlns:r="http://schemas.openxmlformats.org/officeDocument/2006/relationships" name="Transactions with Related Par_2" sheetId="35" state="visible" r:id="rId35"/>
    <sheet xmlns:r="http://schemas.openxmlformats.org/officeDocument/2006/relationships" name="Estimated Fair Values (Tables)" sheetId="36" state="visible" r:id="rId36"/>
    <sheet xmlns:r="http://schemas.openxmlformats.org/officeDocument/2006/relationships" name="Commitments and Contingencies (" sheetId="37" state="visible" r:id="rId37"/>
    <sheet xmlns:r="http://schemas.openxmlformats.org/officeDocument/2006/relationships" name="Background Information (Details" sheetId="38" state="visible" r:id="rId38"/>
    <sheet xmlns:r="http://schemas.openxmlformats.org/officeDocument/2006/relationships" name="Trading Securities (Details)" sheetId="39" state="visible" r:id="rId39"/>
    <sheet xmlns:r="http://schemas.openxmlformats.org/officeDocument/2006/relationships" name="Trading Securities (Net Gains (" sheetId="40" state="visible" r:id="rId40"/>
    <sheet xmlns:r="http://schemas.openxmlformats.org/officeDocument/2006/relationships" name="Available-for-Sale (AFS) Secu_3" sheetId="41" state="visible" r:id="rId41"/>
    <sheet xmlns:r="http://schemas.openxmlformats.org/officeDocument/2006/relationships" name="Available-for-Sale (AFS) Secu_4" sheetId="42" state="visible" r:id="rId42"/>
    <sheet xmlns:r="http://schemas.openxmlformats.org/officeDocument/2006/relationships" name="Available-for-Sale (AFS) Secu_5" sheetId="43" state="visible" r:id="rId43"/>
    <sheet xmlns:r="http://schemas.openxmlformats.org/officeDocument/2006/relationships" name="Available-for-Sale (AFS) Secu_6" sheetId="44" state="visible" r:id="rId44"/>
    <sheet xmlns:r="http://schemas.openxmlformats.org/officeDocument/2006/relationships" name="Available-for-Sale (AFS) Secu_7" sheetId="45" state="visible" r:id="rId45"/>
    <sheet xmlns:r="http://schemas.openxmlformats.org/officeDocument/2006/relationships" name="Available-for-Sale (AFS) Secu_8" sheetId="46" state="visible" r:id="rId46"/>
    <sheet xmlns:r="http://schemas.openxmlformats.org/officeDocument/2006/relationships" name="Held-to-Maturity (HTM) Securi_3" sheetId="47" state="visible" r:id="rId47"/>
    <sheet xmlns:r="http://schemas.openxmlformats.org/officeDocument/2006/relationships" name="Held-to-Maturity (HTM) Securi_4" sheetId="48" state="visible" r:id="rId48"/>
    <sheet xmlns:r="http://schemas.openxmlformats.org/officeDocument/2006/relationships" name="Held-to-Maturity (HTM) Securi_5" sheetId="49" state="visible" r:id="rId49"/>
    <sheet xmlns:r="http://schemas.openxmlformats.org/officeDocument/2006/relationships" name="Held-to-Maturity (HTM) Securi_6" sheetId="50" state="visible" r:id="rId50"/>
    <sheet xmlns:r="http://schemas.openxmlformats.org/officeDocument/2006/relationships" name="Other-Than-Temporary Impairme_3" sheetId="51" state="visible" r:id="rId51"/>
    <sheet xmlns:r="http://schemas.openxmlformats.org/officeDocument/2006/relationships" name="Other-Than-Temporary Impairme_4" sheetId="52" state="visible" r:id="rId52"/>
    <sheet xmlns:r="http://schemas.openxmlformats.org/officeDocument/2006/relationships" name="Other-Than-Temporary Impairme_5" sheetId="53" state="visible" r:id="rId53"/>
    <sheet xmlns:r="http://schemas.openxmlformats.org/officeDocument/2006/relationships" name="Advances (Narrative) (Details)" sheetId="54" state="visible" r:id="rId54"/>
    <sheet xmlns:r="http://schemas.openxmlformats.org/officeDocument/2006/relationships" name="Advances (Portfolio by Year of " sheetId="55" state="visible" r:id="rId55"/>
    <sheet xmlns:r="http://schemas.openxmlformats.org/officeDocument/2006/relationships" name="Advances (Advances by Year of R" sheetId="56" state="visible" r:id="rId56"/>
    <sheet xmlns:r="http://schemas.openxmlformats.org/officeDocument/2006/relationships" name="Advances (Interest Rate Payment" sheetId="57" state="visible" r:id="rId57"/>
    <sheet xmlns:r="http://schemas.openxmlformats.org/officeDocument/2006/relationships" name="Mortgage Loans Held for Portf_3" sheetId="58" state="visible" r:id="rId58"/>
    <sheet xmlns:r="http://schemas.openxmlformats.org/officeDocument/2006/relationships" name="Mortgage Loans Held for Portf_4" sheetId="59" state="visible" r:id="rId59"/>
    <sheet xmlns:r="http://schemas.openxmlformats.org/officeDocument/2006/relationships" name="Allowance for Credit Losses (Al" sheetId="60" state="visible" r:id="rId60"/>
    <sheet xmlns:r="http://schemas.openxmlformats.org/officeDocument/2006/relationships" name="Allowance for Credit Losses (Cr" sheetId="61" state="visible" r:id="rId61"/>
    <sheet xmlns:r="http://schemas.openxmlformats.org/officeDocument/2006/relationships" name="Allowance for Credit Losses (Na"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Derivatives and Hedging Activ_8" sheetId="68" state="visible" r:id="rId68"/>
    <sheet xmlns:r="http://schemas.openxmlformats.org/officeDocument/2006/relationships" name="Derivatives and Hedging Activ_9" sheetId="69" state="visible" r:id="rId69"/>
    <sheet xmlns:r="http://schemas.openxmlformats.org/officeDocument/2006/relationships" name="Consolidated Obligations (Inter" sheetId="70" state="visible" r:id="rId70"/>
    <sheet xmlns:r="http://schemas.openxmlformats.org/officeDocument/2006/relationships" name="Consolidated Obligations (Contr" sheetId="71" state="visible" r:id="rId71"/>
    <sheet xmlns:r="http://schemas.openxmlformats.org/officeDocument/2006/relationships" name="Consolidated Obligations (Conso" sheetId="72" state="visible" r:id="rId72"/>
    <sheet xmlns:r="http://schemas.openxmlformats.org/officeDocument/2006/relationships" name="Consolidated Obligations (Con_2" sheetId="73" state="visible" r:id="rId73"/>
    <sheet xmlns:r="http://schemas.openxmlformats.org/officeDocument/2006/relationships" name="Consolidated Obligations (Con_3" sheetId="74" state="visible" r:id="rId74"/>
    <sheet xmlns:r="http://schemas.openxmlformats.org/officeDocument/2006/relationships" name="Capital (Capital Requirements) " sheetId="75" state="visible" r:id="rId75"/>
    <sheet xmlns:r="http://schemas.openxmlformats.org/officeDocument/2006/relationships" name="Capital (Mandatorily Redeemable" sheetId="76" state="visible" r:id="rId76"/>
    <sheet xmlns:r="http://schemas.openxmlformats.org/officeDocument/2006/relationships" name="Capital (Mandatorily Redeemab_2" sheetId="77" state="visible" r:id="rId77"/>
    <sheet xmlns:r="http://schemas.openxmlformats.org/officeDocument/2006/relationships" name="Capital (Dividends and Retained" sheetId="78" state="visible" r:id="rId78"/>
    <sheet xmlns:r="http://schemas.openxmlformats.org/officeDocument/2006/relationships" name="Capital (Accumulated Other Comp" sheetId="79" state="visible" r:id="rId79"/>
    <sheet xmlns:r="http://schemas.openxmlformats.org/officeDocument/2006/relationships" name="Transactions with Related Par_3" sheetId="80" state="visible" r:id="rId80"/>
    <sheet xmlns:r="http://schemas.openxmlformats.org/officeDocument/2006/relationships" name="Transactions with Related Par_4" sheetId="81" state="visible" r:id="rId81"/>
    <sheet xmlns:r="http://schemas.openxmlformats.org/officeDocument/2006/relationships" name="Transactions with Related Par_5" sheetId="82" state="visible" r:id="rId82"/>
    <sheet xmlns:r="http://schemas.openxmlformats.org/officeDocument/2006/relationships" name="Estimated Fair Values (Carrying" sheetId="83" state="visible" r:id="rId83"/>
    <sheet xmlns:r="http://schemas.openxmlformats.org/officeDocument/2006/relationships" name="Estimated Fair Values (Fair Val" sheetId="84" state="visible" r:id="rId84"/>
    <sheet xmlns:r="http://schemas.openxmlformats.org/officeDocument/2006/relationships" name="Estimated Fair Values (Level 3 " sheetId="85" state="visible" r:id="rId85"/>
    <sheet xmlns:r="http://schemas.openxmlformats.org/officeDocument/2006/relationships" name="Commitments and Contingencies_2" sheetId="86" state="visible" r:id="rId86"/>
  </sheets>
  <definedNames/>
  <calcPr calcId="124519" fullCalcOnLoad="1"/>
</workbook>
</file>

<file path=xl/sharedStrings.xml><?xml version="1.0" encoding="utf-8"?>
<sst xmlns="http://schemas.openxmlformats.org/spreadsheetml/2006/main" uniqueCount="902">
  <si>
    <t>Document and Entity Information - shares</t>
  </si>
  <si>
    <t>9 Months Ended</t>
  </si>
  <si>
    <t>Sep. 30, 2019</t>
  </si>
  <si>
    <t>Oct. 31, 2019</t>
  </si>
  <si>
    <t>Entity Information [Line Items]</t>
  </si>
  <si>
    <t>Entity Registrant Name</t>
  </si>
  <si>
    <t>Federal Home Loan Bank of Pittsburgh</t>
  </si>
  <si>
    <t>Entity Central Index Key</t>
  </si>
  <si>
    <t>0001330399</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Entity Common Stock, Shares Outstanding</t>
  </si>
  <si>
    <t>Entity Shell Company</t>
  </si>
  <si>
    <t>Entity Current Reporting Status</t>
  </si>
  <si>
    <t>Yes</t>
  </si>
  <si>
    <t>Statements of Income - USD ($) $ in Thousands</t>
  </si>
  <si>
    <t>3 Months Ended</t>
  </si>
  <si>
    <t>Sep. 30, 2018</t>
  </si>
  <si>
    <t>Interest income:</t>
  </si>
  <si>
    <t>Advances</t>
  </si>
  <si>
    <t>Interest-bearing deposits</t>
  </si>
  <si>
    <t>Securities purchased under agreements to resell</t>
  </si>
  <si>
    <t>Federal funds sold</t>
  </si>
  <si>
    <t>Trading securities</t>
  </si>
  <si>
    <t>Available-for-sale (AFS) securities</t>
  </si>
  <si>
    <t>Held-to-maturity (HTM) securities</t>
  </si>
  <si>
    <t>Mortgage loans held for portfolio</t>
  </si>
  <si>
    <t>Total interest income</t>
  </si>
  <si>
    <t>Interest expense:</t>
  </si>
  <si>
    <t>Consolidated obligations - discount notes</t>
  </si>
  <si>
    <t>Consolidated obligations - bonds</t>
  </si>
  <si>
    <t>Deposits</t>
  </si>
  <si>
    <t>Mandatorily redeemable capital stock and other borrowings</t>
  </si>
  <si>
    <t>Total interest expense</t>
  </si>
  <si>
    <t>Net interest income</t>
  </si>
  <si>
    <t>Provision for credit losses</t>
  </si>
  <si>
    <t>Net interest income after provision for credit losses</t>
  </si>
  <si>
    <t>Other noninterest income (loss):</t>
  </si>
  <si>
    <t>Net OTTI losses (Note 5)</t>
  </si>
  <si>
    <t>Net gains (losses) on investment securities (Note 2)</t>
  </si>
  <si>
    <t>Net gains (losses) on derivatives and hedging activities (Note 9)</t>
  </si>
  <si>
    <t>Standby letters of credit fees</t>
  </si>
  <si>
    <t>Other, net</t>
  </si>
  <si>
    <t>Total other noninterest income (loss)</t>
  </si>
  <si>
    <t>Other Expense</t>
  </si>
  <si>
    <t>Compensation and benefits</t>
  </si>
  <si>
    <t>Other operating</t>
  </si>
  <si>
    <t>Finance Agency</t>
  </si>
  <si>
    <t>Office of Finance</t>
  </si>
  <si>
    <t>Total other expense</t>
  </si>
  <si>
    <t>Income before assessments</t>
  </si>
  <si>
    <t>Affordable Housing Program (AHP) assessment</t>
  </si>
  <si>
    <t>Net Income</t>
  </si>
  <si>
    <t>Statements of Comprehensive Income - USD ($) $ in Thousands</t>
  </si>
  <si>
    <t>Other comprehensive income (loss):</t>
  </si>
  <si>
    <t>Net unrealized gains (losses) on AFS securities</t>
  </si>
  <si>
    <t>Net non-credit portion of OTTI gains (losses) on AFS securities</t>
  </si>
  <si>
    <t>Reclassification of net (gains) included in net income relating to hedging activities</t>
  </si>
  <si>
    <t>Pension and post-retirement benefits</t>
  </si>
  <si>
    <t>Total other comprehensive income (loss)</t>
  </si>
  <si>
    <t>Total comprehensive income</t>
  </si>
  <si>
    <t>Statements of Condition - USD ($) $ in Thousands</t>
  </si>
  <si>
    <t>Dec. 31, 2018</t>
  </si>
  <si>
    <t>ASSETS</t>
  </si>
  <si>
    <t>Cash and due from banks</t>
  </si>
  <si>
    <t>Investment securities</t>
  </si>
  <si>
    <t>Trading securities (Note 2)</t>
  </si>
  <si>
    <t>AFS securities at fair value (Note 3)</t>
  </si>
  <si>
    <t>HTM securities; fair value of $2,494,373 and $3,101,133, respectively (Note 4)</t>
  </si>
  <si>
    <t>Total investment securities</t>
  </si>
  <si>
    <t>Advances (Note 6)</t>
  </si>
  <si>
    <t>Mortgage loans held for portfolio (Note 7), net of allowance for credit losses of $8,260 and $7,309, respectively (Note 8)</t>
  </si>
  <si>
    <t>Banking on Business (BOB) loans, net of allowance for credit losses of $3,113 and $2,560, respectively</t>
  </si>
  <si>
    <t>Accrued interest receivable</t>
  </si>
  <si>
    <t>Derivative assets (Note 9)</t>
  </si>
  <si>
    <t>Other assets</t>
  </si>
  <si>
    <t>Total assets</t>
  </si>
  <si>
    <t>Liabilities</t>
  </si>
  <si>
    <t>Consolidated obligations: (Note 10)</t>
  </si>
  <si>
    <t>Discount notes</t>
  </si>
  <si>
    <t>Bonds</t>
  </si>
  <si>
    <t>Total consolidated obligations</t>
  </si>
  <si>
    <t>Mandatorily redeemable capital stock (Note 11)</t>
  </si>
  <si>
    <t>Accrued interest payable</t>
  </si>
  <si>
    <t>AHP payable</t>
  </si>
  <si>
    <t>Derivative liabilities (Note 9)</t>
  </si>
  <si>
    <t>Other liabilities</t>
  </si>
  <si>
    <t>Total liabilities</t>
  </si>
  <si>
    <t>Commitments and contingencies ( Note 14)</t>
  </si>
  <si>
    <t xml:space="preserve"> </t>
  </si>
  <si>
    <t>Capital (Note 11)</t>
  </si>
  <si>
    <t>Capital stock - putable ($100 par value) issued and outstanding 33,729 and 40,272 shares, respectively</t>
  </si>
  <si>
    <t>Retained earnings:</t>
  </si>
  <si>
    <t>Unrestricted</t>
  </si>
  <si>
    <t>Restricted</t>
  </si>
  <si>
    <t>Total retained earnings</t>
  </si>
  <si>
    <t>Accumulated Other Comprehensive Income (AOCI)</t>
  </si>
  <si>
    <t>Total capital</t>
  </si>
  <si>
    <t>Total liabilities and capital</t>
  </si>
  <si>
    <t>Statement of Condition (Parenthetical) - USD ($) shares in Thousands, $ in Thousands</t>
  </si>
  <si>
    <t>Held to maturity securities - fair value</t>
  </si>
  <si>
    <t>Allowance for Credit losses, Mortgage Loans</t>
  </si>
  <si>
    <t>Allowance for Credit Losses, BOB loans</t>
  </si>
  <si>
    <t>Stockholders' Equity Attributable to Parent [Abstract]</t>
  </si>
  <si>
    <t>Capital Stock, Par value Per Share</t>
  </si>
  <si>
    <t>Capital Stock, Shares, Issued and Outstanding</t>
  </si>
  <si>
    <t>Statements of Cash Flows - USD ($) $ in Thousands</t>
  </si>
  <si>
    <t>OPERATING ACTIVITIES</t>
  </si>
  <si>
    <t>Net income</t>
  </si>
  <si>
    <t>Adjustments to reconcile net income to net cash provided by(used in) operating activities:</t>
  </si>
  <si>
    <t>Depreciation and amortization</t>
  </si>
  <si>
    <t>Net change in derivative and hedging activities</t>
  </si>
  <si>
    <t>Net OTTI credit losses</t>
  </si>
  <si>
    <t>Other adjustments</t>
  </si>
  <si>
    <t>Net change in:</t>
  </si>
  <si>
    <t>Net cash provided by (used in) operating activities</t>
  </si>
  <si>
    <t>Interest-bearing deposits (including $59 and ($232) from (to) other FHLBanks for mortgage loan program)</t>
  </si>
  <si>
    <t>AFS securities:</t>
  </si>
  <si>
    <t>Proceeds</t>
  </si>
  <si>
    <t>Purchases</t>
  </si>
  <si>
    <t>HTM securities:</t>
  </si>
  <si>
    <t>Advances:</t>
  </si>
  <si>
    <t>Repaid</t>
  </si>
  <si>
    <t>Originated</t>
  </si>
  <si>
    <t>Mortgage loans held for portfolio:</t>
  </si>
  <si>
    <t>Other investing activities</t>
  </si>
  <si>
    <t>Net cash provided by investing activities</t>
  </si>
  <si>
    <t>FINANCING ACTIVITIES</t>
  </si>
  <si>
    <t>Net change in deposits</t>
  </si>
  <si>
    <t>Net proceeds from issuance of consolidated obligations:</t>
  </si>
  <si>
    <t>Payments for maturing and retiring consolidated obligations</t>
  </si>
  <si>
    <t>Proceeds from issuance of capital stock</t>
  </si>
  <si>
    <t>Payments for repurchase/redemption of capital stock</t>
  </si>
  <si>
    <t>Payments for repurchase/redemption of mandatorily redeemable capital stock</t>
  </si>
  <si>
    <t>Cash dividends paid</t>
  </si>
  <si>
    <t>Net cash (used in) financing activities</t>
  </si>
  <si>
    <t>Net (decrease) in cash and due from banks</t>
  </si>
  <si>
    <t>Cash and due from banks at beginning of the period</t>
  </si>
  <si>
    <t>Cash and due from banks at end of the period</t>
  </si>
  <si>
    <t>Supplemental disclosures:</t>
  </si>
  <si>
    <t>Interest paid</t>
  </si>
  <si>
    <t>AHP payments</t>
  </si>
  <si>
    <t>Transfers of mortgage loans to real estate owned</t>
  </si>
  <si>
    <t>Capital stock reclassified to mandatorily redeemable capital stock</t>
  </si>
  <si>
    <t>Statement of Cash Flows (Parenthetical) - USD ($) $ in Thousands</t>
  </si>
  <si>
    <t>Statements of Changes in Capital - USD ($) shares in Thousands, $ in Thousands</t>
  </si>
  <si>
    <t>Increase (Decrease) in Stockholders' Equity [Roll Forward]</t>
  </si>
  <si>
    <t>Total capital, beginning balance</t>
  </si>
  <si>
    <t>Comprehensive Income</t>
  </si>
  <si>
    <t>Issuance of capital stock</t>
  </si>
  <si>
    <t>Repurchase/redemption of capital stock</t>
  </si>
  <si>
    <t>Net shares reclassified to mandatorily redeemable capital stock</t>
  </si>
  <si>
    <t>Cash dividends</t>
  </si>
  <si>
    <t>Total capital, ending balance</t>
  </si>
  <si>
    <t>Capital Stock - Putable</t>
  </si>
  <si>
    <t>Balance, shares beginning balance</t>
  </si>
  <si>
    <t>Issuance of capital stock, shares</t>
  </si>
  <si>
    <t>Repurchase/redemption of capital stock, shares</t>
  </si>
  <si>
    <t>Net shares reclassified to mandatorily redeemable capital stock, shares</t>
  </si>
  <si>
    <t>Balance, shares ending balance</t>
  </si>
  <si>
    <t>Retained Earnings, Unrestricted</t>
  </si>
  <si>
    <t>Retained Earnings, Restricted</t>
  </si>
  <si>
    <t>Retained Earnings Total</t>
  </si>
  <si>
    <t>Accumulated Other Comprehensive Income (Loss)</t>
  </si>
  <si>
    <t>Background Information Background Information (Notes)</t>
  </si>
  <si>
    <t>Organization, Consolidation and Presentation of Financial Statements [Abstract]</t>
  </si>
  <si>
    <t>Nature of Operations [Text Block]</t>
  </si>
  <si>
    <t>Background Information The Bank, a federally chartered corporation, is one of 11 district Federal Home Loan Banks (FHLBank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do not hold capital stock. All members must purchase stock in the Bank. The amount of capital stock a member owns is based on membership requirements (membership asset value) and activity requirements (i.e., outstanding advances, letters of credit, and the principal balance of certain residential mortgage loans sold to the Bank). The Bank considers those members with capital stock outstanding in excess of 10% of total capital stock outstanding to be related parties. See Note 12 - Transactions with Related Parties for additional information. The Federal Housing Finance Agency (Finance Agency) is the independent regulator of the FHLBanks. The mission of the Finance Agency is to ensure the FHLBanks operate in a safe and sound manner so they serve as a reliable source for liquidity and funding for housing finance and community investment. Each FHLBank operates as a separate entity with its own management, employees and board of directors. The Bank does not consolidate any off-balance sheet special-purpose entities or other conduits. As provided by the Federal Home Loan Bank Act (FHLBank Act) or Finance Agency regulation, the Bank’s debt instruments, referred to as consolidated obligations, are joint and several obligations of all the FHLBanks and are the primary source of funds for the FHLBanks. These funds are primarily used to provide advances, purchase mortgages from members through the MPF Program and purchase certain investments. See Note 10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the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 with the Federal Reserve. The accounting and financial reporting policies of the Bank conform to U.S. Generally Accepted Accounting Principles (GAAP). Preparation of the unaudited financial statements in conformity with GAAP requires management to make estimates and assumptions that affect the reported amounts of assets and liabilities, as well as the disclosure of contingent assets and liabilities at the date of the financial statements and the reported amounts of income and expenses. Actual results could differ from those estimates. In addition, from time to time certain amounts in the prior period may be reclassified to conform to the current presentation. To the extent that any reclassifications were made, the reclassifications did not have a material impact on the Bank's financial statements. In the opinion of management, all normal recurring adjustments have been included for a fair statement of this interim financial information. These unaudited financial statements should be read in conjunction with the audited financial statements for the year ended December 31, 2018 included in the Bank's 2018 Form 10-K.</t>
  </si>
  <si>
    <t>Accounting Adjustments, Changes in Accounting Principle and Recently Issued Accounting Standards and Interpretations</t>
  </si>
  <si>
    <t>New Accounting Pronouncements and Changes in Accounting Principles [Abstract]</t>
  </si>
  <si>
    <t xml:space="preserve">Changes in Accounting Principle and Recently Issued Accounting Standards and Interpretations The Bank adopted the following new accounting standards during the nine months ended September 30, 2019 . Standard Description Adoption Date and Transition Effect on the Financial Statements or Other Significant Matters Accounting Standards Update (ASU) 2018-16: Inclusion of the Secured Overnight Financing Rate (SOFR) Overnight Index Swap (OIS) Rate as a Benchmark Interest Rate for Hedge Accounting Purposes This ASU adds the OIS rate based on SOFR as a benchmark interest rate for hedge accounting purposes to facilitate the transition of the replacement of LIBOR. The Bank adopted this ASU on January 1, 2019 on a prospective basis. The adoption of this ASU did not impact the Bank’s financial condition or results of operations. This guidance could affect the Bank’s hedging strategies and application of hedge accounting for qualifying new or re-designated hedging relationships entered into on or after January 1, 2019. ASU 2018-08: Contributions Received and Contributions Made This ASU clarifies the distinction between exchange transactions and contributions, including whether a contribution is conditional. The Bank adopted this ASU on January 1, 2019 on a modified prospective basis. The adoption of this ASU did not impact the Bank’s financial condition or results of operations. The Bank will apply the amended guidance when accounting for contributions made. ASU 2017-12: Targeted Improvements to Accounting for Hedging Activities, as amended This ASU makes amendments to the accounting for derivatives and hedging activities intended to better portray the economics of the transactions. The Bank adopted this ASU on January 1, 2019 and applied it to existing hedging relationships as of January 1, 2019. The adoption of this ASU did not affect the Bank’s application of hedge accounting for existing hedge strategies, with the following exceptions: 1) designation of a fallback long-haul method for its short-cut hedge strategies and 2) use of qualitative hedge effectiveness assessments for an appropriate subset of fair value hedge relationships. Upon adoption, the Bank modified its presentation of hedge results for fair value hedges within the results of operations, as well as relevant disclosures. See Note 9 - Derivatives and Hedging Activities for further discussion. The Bank will continue to assess opportunities enabled by the new guidance to expand its risk management strategies. ASU 2017-08: Premium Amortization on Purchased Callable Debt Securities This ASU requires that the amortization period for premiums on certain purchased callable debt securities be shortened to the earliest call date, rather than contractual maturity. This ASU was adopted by the Bank on January 1, 2019 on a modified retrospective basis. The adoption of this ASU did not impact the Bank’s financial condition or results of operations. ASU 2016-02: Leases, as amended This ASU amends the accounting for leases. It will require lessees to recognize a right-of-use asset and lease liability for virtually all leases. The Bank adopted this ASU on January 1, 2019 on a modified retrospective basis. The Bank was not required to restate comparative reporting periods. The adoption of this ASU did not materially impact the Bank’s financial condition, results of operations, and statement of cash flows. Upon adoption, the Bank increased its “Other Assets” and “Other Liabilities” for operating leases capitalized. The Bank’s most significant lease is its headquarters. The following table provides a brief description of recently issued accounting standards which may have an impact on the Bank. Standard Description Effective Date and Transition Effect on the Financial Statements or Other Significant Matters ASU 2018-15: Customer's Accounting for Implementation Costs Incurred in a Cloud Computing Service Arrangement That Is a Service Contract This ASU reduces diversity in practice by aligning the requirements for capitalizing implementation costs incurred in a hosting arrangement with internal-use software. This ASU is effective for the Bank beginning January 1, 2020 and will be adopted on a prospective basis. The adoption of this ASU will not have a significant impact on the Bank’s financial condition or results of operations. ASU 2018-14: Changes to the Disclosure Requirements for Defined Benefit Plans This ASU adds, removes, and clarifies certain disclosure requirements for employers that sponsor defined benefit pension or other postretirement plans. This ASU will be effective for the Bank for the year ending December 31, 2020. The adoption of this ASU will not have a significant impact on the Bank's disclosures, which will be revised as appropriate. ASU 2018-13: Changes to the Disclosure Requirements for Fair Value Measurement This ASU adds, removes, and modifies certain fair value disclosure requirements. This ASU is effective for the Bank beginning January 1, 2020 and permits early adoption of the removed and modified disclosure requirements. The adoption of this ASU will not have a significant impact on the Bank's disclosures, which will be revised as appropriate. ASU 2016-13: Financial Instruments - Credit Losses, as amended This ASU makes substantial changes to the accounting for credit losses on certain financial instruments. It replaces the current incurred loss model with a new model based on lifetime expected credit losses, which the FASB believes will result in more timely recognition of credit losses. This ASU is effective for the Bank beginning January 1, 2020 and will generally be adopted on a modified retrospective basis, with the exception of previously-OTTI AFS debt securities, for which the guidance will be applied prospectively. The adoption of this ASU will not have a significant impact on the Bank's financial statements. The Bank will continue to monitor interpretations made by standard-setters and regulators. The Bank expects to recognize zero credit losses on advances and GSE/U.S. investments. The Bank expects an immaterial impact on all other financial instruments. </t>
  </si>
  <si>
    <t>Trading Securities</t>
  </si>
  <si>
    <t>Trading Securities [Member]</t>
  </si>
  <si>
    <t>Investment Holdings [Line Items]</t>
  </si>
  <si>
    <t>Investments in Debt and Marketable Equity Securities (and Certain Trading Assets) Disclosure [Text Block]</t>
  </si>
  <si>
    <t>Trading Securities The following table presents trading securities as of September 30, 2019 and December 31, 2018 . (in thousands) September 30, 2019 December 31, 2018 U.S. Treasury obligations $ 3,667,298 $ 997,061 GSE and TVA obligations 242,880 283,992 Total $ 3,910,178 $ 1,281,053 The following table presents net gains (losses) on trading securities for the third quarter and the first nine months of 2019 and 2018 . Three months ended September 30, Nine months ended September 30, (in thousands) 2019 2018 2019 2018 Net unrealized gains (losses) on trading securities held at period-end $ 5,429 $ (2,578 ) $ 22,840 $ (10,292 ) Net unrealized and realized gains (losses) on trading securities sold/matured during the period 12 (423 ) 515 (4,111 ) Net gains (losses) on trading securities $ 5,441 $ (3,001 ) $ 23,355 $ (14,403 )</t>
  </si>
  <si>
    <t>Available-for-Sale (AFS) Securities</t>
  </si>
  <si>
    <t>Available-for-sale Securities</t>
  </si>
  <si>
    <t>Available-for-Sale (AFS) Securities The following tables present AFS securities as of September 30, 2019 and December 31, 2018 . September 30, 2019 (in thousands) Amortized Cost (1) OTTI Recognized in AOCI (2) Gross Unrealized Gains Gross Unrealized Losses Fair Value Non-MBS: GSE and TVA obligations $ 1,534,648 $ — $ 28,534 $ (6 ) $ 1,563,176 State or local agency obligations 239,200 — 10,766 — 249,966 Total non-MBS $ 1,773,848 $ — $ 39,300 $ (6 ) $ 1,813,142 MBS: U.S. obligations single-family MBS $ 698,039 $ — $ 5,274 $ (269 ) $ 703,044 GSE single-family MBS 3,626,167 — 17,194 (4,626 ) 3,638,735 GSE multifamily MBS 4,132,135 — 5,286 (12,447 ) 4,124,974 Private label residential MBS 288,622 — 56,080 (196 ) 344,506 Total MBS $ 8,744,963 $ — $ 83,834 $ (17,538 ) $ 8,811,259 Total AFS securities $ 10,518,811 $ — $ 123,134 $ (17,544 ) $ 10,624,401 December 31, 2018 (in thousands) Amortized Cost (1) OTTI Recognized in AOCI (2) Gross Unrealized Gains Gross Unrealized Losses Fair Value Non-MBS: GSE and TVA obligations $ 1,771,573 $ — $ 15,801 $ (2,057 ) $ 1,785,317 State or local agency obligations 250,789 — 1,975 (6,825 ) 245,939 Total non-MBS $ 2,022,362 $ — $ 17,776 $ (8,882 ) $ 2,031,256 MBS: U.S. obligations single-family MBS $ 216,594 $ — $ 1,988 $ (88 ) $ 218,494 GSE single-family MBS 2,575,361 — 12,013 (5,871 ) 2,581,503 GSE multifamily MBS 2,612,289 — 550 (7,385 ) 2,605,454 Private label residential MBS 344,631 — 65,133 (214 ) 409,550 Total MBS $ 5,748,875 $ — $ 79,684 $ (13,558 ) $ 5,815,001 Total AFS securities $ 7,771,237 $ — $ 97,460 $ (22,440 ) $ 7,846,257 Notes : (1) Amortized cost includes adjustments made to the cost basis of an investment for accretion of discounts and/or amortization of premiums, collection of cash, OTTI recognized, and/or fair value hedge accounting adjustments. (2) Represents the non-credit portion of an OTTI recognized during the life of the security. As of September 30, 2019 , the amortized cost of the Bank’s MBS classified as AFS included net purchased discounts of $9.9 million , credit losses of $166.6 million and OTTI-related accretion adjustments of $73.3 million . As of December 31, 2018 , these amounts were $18.5 million , $183.5 million and $77.5 million , respectively. The following table presents a reconciliation of the AFS OTTI loss recognized through AOCI to the total net non-credit portion of OTTI gains on AFS securities in AOCI as of September 30, 2019 and December 31, 2018 . (in thousands) September 30, 2019 December 31, 2018 Non-credit portion of OTTI losses $ — $ — Net unrealized gains on OTTI securities since their last OTTI credit charge 56,080 65,133 Net non-credit portion of OTTI gains on AFS securities in AOCI $ 56,080 $ 65,133 The following tables summarize the AFS securities with unrealized losses as of September 30, 2019 and December 31, 2018 . The unrealized losses are aggregated by major security type and length of time that individual securities have been in a continuous unrealized loss position. September 30, 2019 Less than 12 Months Greater than 12 Months Total (in thousands) Fair Value Unrealized Losses Fair Value Unrealized Losses Fair Value Unrealized Losses (1) Non-MBS: GSE and TVA obligations $ 5,440 $ (6 ) $ — $ — $ 5,440 $ (6 ) MBS: U.S. obligations single-family MBS $ 183,217 $ (269 ) $ — $ — $ 183,217 $ (269 ) GSE single-family MBS 1,413,697 (4,231 ) 106,255 (395 ) 1,519,952 (4,626 ) GSE multifamily MBS 2,673,652 (9,036 ) 923,323 (3,411 ) 3,596,975 (12,447 ) Private label residential MBS — — 2,964 (196 ) 2,964 (196 ) Total MBS $ 4,270,566 $ (13,536 ) $ 1,032,542 $ (4,002 ) $ 5,303,108 $ (17,538 ) Total $ 4,276,006 $ (13,542 ) $ 1,032,542 $ (4,002 ) $ 5,308,548 $ (17,544 ) December 31, 2018 Less than 12 Months Greater than 12 Months Total (in thousands) Fair Value Unrealized Losses Fair Value Unrealized Losses Fair Value Unrealized Losses (1) Non-MBS: GSE and TVA obligations $ 27,641 $ (98 ) $ 273,433 $ (1,959 ) $ 301,074 $ (2,057 ) State or local agency obligations 20,575 (180 ) 122,664 (6,645 ) 143,239 (6,825 ) Total non-MBS $ 48,216 $ (278 ) $ 396,097 $ (8,604 ) $ 444,313 $ (8,882 ) MBS: U.S. obligations single-family MBS $ 61,868 $ (88 ) $ — $ — $ 61,868 $ (88 ) GSE single-family MBS 499,383 (1,423 ) 185,711 (4,448 ) 685,094 (5,871 ) GSE multifamily MBS 1,600,825 (2,933 ) 522,918 (4,452 ) 2,123,743 (7,385 ) Private label residential MBS — — 2,946 (214 ) 2,946 (214 ) Total MBS $ 2,162,076 $ (4,444 ) $ 711,575 $ (9,114 ) $ 2,873,651 $ (13,558 ) Total $ 2,210,292 $ (4,722 ) $ 1,107,672 $ (17,718 ) $ 3,317,964 $ (22,440 ) Note: (1) Total unrealized losses equal the sum of “OTTI Recognized in AOCI” and “Gross Unrealized Losses” in the first two tables of this Note 3. Redemption Terms. The amortized cost and fair value of AFS securities by contractual maturity as of September 30, 2019 and December 31, 2018 are presented below. Expected maturities of some securities will differ from contractual maturities because borrowers may have the right to call or prepay obligations with or without call or prepayment fees. (in thousands) September 30, 2019 December 31, 2018 Year of Maturity Amortized Cost Fair Value Amortized Cost Fair Value Due in one year or less $ — $ — $ 334,985 $ 334,428 Due after one year through five years 515,685 522,912 436,904 441,263 Due after five years through ten years 718,079 730,704 660,043 664,031 Due in more than ten years 540,084 559,526 590,430 591,534 Total non-MBS 1,773,848 1,813,142 2,022,362 2,031,256 MBS 8,744,963 8,811,259 5,748,875 5,815,001 Total AFS securities $ 10,518,811 $ 10,624,401 $ 7,771,237 $ 7,846,257 Interest Rate Payment Terms. The following table details interest payment terms at September 30, 2019 and December 31, 2018 . (in thousands) September 30, 2019 December 31, 2018 Amortized cost of AFS non-MBS: Fixed-rate $ 1,773,848 $ 1,937,376 Variable-rate — 84,986 Total non-MBS $ 1,773,848 $ 2,022,362 Amortized cost of AFS MBS: Fixed-rate $ 1,472,926 $ 1,261,019 Variable-rate 7,272,037 4,487,856 Total MBS $ 8,744,963 $ 5,748,875 Total amortized cost of AFS securities $ 10,518,811 $ 7,771,237</t>
  </si>
  <si>
    <t>Held-to-Maturity (HTM) Securities</t>
  </si>
  <si>
    <t>Held-to-maturity Securities</t>
  </si>
  <si>
    <t>Held-to-Maturity (HTM) Securities The following tables present HTM securities as of September 30, 2019 and December 31, 2018 . September 30, 2019 (in thousands) Amortized Cost Gross Unrealized Holding Gains Gross Unrealized Holding Losses Fair Value Non-MBS: State or local agency obligations $ 98,575 $ — $ (3,586 ) $ 94,989 MBS: U.S. obligations single-family MBS $ 268,051 $ 1,602 $ (7 ) $ 269,646 GSE single-family MBS 1,103,088 27,720 (151 ) 1,130,657 GSE multifamily MBS 804,941 33,626 (158 ) 838,409 Private label residential MBS 159,479 1,660 (467 ) 160,672 Total MBS $ 2,335,559 $ 64,608 $ (783 ) $ 2,399,384 Total HTM securities $ 2,434,134 $ 64,608 $ (4,369 ) $ 2,494,373 December 31, 2018 (in thousands) Amortized Cost Gross Unrealized Holding Gains Gross Unrealized Holding Losses Fair Value Non-MBS: Certificates of deposit $ 700,000 $ 64 $ — $ 700,064 State or local agency obligations 102,705 — (3,969 ) 98,736 Total non-MBS $ 802,705 $ 64 $ (3,969 ) $ 798,800 MBS: U.S. obligations single-family MBS $ 325,178 $ 2,195 $ (4 ) $ 327,369 GSE single-family MBS 899,875 13,402 (92 ) 913,185 GSE multifamily MBS 853,053 9,224 (6,818 ) 855,459 Private label residential MBS 205,221 1,765 (666 ) 206,320 Total MBS $ 2,283,327 $ 26,586 $ (7,580 ) $ 2,302,333 Total HTM securities $ 3,086,032 $ 26,650 $ (11,549 ) $ 3,101,133 The following tables summarize the HTM securities with unrealized losses as of September 30, 2019 and December 31, 2018 . The unrealized losses are aggregated by major security type and length of time that individual securities have been in a continuous unrealized loss position. September 30, 2019 Less than 12 Months Greater than 12 Months Total (in thousands) Fair Value Unrealized Losses Fair Value Unrealized Losses Fair Value Unrealized Losses Non-MBS: State or local agency obligations $ — $ — $ 94,989 $ (3,586 ) $ 94,989 $ (3,586 ) MBS: U.S. obligations single-family MBS $ 15,072 $ (7 ) $ — $ — $ 15,072 $ (7 ) GSE single-family MBS 27,445 (125 ) 3,928 (26 ) 31,373 (151 ) GSE multifamily MBS 75,981 (158 ) — — 75,981 (158 ) Private label residential MBS 36,368 (253 ) 6,794 (214 ) 43,162 (467 ) Total MBS $ 154,866 $ (543 ) $ 10,722 $ (240 ) $ 165,588 $ (783 ) Total $ 154,866 $ (543 ) $ 105,711 $ (3,826 ) $ 260,577 $ (4,369 ) December 31, 2018 Less than 12 Months Greater than 12 Months Total (in thousands) Fair Value Unrealized Losses Fair Value Unrealized Losses Fair Value Unrealized Losses Non-MBS: State or local agency obligations $ — $ — $ 98,736 $ (3,969 ) $ 98,736 $ (3,969 ) MBS: U.S. obligations single-family MBS $ 19,016 $ (4 ) $ — $ — $ 19,016 $ (4 ) GSE single-family MBS 22,995 (62 ) 4,443 (30 ) 27,438 (92 ) GSE multifamily MBS 25,963 (56 ) 319,473 (6,762 ) 345,436 (6,818 ) Private label residential MBS 36,413 (402 ) 7,904 (264 ) 44,317 (666 ) Total MBS $ 104,387 $ (524 ) $ 331,820 $ (7,056 ) $ 436,207 $ (7,580 ) Total $ 104,387 $ (524 ) $ 430,556 $ (11,025 ) $ 534,943 $ (11,549 ) Redemption Terms. The amortized cost and fair value of HTM securities by contractual maturity as of September 30, 2019 and December 31, 2018 are presented below. Expected maturities of some securities will differ from contractual maturities because borrowers may have the right to call or prepay obligations with or without call or prepayment fees. (in thousands) September 30, 2019 December 31, 2018 Year of Maturity Amortized Cost Fair Value Amortized Cost Fair Value Non-MBS: Due in one year or less $ — $ — $ 700,000 $ 700,064 Due after one year through five years — — — — Due after five years through ten years 34,515 33,894 37,015 36,288 Due after ten years 64,060 61,095 65,690 62,448 Total non-MBS 98,575 94,989 802,705 798,800 MBS 2,335,559 2,399,384 2,283,327 2,302,333 Total HTM securities $ 2,434,134 $ 2,494,373 $ 3,086,032 $ 3,101,133 Interest Rate Payment Terms. The following table details interest rate payment terms at September 30, 2019 and December 31, 2018 . (in thousands) September 30, 2019 December 31, 2018 Amortized cost of HTM non-MBS: Fixed-rate $ — $ 700,000 Variable-rate 98,575 102,705 Total non-MBS $ 98,575 $ 802,705 Amortized cost of HTM MBS: Fixed-rate $ 1,852,054 $ 1,682,100 Variable-rate 483,505 601,227 Total MBS $ 2,335,559 $ 2,283,327 Total HTM securities $ 2,434,134 $ 3,086,032</t>
  </si>
  <si>
    <t>Other-Than-Temporary Impairment</t>
  </si>
  <si>
    <t>Other Than Temporary Impairment [Abstract]</t>
  </si>
  <si>
    <t>Other-Than-Temporary Impairment (OTTI) The Bank evaluates its individual AFS and HTM securities in an unrealized loss position for OTTI on a quarterly basis. The Bank assesses whether there is OTTI by performing an analysis to determine if any securities will incur a credit loss, the amount of which could be up to the difference between the security's amortized cost basis and its fair value, and records any difference in its Statement of Income. For information on the Bank’s accounting for OTTI, see Note 1 - Summary of Significant Accounting Policies to the audited financial statements in the Bank's 2018 Form 10-K. For information about how the Bank projects cash flows expected to be collected, see Note 7 - OTTI to the audited financial statements in the Bank’s 2018 Form 10-K. The Bank performed a cash flow analysis using third-party models to assess whether the amortized cost basis of its private label residential MBS will be recovered. During the third quarter of 2019, the OTTI Governance Committee developed a short-term housing price forecast using whole percentages with changes ranging from (6.0)% to 10.0% over the 12 month period beginning July 1, 2019. For the vast majority of markets the short-term forecast has changes from 2.0% to 6.0% . Thereafter, a unique path is projected for each geographic area based on an internally developed framework derived from historical data. All of the Bank's other-than-temporarily impaired securities were classified as AFS as of September 30, 2019 . The "Total OTTI securities" balances below summarize the Bank’s securities as of September 30, 2019 for which an OTTI has been recognized during the life of the security. The "Private label MBS with no OTTI" balances below represent AFS securities on which an OTTI was not taken. The sum of these two amounts reflects the total AFS private label MBS balance. OTTI Recognized During the Life of the Security (in thousands) Unpaid Principal Balance Amortized Cost (1) Fair Value Private label residential MBS: Prime $ 149,780 $ 107,445 $ 133,848 Alt-A 241,881 178,017 207,694 Total OTTI securities 391,661 285,462 341,542 Private label MBS with no OTTI 3,160 3,160 2,964 Total AFS private label MBS $ 394,821 $ 288,622 $ 344,506 Notes: (1) Amortized cost includes adjustments made to the cost basis of an investment for accretion of discounts and/or amortization of premiums, collection of cash, and/or OTTI recognized. The following table presents the rollforward of the amounts related to OTTI credit losses recognized during the life of the security for which a portion of the OTTI charges was recognized in AOCI for the three and nine months ended September 30, 2019 and 2018 . Three months ended September 30, Nine months ended September 30, (in thousands) 2019 2018 2019 2018 Beginning balance $ 181,867 $ 201,105 $ 191,234 $ 210,875 Additions: Additional OTTI credit losses for which an OTTI charge was previously recognized (1) 271 17 330 359 Reductions: Securities sold and matured during the period (2) (3,853 ) — (3,810 ) — Increases in cash flows expected to be collected (accreted as interest income over the remaining lives of the applicable securities) (6,009 ) (5,441 ) (15,478 ) (15,553 ) Ending balance $ 172,276 $ 195,681 $ 172,276 $ 195,681 Notes: (1) For the three months ended September 30, 2019 and 2018, additional OTTI credit losses for which an OTTI charge was previously recognized relate to all securities that were previously impaired prior to July 1 of the applicable year. For the nine months ended September 30, 2019 and 2018, additional OTTI credit losses for which an OTTI charge was previously recognized relate to all securities that were previously impaired prior to January 1 of the applicable year. (2) Represents reductions related to securities sold or having reached final maturity during the period, and therefore are no longer held by the Bank at the end of the period. All Other AFS and HTM Investments. At September 30, 2019 , the Bank held certain securities in an unrealized loss position. These unrealized losses were considered to be temporary as the Bank expects to recover the entire amortized cost basis on the remaining securities in unrealized loss positions based on the creditworthiness of the underlying creditor, guarantor, or implicit government support, and the Bank neither intends to sell these securities nor considers it more likely than not that the Bank would be required to sell any such security before its anticipated recovery. As a result, the Bank did not consider any of these other investments to be other-than-temporarily impaired at September 30, 2019 .</t>
  </si>
  <si>
    <t>Advances [Abstract]</t>
  </si>
  <si>
    <t>Advances General Terms. The Bank offers a wide-range of fixed- and variable-rate advance products with different maturities, interest rates, payment characteristics and optionality. Fixed-rate advances generally have maturities ranging from overnight to 30 years . Variable-rate advances generally have maturities ranging from overnight to 10 years , and the interest rates reset periodically at a fixed spread to LIBOR or other specified indices. At September 30, 2019 and December 31, 2018 , the Bank had advances outstanding, including AHP advances, at interest rates ranging from 1.15% to 7.40% and 0.83% and 7.40% , respectively. The following table details the Bank’s advances portfolio by year of redemption as of September 30, 2019 and December 31, 2018 . (dollars in thousands) September 30, 2019 December 31, 2018 Year of Redemption Amount Weighted Average Interest Rate Amount Weighted Average Interest Rate Due in 1 year or less $ 31,827,906 2.21 % $ 37,632,513 2.56 % Due after 1 year through 2 years 27,660,634 2.34 24,728,488 2.58 Due after 2 years through 3 years 6,811,811 2.57 14,368,363 2.64 Due after 3 years through 4 years 2,338,975 2.57 4,360,603 2.58 Due after 4 years through 5 years 785,223 2.30 798,145 2.87 Thereafter 677,605 2.76 709,479 2.79 Total par value 70,102,154 2.31 % 82,597,591 2.58 % Deferred prepayment fees (1,850 ) (59 ) Hedging adjustments 225,623 (121,985 ) Total book value $ 70,325,927 $ 82,475,547 The Bank also offers convertible advances. Convertible advances allow the Bank to convert an advance from one interest rate structure to another. When issuing convertible advances, the Bank may purchase put options from a member that allow the Bank to convert the fixed-rate advance to a variable-rate advance at the current market rate or another structure after an agreed-upon lockout period. A convertible advance carries a lower interest rate than a comparable-maturity, fixed-rate advance without the conversion feature. In addition, the Bank offers certain advances to members that provide a member the right, based upon predetermined exercise dates, to prepay the advance prior to maturity without incurring prepayment or termination fees (returnable advances). At September 30, 2019 and December 31, 2018 , the Bank did not have any advances with embedded features that met the requirements to separate the embedded feature from the host contract and designate the embedded feature as a stand-alone derivative. The following table summarizes advances by the earlier of (i) year of redemption or next call date and (ii) year of redemption or next convertible date as of September 30, 2019 and December 31, 2018 . Year of Redemption or Next Call Date Year of Redemption or Next Convertible Date (in thousands) September 30, 2019 December 31, 2018 September 30, 2019 December 31, 2018 Due in 1 year or less $ 41,622,906 $ 43,667,513 $ 31,847,906 $ 37,652,513 Due after 1 year through 2 years 17,935,634 20,703,488 27,660,634 24,728,488 Due after 2 years through 3 years 6,781,811 12,368,363 6,811,811 14,368,363 Due after 3 years through 4 years 2,338,975 4,350,603 2,332,975 4,360,603 Due after 4 years through 5 years 745,223 798,145 785,223 792,145 Thereafter 677,605 709,479 663,605 695,479 Total par value $ 70,102,154 $ 82,597,591 $ 70,102,154 $ 82,597,591 Interest Rate Payment Terms. The following table details interest rate payment terms by year of redemption for advances as of September 30, 2019 and December 31, 2018 . (in thousands) September 30, 2019 December 31, 2018 Fixed-rate – overnight $ 3,757,878 $ 4,934,461 Fixed-rate – term: Due in 1 year or less 13,350,193 17,769,178 Thereafter 17,173,148 17,813,978 Total fixed-rate 34,281,219 40,517,617 Variable-rate: Due in 1 year or less 14,719,835 14,928,874 Thereafter 21,101,100 27,151,100 Total variable-rate 35,820,935 42,079,974 Total par value $ 70,102,154 $ 82,597,591 Credit Risk Exposure and Security Terms. The Bank’s potential credit risk from advances is concentrated in commercial banks and savings institutions. As of September 30, 2019 , the Bank had advances of $55.6 billion outstanding to the five largest borrowers, which represented 79.3% of total advances outstanding. Of these five , three had outstanding advance balances that were each in excess of 10% of the total portfolio at September 30, 2019 . As of December 31, 2018 , the Bank had advances of $63.7 billion outstanding to the five largest borrowers, which represented 77.2% of total advances outstanding. Of these five , three had outstanding advance balances that were each in excess of 10% of the total portfolio at December 31, 2018 . See Note 8 for information related to the Bank's allowance for credit losses.</t>
  </si>
  <si>
    <t>Mortgage Loans Held for Portfolio</t>
  </si>
  <si>
    <t>SEC Schedule, 12-29, Real Estate Companies, Investment in Mortgage Loans on Real Estate [Abstract]</t>
  </si>
  <si>
    <t xml:space="preserve"> Mortgage Loans Held for Portfolio Under the MPF Program, the Bank invests in mortgage loans that it purchases from its participating members and housing associates. The Bank’s participating members originate, service, and credit enhance residential mortgage loans that are sold to the Bank. See Note 12 for further information regarding transactions with related parties. The following table presents balances as of September 30, 2019 and December 31, 2018 for mortgage loans held for portfolio. (in thousands) September 30, 2019 December 31, 2018 Fixed-rate long-term single-family mortgages (1) $ 4,569,635 $ 4,180,239 Fixed-rate medium-term single-family mortgages (1) 174,288 201,923 Total par value 4,743,923 4,382,162 Premiums 79,666 72,756 Discounts (3,771 ) (4,123 ) Hedging adjustments 15,606 18,126 Total mortgage loans held for portfolio $ 4,835,424 $ 4,468,921 Note: (1) Long-term is defined as greater than 15 years. Medium-term is defined as a term of 15 years or less. The following table details the par value of mortgage loans held for portfolio outstanding categorized by type as of September 30, 2019 and December 31, 2018 . (in thousands) September 30, 2019 December 31, 2018 Conventional loans $ 4,565,197 $ 4,194,364 Government-guaranteed/insured loans 178,726 187,798 Total par value $ 4,743,923 $ 4,382,162 See Note 8 - Allowance for Credit Losses for information related to the Bank's credit risk on mortgage loans and allowance for credit losses.</t>
  </si>
  <si>
    <t>Allowance for Credit Losses</t>
  </si>
  <si>
    <t>Loans and Leases Receivable Disclosure [Abstract]</t>
  </si>
  <si>
    <t>Allowance for Credit Losses The Bank has established an allowance methodology for each of the Bank’s portfolio segments: credit products, government-guaranteed or insured MPF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requires a credit limit to be established for each borrower. This approach includes an ongoing review of each borrower’s financial condition in conjunction with the Bank's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September 30, 2019 and December 31, 2018 , the Bank had rights to collateral on a member-by-member basis with a value in excess of its outstanding extensions of credit. The Bank continues to evaluate and, as necessary, make changes to its collateral guidelines based on current market conditions. At September 30, 2019 and December 31, 2018 , the Bank did not have any credit products that were past due, on nonaccrual status, or considered impaired. In addition, the Bank did not have any credit products considered to be troubled debt restructurings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BOB Loans. Both the probability of default and loss given default are determined and used to estimate the allowance for credit losses on BOB loans. Loss given default is considered to be 100% due to the fact that the BOB program has no collateral or credit enhancements. The probability of default is based on the actual performance of the BOB program. The Bank considers BOB loans that are delinquent to be nonperforming assets. The allowance for credit losses on BOB loans was immaterial as of September 30, 2019 and December 31, 2018 and is not included in the tables that follow. TDRs - BOB Loans. The Bank offers a BOB loan deferral, which the Bank considers a TDR. A deferred BOB loan is not required to pay principal or accrue interest for a period up to one year. The credit loss is measured by factoring expected shortfalls incurred as of the reporting date. BOB loan TDRs are immaterial. 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redit enhancement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irst loss account (FLA). The FLA functions as a tracking mechanism for determining the point after which the participating financial institution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ibility is generally established for losses expected to be recovered by withholding CE fees. Estimated losses exceeding the CE, if any, are incurred by the Bank. At September 30, 2019 and December 31, 2018 , the MPF exposure under the FLA was $31.2 million and $29.1 million , respectively. The Bank records CE fees paid to PFIs as a reduction to mortgage loan interest income. The Bank incurred CE fees of $1.3 million and $1.2 million for the third quarter 2019 and 2018 , and $3.9 million and $3.3 million for the nine months ended September 30, 2019 and 2018 , respectively. Individually Evaluated Mortgage Loans. The Bank evaluates certain conventional mortgage loans for impairment individually. This includes impaired loans considered collateral-dependent loans where repayment is expected to be provided by the sale of the underlying property, which primarily consists of MPF loans that are 180 days or more delinquent, TDRs and other loans where the borrower has filed for bankruptcy. The estimated credit losses on impaired collateral-dependent loans are separately determined because sufficient information exists to make a reasonable estimate of the inherent loss for such loans on an individual basis. The incurred loss on each loan is equal to the difference between the carrying value of the loan and the estimated fair value of the collateral less estimated selling costs and recovery through PMI. The estimated fair value is determined based on a value provided by a third party's retail-based Automated Valuation Model (AVM). The Bank adjusts the AVM based on the amount it has historically received on liquidations. The estimated credit loss on individually evaluated MPF loans is charged-off against the reserve. However, if the estimated loss can be recovered through CE, a receivable is established, resulting in a net charge-off. The CE receivable is evaluated for collectibility, and a reserve, included as part of the allowance for credit losses, is established if required. Collectively Evaluated Mortgage Loans. For the remainder of the portfolio, the Bank evaluates the homogeneous mortgage loan portfolio collectively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The resulting estimated losses are reduced by the CEs the Bank expects to be eligible to receive. The CEs are contractually set and calculated by a master commitment agreement between the Bank and the PFI. Losses in excess of the CEs are incurred by the Bank. Rollforward of Allowance for Credit Losses - Mortgage Loans - Conventional MPF. Three months ended September 30, Nine months ended September 30, (in thousands) 2019 2018 2019 2018 Balance, beginning of period $ 8,493 $ 8,054 $ 7,309 $ 5,954 (Charge-offs) Recoveries, net (1) (172 ) (152 ) (85 ) (558 ) Provision (benefit) for credit losses (61 ) (284 ) 1,036 2,222 Balance, September 30 $ 8,260 $ 7,618 $ 8,260 $ 7,618 Note: (1) Net charge-offs that the Bank does not expect to recover through CE receivable. Allowances for Credit Losses and Recorded Investment by Impairment Methodology - Mortgage Loans - Conventional MPF. (in thousands) September 30, 2019 December 31, 2018 Ending balance, individually evaluated for impairment $ 5,988 $ 6,238 Ending balance, collectively evaluated for impairment 2,272 1,071 Total allowance for credit losses $ 8,260 $ 7,309 Recorded investment balance, end of period: Individually evaluated for impairment, with or without a related allowance $ 44,254 $ 46,287 Collectively evaluated for impairment 4,631,955 4,251,857 Total recorded investment $ 4,676,209 $ 4,298,144 Credit Quality Indicators - Mortgage Loans. Key credit quality indicators include the migration of past due loans and nonaccrual loans. (in thousands) September 30, 2019 Recorded investment: (1) Conventional MPF Loans Government-Guaranteed or Insured Loans (2) Total Past due 30-59 days $ 38,112 $ 7,095 $ 45,207 Past due 60-89 days 6,926 1,865 8,791 Past due 90 days or more 13,800 3,929 17,729 Total past due loans $ 58,838 $ 12,889 $ 71,727 Total current loans 4,617,371 171,597 4,788,968 Total loans $ 4,676,209 $ 184,486 $ 4,860,695 Other delinquency statistics: In process of foreclosures, included above (3) $ 5,162 $ 1,393 $ 6,555 Serious delinquency rate (4) 0.3 % 2.1 % 0.4 % Past due 90 days or more still accruing interest $ — $ 3,928 $ 3,928 Loans on nonaccrual status $ 17,375 $ — $ 17,375 (in thousands) December 31, 2018 Recorded investment: (1) Conventional MPF Loans Government-Guaranteed or Insured Loans (2) Total Past due 30-59 days $ 33,935 $ 9,533 $ 43,468 Past due 60-89 days 10,055 1,668 11,723 Past due 90 days or more 12,495 4,245 16,740 Total past due loans $ 56,485 $ 15,446 $ 71,931 Total current loans 4,241,659 178,607 4,420,266 Total loans $ 4,298,144 $ 194,053 $ 4,492,197 Other delinquency statistics: In process of foreclosures, included above (3) $ 6,458 $ 1,450 $ 7,908 Serious delinquency rate (4) 0.3 % 2.2 % 0.4 % Past due 90 days or more still accruing interest $ — $ 4,245 $ 4,245 Loans on nonaccrual status $ 15,728 $ — $ 15,728 Notes: (1) 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 (2) The Bank has not recorded any allowance for credit losses on government-guaranteed or -insured mortgage loans at September 30, 2019 , or December 31, 2018 .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loan portfolio class. TDRs - Mortgage Loans - Conventional MPF. TDRs are considered to have occurred when a concession is granted to the debtor that would not have been considered had it not been for economic or legal reasons related to the debtor's financial difficulties. The Bank offers a loan modification program for its MPF Program. Loan modifications may include temporary interest rate reductions, deferral or temporary reductions in payment, or capitalization of past due amounts. The loans modified under this program are considered TDRs. The Bank also considers a TDR to have occurred when a borrower files for Chapter 7 bankruptcy, the bankruptcy court discharges the borrower’s obligation, and the borrower does not reaffirm the debt. The recorded investment in mortgage loans classified as TDRs was $8.8 million and $9.1 million as of September 30, 2019 and December 31, 2018 , respectively. The financial amounts related to TDRs are not material to the Bank’s financial condition, results of operations, or cash flows. Real Estate Owned (REO) . The Bank had $1.9 million and $2.9 million of REO reported in Other assets on the Statement of Condition at September 30, 2019 and December 31, 2018 , respectively. Purchases, Sales and Reclassifications. During the nine months ended September 30, 2019 and 2018 , there were no significant purchases or sales of financing receivables. Furthermore, none of the financing receivables were reclassified to held-for-sale.</t>
  </si>
  <si>
    <t>Derivatives and Hedging Activities</t>
  </si>
  <si>
    <t>Derivative Instruments and Hedging Activities Disclosure [Abstract]</t>
  </si>
  <si>
    <t>Derivatives and Hedging Activities As indicated in Note 1 - Changes in Accounting Principle and Recently Issued Accounting Standards and Interpretations in this Form 10-Q, beginning on January 1, 2019, the Bank adopted new hedge accounting guidance. Changes in the fair value of the derivative instrument and the hedged item attributable to the hedged risk for designated fair value hedges are recorded in net interest income in the same line as the earnings effect of the hedged item. Prior to January 1, 2019, for fair value hedge relationships, hedge ineffectiveness (which is represented by the amount by which the change in the fair value of the derivative differed from the change in the fair value of the hedged item attributable to the hedged risk) was recorded in other noninterest income as net gains (losses) on derivatives and hedging activities. Nature of Business Activity. The Bank is exposed to interest rate risk primarily from the effect of interest rate changes on its interest-earning assets and interest-bearing liabilities that finance these assets. The goal of the Bank's interest rate risk management strategy is not to eliminate interest rate risk but to manage it within appropriate limits. To mitigate the risk of loss, the Bank has established policies and procedures that include guidelines on the amount of exposure to interest rate changes it is willing to accept. In addition, the Bank monitors the risk to its interest income, net interest margin and average maturity of interest-earning assets and interest-bearing liabilities. For additional information on the Bank's derivative transactions, see Note 11 - Derivatives and Hedging Activities to the audited financial statements in the Bank's 2018 Form 10-K. Derivative transactions may be executed either with a counterparty (referred to as uncleared derivatives) or cleared through a Futures Commission Merchant (i.e., clearing agent) with a Derivatives Clearing Organization (referred to as cleared derivatives). Once a derivative transaction has been accepted for clearing by a Derivative Clearing Organization (Clearing House), the executing counterparty is replaced with the Clearing House. The Bank is not a derivatives dealer and does not trade derivatives for short-term profit. The Bank transacts uncleared derivatives with large banks and major broker-dealers. Some of these banks and broker-dealers or their affiliates buy, sell, and distribute consolidated obligations. Financial Statement Effect and Additional Financial Information. 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September 30, 2019 (in thousands) Notional Amount of Derivatives Derivative Assets Derivative Liabilities Derivatives designated as hedging instruments: Interest rate swaps $ 31,980,742 $ 17,162 $ 4,891 Derivatives not designated as hedging instruments: Interest rate swaps $ 7,711,212 $ 1,185 $ 6,946 Interest rate caps or floors 1,355,000 333 — Mortgage delivery commitments 103,597 130 70 Total derivatives not designated as hedging instruments: $ 9,169,809 $ 1,648 $ 7,016 Total derivatives before netting and collateral adjustments $ 41,150,551 $ 18,810 $ 11,907 Netting adjustments and cash collateral (1) 169,269 (9,213 ) Derivative assets and derivative liabilities as reported on the Statement of $ 188,079 $ 2,694 December 31, 2018 (in thousands) Notional Amount of Derivatives Derivative Assets Derivative Liabilities Derivatives designated as hedging instruments: Interest rate swaps $ 38,062,453 $ 9,858 $ 60,119 Derivatives not designated as hedging instruments: Interest rate swaps $ 6,259,799 $ 7,701 $ 24,533 Interest rate caps or floors 1,435,000 2,267 — Mortgage delivery commitments 17,391 29 22 Total derivatives not designated as hedging instruments: $ 7,712,190 $ 9,997 $ 24,555 Total derivatives before netting and collateral adjustments $ 45,774,643 $ 19,855 $ 84,674 Netting adjustments and cash collateral (1) 90,414 (59,163 ) Derivative assets and derivative liabilities as reported on the Statement of $ 110,269 $ 25,511 Note: (1) 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191.0 million and $154.8 million at September 30, 2019 and December 31, 2018 , respectively. Cash collateral received was $12.5 million for September 30, 2019 and $5.2 million for December 31, 2018 . The following table presents, by type of hedged item, the gains (losses) on derivatives and the related hedged items in fair value hedging relationships and the impact of those derivatives on the Bank’s net interest income. Also included is the amortization of basis adjustments related to mortgage delivery commitments, which are characterized as derivatives, but are not designated in fair value hedge relationships. Beginning on January 1, 2019, gains (losses) on derivatives include unrealized changes in fair value and are included in net interest income. (in thousands) Gains/(Losses) on Derivative Gains/ (Losses) on Hedged Item Net Interest Settlements Effect of Derivatives on Net Interest Income Total Interest Income/ (Expense) Recorded in the Statement of Income Three months ended September 30, 2019 Hedged item type: Advances $ (34,790 ) $ 34,652 $ 8,521 $ 8,383 $ 478,477 AFS securities (30,639 ) 29,136 2,918 1,415 71,884 Mortgage loans held for portfolio — (755 ) — (755 ) 42,452 Consolidated obligations – bonds 15,163 (15,402 ) (12,098 ) (12,337 ) (413,901 ) Total $ (50,266 ) $ 47,631 $ (659 ) $ (3,294 ) Nine months ended September 30, 2019 Hedged item type: Advances $ (347,838 ) $ 347,605 $ 51,693 $ 51,460 $ 1,508,189 AFS securities (102,668 ) 98,539 1,534 (2,595 ) 201,198 Mortgage loans held for portfolio — (2,320 ) — (2,320 ) 126,922 Consolidated obligations – bonds 162,570 (164,114 ) (63,985 ) (65,529 ) (1,259,974 ) Total $ (287,936 ) $ 279,710 $ (10,758 ) $ (18,984 ) Prior to January 1, 2019, changes in fair value of derivative instruments and the related hedged items for designated fair value hedges were reported in other noninterest income and are presented in the table below. (in thousands) Gains/(Losses) on Derivative Gains/(Losses) on Hedged Item Net Fair Value Hedge Ineffectiveness in Other Noninterest Income Net Interest Settlements in Net Interest Income (1) Three months ended September 30, 2018 Hedged item type: Advances $ 33,114 $ (33,317 ) $ (203 ) $ 14,352 AFS securities 15,244 (14,985 ) 259 (252 ) Consolidated obligations – bonds 9,498 (6,874 ) 2,624 (27,712 ) $ 57,856 $ (55,176 ) $ 2,680 $ (13,612 ) Nine months ended September 30, 2018 Hedged item type: Advances $ 199,529 $ (199,270 ) $ 259 $ 22,191 AFS securities 69,139 (66,328 ) 2,811 (3,844 ) Consolidated obligations – bonds (86,959 ) 85,990 (969 ) (59,019 ) $ 181,709 $ (179,608 ) $ 2,101 $ (40,672 ) Notes: (1) These amounts do not include $(1.2) million and $(3.0) million for the three months and nine months ended September 30, 2018 of amortization/accretion of the basis adjustment related to discontinued fair value hedging relationships. The following table presents the cumulative amount of fair value hedging adjustments and the related carrying amount of the hedged items. (in thousands) September 30, 2019 Hedged item type Carrying Amount of Hedged Assets/Liabilities (1) Cumulative Amount of Fair Value Hedging Adjustments Included in the Carrying Amount of the Hedged Assets/Liabilities Fair Value Hedging Adjustments for Discontinued Hedging Relationships Cumulative Amount of Fair Value Hedging Adjustments Advances $ 17,152,581 $ 225,616 $ 7 $ 225,623 AFS securities 1,418,999 75,962 1,314 77,276 Consolidated obligations – bonds 13,758,798 41,397 (513 ) 40,884 Note: (1) Includes carrying value of hedged items in current fair value hedging relationships. The following table presents net gains (losses) related to derivatives and hedging activities in other noninterest income. For fair value hedging relationships, the portion of net gains (losses) representing hedge ineffectiveness are recorded in other noninterest income for periods prior to January 1, 2019. Three months ended September 30, Nine months ended September 30, (in thousands) 2019 2018 2019 2018 Derivatives designated as hedging instruments: Interest rate swaps (1) N/A $ 2,680 N/A $ 2,101 Derivatives not designated as hedging instruments: Economic hedges: Interest rate swaps $ (15,873 ) $ 9,331 $ (49,797 ) $ 25,467 Interest rate caps or floors (1,129 ) (388 ) (1,933 ) 885 Net interest settlements (676 ) (2,033 ) (3,642 ) (8,192 ) To Be Announced (TBA) (21 ) (46 ) (21 ) (46 ) Mortgage delivery commitments (11 ) (714 ) 17 (2,050 ) Other 10 7 25 19 Total net gains (losses) related to derivatives not designated as hedging instruments $ (17,700 ) $ 6,157 $ (55,351 ) $ 16,083 Other - price alignment amount on cleared derivatives (2) 303 (1,006 ) 150 (2,182 ) Net gains (losses) on derivatives and hedging activities $ (17,397 ) $ 7,831 $ (55,201 ) $ 16,002 Notes: (1) Pertains to total net gains (losses) for fair value hedge ineffectiveness included in other noninterest income. (2) This amount is for derivatives for which variation margin is characterized as a daily settled contract. The Bank had no active cash flow hedging relationships during the first nine months of 2019 or 2018 . Managing Credit Risk on Derivatives.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 is subject to certain ISDA agreements for uncleared derivative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unless the collateral delivery threshold is set to zero. The aggregate fair value of all uncleared derivative instruments with credit-risk related contingent features that that require the Bank to deliver additional collateral due to a credit downgrade and were in a net liability position (before cash collateral and related accrued interest) at September 30, 2019 was $0.6 million . The Bank had no collateral posted against this position and even if the Bank’s credit rating had been lowered one notch (i.e., from its current rating to the next lower rating), the Bank would not have been required to deliver any additional collateral to its derivative counterparties at September 30, 2019 . Cleared Derivatives. For cleared derivatives, Derivative Clearing Organizations (Clearing Houses) are the Bank's counterparties. The Clearing House notifies the clearing agent of the required initial and variation margin. The requirement that the Bank post initial margin and exchange variation margin settlement payments through the clearing agent, which notifies the Bank on behalf of the Clearing Houses, exposes the Bank to institutional credit risk in the event that the clearing agent or the Clearing Houses fail to meet their respective obligations. The use of cleared derivatives is intended to mitigate credit risk exposure through the use of a central counterparty instead of individual counterparties. Collateral postings and variation margin settlement payments are made daily, through a clearing agent, for changes in the value of cleared derivatives. Initial margin is the amount calculated based on anticipated exposure to future changes in the value of a swap and protects the Clearing Houses from market risk in the event of default by one of their respective clearing agents. Variation margin is paid daily to settle the exposure arising from changes in the market value of the position. The Bank uses CME Clearing as the Clearing House for all cleared derivative transactions. Variation margin payments are characterized as daily settlement payments, rather than collateral. Initial margin is considered cash collateral. Based on credit analyses and collateral requirements, the Bank does not anticipate credit losses related to its derivative agreements. See Note 13 - Estimated Fair Values for discussion regarding the Bank's fair value methodology for derivative assets and liabilities, including an evaluation of the potential for the fair value of these instruments to be affected by counterparty credit risk. 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by its clearing agents to post additional initial margin at September 30, 2019 . Offsetting of Derivative Assets and Derivative Liabilities . When it has met the netting requirements, the 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rivative Assets (in thousands) September 30, 2019 December 31, 2018 Derivative instruments meeting netting requirements: Gross recognized amount: Uncleared derivatives $ 15,658 $ 17,899 Cleared derivatives 3,022 1,927 Total gross recognized amount 18,680 19,826 Gross amounts of netting adjustments and cash collateral Uncleared derivatives (13,648 ) (13,290 ) Cleared derivatives 182,917 103,704 Total gross amounts of netting adjustments and cash collateral 169,269 90,414 Net amounts after netting adjustments and cash collateral Uncleared derivatives 2,010 4,609 Cleared derivatives 185,939 105,631 Total net amounts after netting adjustments and cash collateral 187,949 110,240 Derivative instruments not meeting netting requirements: (1) Uncleared derivatives 130 29 Cleared derivatives — — Total derivative instruments not meeting netting requirements: 130 29 Total derivative assets: Uncleared derivatives 2,140 4,638 Cleared derivatives 185,939 105,631 Total derivative assets as reported in the Statement of Condition 188,079 110,269 Net unsecured amount: Uncleared derivatives 2,140 4,638 Cleared derivatives 185,939 105,631 Total net unsecured amount $ 188,079 $ 110,269 Derivative Liabilities (in thousands) September 30, 2019 December 31, 2018 Derivative instruments meeting netting requirements: Gross recognized amount: Uncleared derivatives $ 10,553 $ 64,038 Cleared derivatives 1,284 20,614 Total gross recognized amount 11,837 84,652 Gross amounts of netting adjustments and cash collateral Uncleared derivatives (7,929 ) (57,236 ) Cleared derivatives (1,284 ) (1,927 ) Total gross amounts of netting adjustments and cash collateral (9,213 ) (59,163 ) Net amounts after netting adjustments and cash collateral Uncleared derivatives 2,624 6,802 Cleared derivatives — 18,687 Total net amounts after netting adjustments and cash collateral 2,624 25,489 Derivative instruments not meeting netting requirements: (1) Uncleared derivatives 70 22 Cleared derivatives — — Total derivative instruments not meeting netting requirements: 70 22 Total derivative liabilities Uncleared derivatives 2,694 6,824 Cleared derivatives — 18,687 Total derivative liabilities as reported in the Statement of Condition 2,694 25,511 Net unsecured amount: Uncleared derivatives 2,694 6,824 Cleared derivatives — 18,687 Total net unsecured amount $ 2,694 $ 25,511 Note: (1) Represents derivatives that are not subject to an enforceable netting agreement (e.g., mortgage delivery commitments).</t>
  </si>
  <si>
    <t>Consolidated Obligations</t>
  </si>
  <si>
    <t>Debt Disclosure [Abstract]</t>
  </si>
  <si>
    <t>Consolidated Obligations Consolidated obligations consist of consolidated bonds and consolidated discount notes. The FHLBanks issue consolidated obligations through the OF as their agent. In connection with each debt issuance, each FHLBank specifies the amount of debt it wants to have issued on its behalf. The OF tracks the amount of debt issued on behalf of each FHLBank. The Bank records as a liability its specific portion of consolidated obligations for which it is the primary obligor. Although the Bank is primarily liable for its portion of consolidated obligations, the Bank is also jointly and severally liable with the other t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if one FHLBank is required to make such payments, Finance Agency regulations provide that the paying FHLBank is entitled to reimbursement from the non-complying FHLBank for any payments made on its behalf and other associated costs including interest to be determined by the Finance Agency.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However, the Finance Agency reserves the right to allocate the outstanding liabilities for the consolidated obligations among the FHLBanks in any other manner it may determine to ensure that the FHLBanks operate in a safe and sound manner. The par amounts of the FHLBanks’ outstanding consolidated obligations were $1,010.3 billion and $1,031.6 billion at September 30, 2019 and December 31, 2018 , respectively. Additional detailed information regarding consolidated obligations including general terms and interest rate payment terms can be found in Note 14 to the audited financial statements in the Bank's 2018 Form 10-K. The following table details interest rate payment terms for the Bank's consolidated obligation bonds as of September 30, 2019 and December 31, 2018 . (in thousands) September 30, 2019 December 31, 2018 Par value of consolidated bonds: Fixed-rate $ 28,724,180 $ 30,158,640 Step-up 1,290,000 1,902,280 Floating-rate 38,169,500 31,917,500 Conversion bonds - fixed to floating 160,000 390,000 Total par value 68,343,680 64,368,420 Bond premiums 83,705 71,636 Bond discounts (8,680 ) (10,079 ) Concession fees (6,877 ) (8,119 ) Hedging adjustments 40,884 (123,230 ) Total book value $ 68,452,712 $ 64,298,628 Maturity Terms. The following table presents a summary of the Bank’s consolidated obligation bonds outstanding by year of contractual maturity as of September 30, 2019 and December 31, 2018 . September 30, 2019 December 31, 2018 (dollars in thousands) Year of Contractual Maturity Amount Weighted Average Interest Rate Amount Weighted Average Interest Rate Due in 1 year or less $ 47,764,195 2.06 % $ 37,281,455 2.15 % Due after 1 year through 2 years 10,249,170 2.21 14,056,285 2.40 Due after 2 years through 3 years 3,425,240 2.46 3,929,705 2.48 Due after 3 years through 4 years 1,610,050 2.58 2,249,320 2.38 Due after 4 years through 5 years 1,114,725 2.74 2,287,180 2.96 Thereafter 4,180,300 2.78 4,564,475 2.80 Total par value $ 68,343,680 2.16 % $ 64,368,420 2.30 % The following table presents the Bank’s consolidated obligation bonds outstanding between noncallable and callable as of September 30, 2019 and December 31, 2018 . (in thousands) September 30, 2019 December 31, 2018 Noncallable $ 60,578,680 $ 56,277,140 Callable 7,765,000 8,091,280 Total par value $ 68,343,680 $ 64,368,420 The following table presents consolidated obligation bonds outstanding by the earlier of contractual maturity or next call date as of September 30, 2019 and December 31, 2018 . (in thousands) Year of Contractual Maturity or Next Call Date September 30, 2019 December 31, 2018 Due in 1 year or less $ 53,266,195 $ 45,099,735 Due after 1 year through 2 years 8,884,170 13,149,285 Due after 2 years through 3 years 2,888,240 2,662,705 Due after 3 years through 4 years 1,159,050 1,604,320 Due after 4 years through 5 years 800,725 708,900 Thereafter 1,345,300 1,143,475 Total par value $ 68,343,680 $ 64,368,420 Consolidated Obligation Discount Notes.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September 30, 2019 and December 31, 2018 . (dollars in thousands) September 30, 2019 December 31, 2018 Book value $ 28,155,723 $ 36,896,603 Par value 28,210,549 36,984,987 Weighted average interest rate (1) 2.07 % 2.36 % Note: (1) Represents an implied rate.</t>
  </si>
  <si>
    <t>Capital</t>
  </si>
  <si>
    <t>Capital [Abstract]</t>
  </si>
  <si>
    <t>Capital The Bank is subject to three capital requirements under its current Capital Plan Structure and the Finance Agency rules and regulations: (1) risk-based capital; (2) total regulatory capital; and (3) leverage capital. Regulatory capital does not include AOCI, but does include mandatorily redeemable capital stock. See details regarding these requirements and the Bank’s Capital Plan in Note 16 to the audited financial statements in the Bank’s 2018 Form 10-K. At September 30, 2019 , the Bank was in compliance with all regulatory capital requirements. The Bank has two subclasses of capital stock: B1 membership stock and B2 activity stock. The Bank had $0.3 billion and $3.0 billion in B1 membership stock and B2 activity stock, respectively, at September 30, 2019 . The Bank had $0.4 billion and $3.7 billion in B1 membership stock and B2 activity stock, respectively, at December 31, 2018 . The following table demonstrates the Bank’s compliance with the regulatory capital requirements at September 30, 2019 and December 31, 2018 . September 30, 2019 December 31, 2018 (dollars in thousands) Required Actual Required Actual Regulatory capital requirements: RBC $ 798,145 $ 5,025,353 $ 1,238,722 $ 5,327,247 Total capital-to-asset ratio 4.0 % 4.9 % 4.0 % 5.0 % Total regulatory capital 4,116,546 5,025,353 4,301,712 5,327,247 Leverage ratio 5.0 % 7.3 % 5.0 % 7.4 % Leverage capital 5,145,683 7,538,029 5,377,141 7,990,870 The Finance Agency has established four capital classifications for the FHLBanks: adequately capitalized, undercapitalized, significantly undercapitalized, and critically undercapitalized. On September 25, 2019, the Bank received final notification from the Finance Agency that it was considered "adequately capitalized" for the quarter ended June 30, 2019. As of the date of this filing, the Bank has not received final notice from the Finance Agency regarding its capital classification for the quarter ended September 30, 2019 . Mandatorily Redeemable Capital Stock. The Bank is a cooperative whose member financial institutions and former members own all of the relevant Bank's issued and outstanding capital stock. Shares cannot be purchased or sold except between the Bank and its members at the shares' par value of $100 , as mandated by the Bank's capital plan. At September 30, 2019 and December 31, 2018 , the Bank had $343.7 million and $24.1 million , respectively, in capital stock subject to mandatory redemption with payment subject to a five-year waiting period and the Bank meeting its minimum regulatory capital requirements. The estimated dividends on mandatorily redeemable capital stock recorded as interest expense were $6.7 million and $10.6 million during the three and nine months ended September 30, 2019 , respectively. Estimated dividends on mandatorily redeemable capital stock were immaterial during t he three and nine months ended September 30, 2018 . The following table provides the related dollar amounts for activities recorded in mandatorily redeemable capital stock during the nine months ended September 30, 2019 and 2018 . Nine months ended September 30, (in thousands) 2019 2018 Balance, beginning of the period $ 24,099 $ 5,113 Capital stock subject to mandatory redemption reclassified from capital 361,117 42,733 Redemption/repurchase of mandatorily redeemable stock (41,505 ) (23,622 ) Balance, end of the period $ 343,711 $ 24,224 As of September 30, 2019 , the total mandatorily redeemable capital stock reflected the balance for five institutions. Four institutions were merged out of district and are considered to be non-members and one relocated and became a member of another FHLBank at which time the membership with the Bank terminated. The following table shows the amount of mandatorily redeemable capital stock by contractual year of redemption at September 30, 2019 and December 31, 2018 . (in thousands) September 30, 2019 December 31, 2018 Due in 1 year or less $ 3,448 $ 290 Due after 1 year through 2 years — 3,787 Due after 2 years through 3 years — — Due after 3 years through 4 years 21 22 Due after 4 years through 5 years 340,000 20,000 Past contractual redemption date due to remaining activity 242 — Total $ 343,711 $ 24,099 Under the terms of the Bank’s Capital Plan, membership capital stock is redeemable five years from the date of membership termination or withdrawal notice from the member. If the membership is terminated due to a merger or consolidation, the membership capital stock is deemed to be excess stock and is repurchased. The activity capital stock (i.e., supporting advances, letters of credit and MPF) relating to termination, withdrawal, mergers or consolidation is recalculated based on the underlying activity. Any excess activity capital stock is repurchased on an ongoing basis as part of the Bank’s excess stock repurchase program that is in effect at the time. Therefore, the redemption period could be less than five years if the stock becomes excess stock. However, the redemption period could extend beyond five years if the underlying activity is still outstanding. Dividends and Retained Earnings. The Bank is required to contribute 20% of its net income each quarter to a restricted retained earnings (RRE) account until the balance of that account equals at least 1% of the Bank's average balance of outstanding consolidated obligations for the previous quarter. These RRE will not be available to pay dividends. At September 30, 2019 , retained earnings were $1,308.8 million , including $909.7 million of unrestricted retained earnings and $399.1 million of restricted retained earnings. The Finance Agency has issued regulatory guidance to the FHLBanks relating to capital management and retained earnings. The guidance directs each FHLBank to assess, at least annually, the adequacy of its retained earnings with consideration given to future possible financial and economic scenarios. The guidance also outlines the considerations that each FHLBank should undertake in assessing the adequacy of the Bank’s retained earnings. The Bank’s retained earnings policy and capital adequacy metric utilize this guidance. Dividends paid by the Bank are subject to Board approval and may be paid in either capital stock or cash; historically, the Bank has paid cash dividends only. These dividends are based on stockholders' average balances for the previous quarter. Dividends paid through the third quarter of 2019 and 2018 are presented in the table below. Dividend - Annual Yield 2019 2018 Membership Activity Membership Activity February 4.5% 7.75% 3.5% 6.75% April 4.5% 7.75% 3.5% 6.75% July 4.5% 7.75% 3.5% 6.75% In October 2019, the Bank paid a quarterly dividend equal to an annual yield of 7.75% and 4.5% on activity and membership stock, respectively. The following table summarizes the changes in AOCI for the three months ended September 30, 2019 and 2018 . (in thousands) Net Unrealized Gains(Losses) on AFS Non-credit OTTI Gains(Losses) on AFS Net Unrealized Gains (Losses) on Hedging Activities Pension and Post-Retirement Plans Total June 30, 2018 $ 27,309 $ 76,357 $ 188 $ (3,103 ) $ 100,751 Other comprehensive income (loss) before reclassification: Net unrealized gains (losses) (7,447 ) 1,565 — — (5,882 ) Noncredit OTTI to credit OTTI — 17 — — 17 Amortization on hedging activities — — (8 ) — (8 ) Pension and post-retirement — — — 148 148 September 30, 2018 $ 19,862 $ 77,939 $ 180 $ (2,955 ) $ 95,026 June 30, 2019 $ 55,105 $ 60,689 $ 161 $ (1,839 ) $ 114,116 Other comprehensive income (loss) before reclassification: Net unrealized gains (losses) (5,595 ) (4,880 ) — — (10,475 ) Noncredit OTTI to credit OTTI — 271 — — 271 Amortization on hedging activities — — (10 ) — (10 ) Pension and post-retirement — — — 106 106 September 30, 2019 $ 49,510 $ 56,080 $ 151 $ (1,733 ) $ 104,008 The following table summarizes the changes in AOCI for the nine months ended September 30, 2019 and 2018 . (in thousands) Net Unrealized Gains(Losses) on AFS Non-credit OTTI Gains(Losses) on AFS Net Unrealized Gains (Losses) on Hedging Activities Pension and Post-Retirement Plans Total December 31, 2017 $ 41,210 $ 72,953 $ 200 $ (3,399 ) $ 110,964 Other comprehensive income (loss) before reclassification: Net unrealized gains (losses) (21,348 ) 4,627 — — (16,721 ) Noncredit OTTI to credit OTTI — 359 — — 359 Amortization on hedging activities — — (20 ) — (20 ) Pension and post-retirement — — — 444 444 September 30, 2018 $ 19,862 $ 77,939 $ 180 $ (2,955 ) $ 95,026 December 31, 2018 $ 9,887 $ 65,133 $ 176 $ (2,050 ) $ 73,146 Other comprehensive income (loss) before reclassification: Net unrealized gains (losses) 39,623 (9,383 ) — — 30,240 Noncredit OTTI to credit OTTI — 330 — — 330 Amortization on hedging activities — — (25 ) — (25 ) Pension and post-retirement — — — 317 317 September 30, 2019 $ 49,510 $ 56,080 $ 151 $ (1,733 ) $ 104,008</t>
  </si>
  <si>
    <t>Transactions with Related Parties</t>
  </si>
  <si>
    <t>Related Party Transactions [Abstract]</t>
  </si>
  <si>
    <t>Transactions with Related Parties The following table includes significant outstanding related party member-activity balances. (in thousands) September 30, 2019 December 31, 2018 Advances $ 40,408,992 $ 63,112,341 Letters of credit (1) 2,865,820 4,839,828 MPF loans 504,903 570,986 Deposits 17,342 8,824 Capital stock 1,948,681 2,729,092 Note: (1) Letters of credit are off-balance sheet commitments. The following table summarizes the effects on the Statement of Income corresponding to the related party member balances above. Amounts related to interest expense on deposits were immaterial for the periods presented. Three months ended September 30, Nine months ended September 30, (in thousands) 2019 2018 2019 2018 Interest income on advances $ 280,009 $ 241,588 $ 980,227 $ 786,673 Interest income on MPF loans 6,774 7,984 21,603 25,469 Letters of credit fees 1,333 1,412 4,446 4,363 The following table summarizes the effect of the MPF activities with FHLBank of Chicago. Three months ended September 30, Nine months ended September 30, (in thousands) 2019 2018 2019 2018 Servicing fee expense $ 911 $ 795 $ 2,613 $ 2,253 (in thousands) September 30, 2019 December 31, 2018 Interest-bearing deposits maintained with FHLBank of Chicago $ 5,352 $ 5,411 From time to time, the Bank may borrow from or lend to other FHLBanks on a short-term uncollateralized basis. There was no lending activity during the three months ended September 30, 2019. During the nine months ended September 30, 2019 , the total amount loaned to and were repaid from other FHLBanks was $500.0 million . There was no borrowing activity during the three months and nine months ended September 30, 2019. During the three and nine months ended 2018, there was no lending or borrowing activity between the Bank and other FHLBanks. Subject to mutually agreed upon terms, on occasion, an FHLBank may transfer at fair value its primary debt obligations to another FHLBank. During the nine months ended September 30, 2019 and 2018 , there were no transfers of debt between the Bank and another FHLBank. 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the nine months ended September 30, 2019 and 2018 . In the ordinary course of business, the Bank may utilize products and services, provided at normal market rates and terms, from its members to support its operations. Additional discussions regarding related party transactions can be found in Note 18 to the audited financial statements in the Bank's 2018 Form 10-K.</t>
  </si>
  <si>
    <t>Estimated Fair Values</t>
  </si>
  <si>
    <t>Fair Value Disclosures [Abstract]</t>
  </si>
  <si>
    <t>Estimated Fair Values Fair value amounts have been determined by the Bank using available market information and appropriate valuation methods. GAAP defines fair value as the price that would be received to sell an asset or paid to transfer a liability in an orderly transaction between market participants at the measurement date (i.e., an exit price). These estimates are based on recent market data and other pertinent information available to the Bank at September 30, 2019 and December 31, 2018 .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 The carrying value and estimated fair value of the Bank’s financial instruments at September 30, 2019 and December 31, 2018 are presented in the table below. Fair Value Summary Table September 30, 2019 (in thousands) Carrying Level 1 Level 2 Level 3 Netting Adjustment and Cash Collateral (1) Estimated Assets: Cash and due from banks $ 13,789 $ 13,789 $ — $ — $ — $ 13,789 Interest-bearing deposits 1,573,679 1,568,327 5,352 — — 1,573,679 Federal funds sold 6,935,000 — 6,934,988 — — 6,934,988 Securities purchased under agreement to resell (2) 1,800,000 — 1,800,018 — — 1,800,018 Trading securities 3,910,178 — 3,910,178 — — 3,910,178 AFS securities 10,624,401 — 10,279,895 344,506 — 10,624,401 HTM securities 2,434,134 — 2,333,701 160,672 — 2,494,373 Advances 70,325,927 — 70,296,295 — — 70,296,295 Mortgage loans held for portfolio, net 4,827,164 — 5,017,321 — — 5,017,321 BOB loans, net 20,031 — — 20,031 — 20,031 Accrued interest receivable 209,931 — 209,931 — — 209,931 Derivative assets 188,079 — 18,810 — 169,269 188,079 Liabilities: Deposits $ 556,201 $ — $ 556,201 $ — $ — $ 556,201 Discount notes 28,155,723 — 28,158,925 — — 28,158,925 Bonds 68,452,712 — 68,643,478 — — 68,643,478 Mandatorily redeemable capital stock (3) 343,711 350,426 — — — 350,426 Accrued interest payable (3) 222,064 — 215,349 — — 215,349 Derivative liabilities 2,694 — 11,907 — (9,213 ) 2,694 December 31, 2018 (in thousands) Carrying Value Level 1 Level 2 Level 3 Netting Adjustment and Cash Collateral (1) Estimated Fair Value Assets: Cash and due from banks $ 71,320 $ 71,320 $ — $ — $ — $ 71,320 Interest-bearing deposits 2,123,240 2,117,829 5,411 — — 2,123,240 Federal funds sold 4,740,000 — 4,739,984 — — 4,739,984 Securities purchased under agreement to resell (2) 1,000,000 — 1,000,032 — — 1,000,032 Trading securities 1,281,053 — 1,281,053 — — 1,281,053 AFS securities 7,846,257 — 7,436,707 409,550 — 7,846,257 HTM securities 3,086,032 — 2,894,813 206,320 — 3,101,133 Advances 82,475,547 — 82,408,752 — — 82,408,752 Mortgage loans held for portfolio, net 4,461,612 — 4,381,484 — — 4,381,484 BOB loans, net 17,371 — — 17,371 — 17,371 Accrued interest receivable 234,161 — 234,161 — — 234,161 Derivative assets 110,269 — 19,855 — 90,414 110,269 Liabilities: Deposits $ 387,085 $ — $ 387,085 $ — $ — $ 387,085 Discount notes 36,896,603 — 36,891,722 — — 36,891,722 Bonds 64,298,628 — 64,125,928 — — 64,125,928 Mandatorily redeemable capital stock (3) 24,099 24,571 — — — 24,571 Accrued interest payable (3) 226,537 — 226,065 — — 226,065 Derivative liabilities 25,511 — 84,674 — (59,163 ) 25,511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September 30, 2019 and December 31, 2018 . These instruments’ maturity term is overnight. (3) The estimated fair value amount for the mandatorily redeemable capital stock line item includes accrued dividend interest; this amount is excluded from the estimated fair value for the accrued interest payable line item. 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nine months ended September 30, 2019 or 2018 . Summary of Valuation Methodologies and Primary Inputs The valuation methodologies and primary inputs used to develop the measurement of fair value for assets and liabilities that are measured at fair value on a recurring or nonrecurring basis in the Statement of Condition are listed below.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Treasury curve: U.S. Treasury obligations • LIBOR Swap curve: certificates of deposit • CO curve: GSE and other U.S. obligations The Bank uses a market approach for its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September 30, 2019 , for substantially all of its MBS, the Bank received a price from all of its vendors and the default price was the final price. In addition, there were minimal outliers to evaluate.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as of September 30, 2019 , the Bank classified private label MBS as Level 3.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Overnight Index Swap (OIS) curve • Forward interest rate assumption (rates projected in order to calculate cash flows through contractual term). LIBOR Swap curve, OIS curve or SOFR curve through contractual term.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through the delivery of initial margin to offset future changes in value and daily delivery of variation margin to offset changes in market value. This is executed through the use of a central counterparty, CME.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 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Fair Value Measurements. The following tables present, for each hierarchy level, the Bank’s assets and liabilities that are measured at fair value on a recurring or non-recurring basis on its Statement of Condition at September 30, 2019 and December 31, 2018 .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September 30, 2019 (in thousands) Level 1 Level 2 Level 3 Netting Adjustment and Cash Collateral (1) Total Recurring fair value measurements - Assets Trading securities: Non MBS: U.S. Treasury obligations $ — $ 3,667,298 $ — $ — $ 3,667,298 GSE and TVA obligations — 242,880 — — 242,880 Total trading securities $ — $ 3,910,178 $ — $ — $ 3,910,178 AFS securities: Non MBS: GSE and TVA obligations $ — $ 1,563,176 $ — $ — $ 1,563,176 State or local agency obligations — 249,966 — — 249,966 MBS: U.S. obligations single-family MBS — 703,044 — — 703,044 GSE single-family MBS — 3,638,735 — — 3,638,735 GSE multifamily MBS — 4,124,974 — — 4,124,974 Private label residential MBS — — 344,506 — 344,506 Total AFS securities $ — $ 10,279,895 $ 344,506 $ — $ 10,624,401 Derivative assets: Interest rate related $ — $ 18,680 $ — $ 169,269 $ 187,949 Mortgage delivery commitments — 130 — — 130 Total derivative assets $ — $ 18,810 $ — $ 169,269 $ 188,079 Total recurring assets at fair value $ — $ 14,208,883 $ 344,506 $ 169,269 $ 14,722,658 Recurring fair value measurements - Liabilities Derivative liabilities: Interest rate related $ — $ 11,837 $ — $ (9,213 ) $ 2,624 Mortgage delivery commitments — 70 — — 70 Total recurring liabilities at fair value (2) $ — $ 11,907 $ — $ (9,213 ) $ 2,694 Non-recurring fair value measurements - Assets Impaired mortgage loans held for portfolio $ — $ — $ 6,184 $ — $ 6,184 REO — — 2,105 — 2,105 Total non-recurring assets at fair value $ — $ — $ 8,289 $ — $ 8,289 December 31, 2018 (in thousands) Level 1 Level 2 Level 3 Netting Adjustment and Cash Collateral (1) Total Recurring fair value measurements - Assets Trading securities: Non MBS: U.S. Treasury obligations $ — $ 997,061 $ — $ — $ 997,061 GSE and TVA obligations — 283,992 — — 283,992 Total trading securities $ — $ 1,281,053 $ — $ — $ 1,281,053 AFS securities: Non MBS: GSE and TVA obligations $ — $ 1,785,317 $ — $ — 1,785,317 State or local agency obligations — 245,939 — — 245,939 MBS: U.S. obligations single-family MBS — 218,494 — — 218,494 GSE single-family MBS — 2,581,503 — — 2,581,503 GSE multifamily MBS — 2,605,454 — — 2,605,454 Private label residential MBS — — 409,550 — 409,550 Total AFS securities $ — $ 7,436,707 $ 409,550 $ — $ 7,846,257 Derivative assets: Interest rate related $ — $ 19,826 $ — $ 90,414 $ 110,240 Mortgage delivery commitments — 29 — — 29 Total derivative assets $ — $ 19,855 $ — $ 90,414 $ 110,269 Total recurring assets at fair value $ — $ 8,737,615 $ 409,550 $ 90,414 $ 9,237,579 Recurring fair value measurements - Liabilities Derivative liabilities: Interest rate related $ — $ 84,652 $ — $ (59,163 ) $ 25,489 Mortgage delivery commitments — 22 — — 22 Total recurring liabilities at fair value (2) $ — $ 84,674 $ — $ (59,163 ) $ 25,511 Non-recurring fair value measurements - Assets Impaired mortgage loans held for portfolio $ — $ — $ 8,965 $ — $ 8,965 REO — — 6,621 — 6,621 Total non-recurring assets at fair value $ — $ — $ 15,586 $ — $ 15,586 Notes: (1) Amounts represent the application of the netting requirements that allow the Bank to settle positive and negative positions and also cash collateral and related accrued interest held or placed by the Bank with the same clearing agent and/or counterparties. (2) Derivative liabilities represent the total liabilities at fair value. There were no transfers between Levels 1 or 2 during the first nine months of 2019 and 2018 . 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three and nine months ended September 30, 2019 and 2018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nine months of 2019 or 2018 . AFS Private Label MBS-Residential Three months ended September 30, Nine months ended September 30, (in thousands) 2019 2018 2019 2018 Balance, beginning of period $ 371,402 $ 475,713 $ 409,550 $ 524,543 Total gains (losses) (realized/unrealized) included in: Accretion of credit losses in interest income 4,794 4,098 11,589 11,677 Net OTTI losses, credit portion (271 ) (17 ) (330 ) (359 ) Net unrealized gains (losses) on AFS in OCI (14 ) 18 18 48 Reclassification of non-credit portion included in net income 271 17 330 359 Unrealized gains (losses) on OTTI AFS in OCI (4,880 ) 1,565 (9,383 ) 4,627 Purchases, issuances, sales, and settlements: Settlements (26,796 ) (41,734 ) (67,268 ) (101,235 ) Balance at September 30 $ 344,506 $ 439,660 $ 344,506 $ 439,660 Total amount of gains for the periods presented included in earnings attributable to the change in unrealized gains or losses relating to assets and liabilities still held at September 30 $ 3,558 $ 4,081 $ 8,887 $ 11,318</t>
  </si>
  <si>
    <t>Commitments and Contingencies</t>
  </si>
  <si>
    <t>Commitments and Contingencies Disclosure [Abstract]</t>
  </si>
  <si>
    <t>Commitments and Contingencies The following table presents the Bank's various off-balance sheet commitments which are described in detail below. (in thousands) September 30, 2019 December 31, 2018 Notional amount Expiration Date Within One Year Expiration Date After One Year Total Total Standby letters of credit outstanding (1) (2) $ 18,631,301 $ — $ 18,631,301 $ 20,250,625 Commitments to fund additional advances and BOB loans 10,900 — 10,900 10,987 Commitments to purchase mortgage loans 103,597 — 103,597 17,391 Unsettled consolidated obligation bonds, at par 1,472,000 — 1,472,000 196,500 Unsettled consolidated obligation discount notes, at par — — — 583,940 Notes : (1) Excludes approved requests to issue future standby letters of credit of $220.7 million and $75.3 million at September 30, 2019 and December 31, 2018 , respectively. (2) Letters of credit in the amount of $4.4 billion and $3.9 billion at September 30, 2019 and December 31, 2018 , respectively, have annual renewal language that, as long as both parties agree, permit the letter of credit to be renewed for an additional year with a maximum renewal period of approximately 5 years . Commitments to Extend Credit on Standby Letters of Credit, Additional Advances and BOB Loan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overnight advance. Unearned fees related to standby letters of credit are recorded in other liabilities and had a balance of $2.9 million and $3.9 million as of September 30, 2019 and December 31, 2018 , respectively. The Bank monitors the creditworthiness of its standby letters of credit based on an evaluation of the member. The Bank has established parameters for the review, assessment, monitoring and measurement of credit risk related to these standby letters of credit. Based on management’s credit analyses, collateral requirements, and adherence to the requirements set forth in Bank policy and Finance Agency regulations, the Bank has not recorded any additional liability on these commitments and standby letters of credit. Refer to Note 8 - Allowance for Credit Losses in this Form 10-Q. Excluding BOB, commitments and standby letters of credit are collateralized at the time of issuance. The Bank records a liability with respect to BOB commitments, which is reflected in Other liabilities on the Statement of Condition. The Bank does not have any legally binding or unconditional unused lines of credit for advances at September 30, 2019 or December 31, 2018 . However, within the Bank's Open RepoPlus advance product, there were conditional lines of credit outstanding of $10.1 billion and $8.7 billion at September 30, 2019 and December 31, 2018 , respectively. Commitments to Fund or Purchase Mortgage Loans. The Bank may enter into commitments that unconditionally obligate the Bank to purchase mortgage loans under the MPF Program. These delivery commitments are generally for periods not to exceed 60 days . Such commitments are recorded as derivatives. Pledged Collateral. The Bank may pledge cash and securities, as collateral, related to derivatives. Refer to Note 9 - Derivatives and Hedging Activities in this Form 10-Q for additional information about the Bank's pledged collateral and other credit-risk-related contingent features. Legal Proceedings.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 Notes 6, 9, 10, 11, and 12 also discuss other commitments and contingencies.</t>
  </si>
  <si>
    <t>Significant Accounting Policies (Policies)</t>
  </si>
  <si>
    <t>Impairment of Investments, Policy</t>
  </si>
  <si>
    <t>The Bank performed a cash flow analysis using third-party models to assess whether the amortized cost basis of its private label residential MBS will be recovered. During the third quarter of 2019, the OTTI Governance Committee developed a short-term housing price forecast using whole percentages with changes ranging from (6.0)% to 10.0% over the 12 month period beginning July 1, 2019. For the vast majority of markets the short-term forecast has changes from 2.0% to 6.0% . Thereafter, a unique path is projected for each geographic area based on an internally developed framework derived from historical data.</t>
  </si>
  <si>
    <t>Finance, Loan and Lease Receivables, Held-for-investment, Allowance and Nonperforming Loans, Allowance Policy</t>
  </si>
  <si>
    <t xml:space="preserve">The Bank has established an allowance methodology for each of the Bank’s portfolio segments: credit products, government-guaranteed or insured MPF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requires a credit limit to be established for each borrower. This approach includes an ongoing review of each borrower’s financial condition in conjunction with the Bank's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September 30, 2019 and December 31, 2018 , the Bank had rights to collateral on a member-by-member basis with a value in excess of its outstanding extensions of credit. The Bank continues to evaluate and, as necessary, make changes to its collateral guidelines based on current market conditions. At September 30, 2019 and December 31, 2018 , the Bank did not have any credit products that were past due, on nonaccrual status, or considered impaired. In addition, the Bank did not have any credit products considered to be troubled debt restructurings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redit enhancement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irst loss account (FLA). The FLA functions as a tracking mechanism for determining the point after which the participating financial institution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ibility is generally established for losses expected to be recovered by withholding CE fees. Estimated losses exceeding the CE, if any, are incurred by the Bank. </t>
  </si>
  <si>
    <t>Loans and Leases Receivable, Mortgage and Mortgage-Backed Securities, Valuation, Policy</t>
  </si>
  <si>
    <t>Individually Evaluated Mortgage Loans. The Bank evaluates certain conventional mortgage loans for impairment individually</t>
  </si>
  <si>
    <t>Derivatives, Policy</t>
  </si>
  <si>
    <t xml:space="preserve">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 is subject to certain ISDA agreements for uncleared derivative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unless the collateral delivery threshold is set to zero. </t>
  </si>
  <si>
    <t>Fair Value Measurement, Policy</t>
  </si>
  <si>
    <t>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air Value of Financial Instruments, Policy</t>
  </si>
  <si>
    <t>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Overnight Index Swap (OIS) curve • Forward interest rate assumption (rates projected in order to calculate cash flows through contractual term). LIBOR Swap curve, OIS curve or SOFR curve through contractual term.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through the delivery of initial margin to offset future changes in value and daily delivery of variation margin to offset changes in market value. This is executed through the use of a central counterparty, CME.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 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t>
  </si>
  <si>
    <t>Fair Value Transfer, Policy</t>
  </si>
  <si>
    <t xml:space="preserve">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si>
  <si>
    <t>Trading Securities (Tables)</t>
  </si>
  <si>
    <t>Debt and Equity Securities, FV-NI [Line Items]</t>
  </si>
  <si>
    <t>Schedule of Trading Securities</t>
  </si>
  <si>
    <t>The following table presents trading securities as of September 30, 2019 and December 31, 2018 . (in thousands) September 30, 2019 December 31, 2018 U.S. Treasury obligations $ 3,667,298 $ 997,061 GSE and TVA obligations 242,880 283,992 Total $ 3,910,178 $ 1,281,053</t>
  </si>
  <si>
    <t>Net Gains (Losses) on Trading Securities</t>
  </si>
  <si>
    <t>The following table presents net gains (losses) on trading securities for the third quarter and the first nine months of 2019 and 2018 . Three months ended September 30, Nine months ended September 30, (in thousands) 2019 2018 2019 2018 Net unrealized gains (losses) on trading securities held at period-end $ 5,429 $ (2,578 ) $ 22,840 $ (10,292 ) Net unrealized and realized gains (losses) on trading securities sold/matured during the period 12 (423 ) 515 (4,111 ) Net gains (losses) on trading securities $ 5,441 $ (3,001 ) $ 23,355 $ (14,403 )</t>
  </si>
  <si>
    <t>Available-for-Sale (AFS) Securities (Tables) - Available-for-sale Securities</t>
  </si>
  <si>
    <t>Debt Securities, Available-for-sale [Line Items]</t>
  </si>
  <si>
    <t>Schedule of Available-for-sale Securities Reconciliation</t>
  </si>
  <si>
    <t>The following tables present AFS securities as of September 30, 2019 and December 31, 2018 . September 30, 2019 (in thousands) Amortized Cost (1) OTTI Recognized in AOCI (2) Gross Unrealized Gains Gross Unrealized Losses Fair Value Non-MBS: GSE and TVA obligations $ 1,534,648 $ — $ 28,534 $ (6 ) $ 1,563,176 State or local agency obligations 239,200 — 10,766 — 249,966 Total non-MBS $ 1,773,848 $ — $ 39,300 $ (6 ) $ 1,813,142 MBS: U.S. obligations single-family MBS $ 698,039 $ — $ 5,274 $ (269 ) $ 703,044 GSE single-family MBS 3,626,167 — 17,194 (4,626 ) 3,638,735 GSE multifamily MBS 4,132,135 — 5,286 (12,447 ) 4,124,974 Private label residential MBS 288,622 — 56,080 (196 ) 344,506 Total MBS $ 8,744,963 $ — $ 83,834 $ (17,538 ) $ 8,811,259 Total AFS securities $ 10,518,811 $ — $ 123,134 $ (17,544 ) $ 10,624,401 December 31, 2018 (in thousands) Amortized Cost (1) OTTI Recognized in AOCI (2) Gross Unrealized Gains Gross Unrealized Losses Fair Value Non-MBS: GSE and TVA obligations $ 1,771,573 $ — $ 15,801 $ (2,057 ) $ 1,785,317 State or local agency obligations 250,789 — 1,975 (6,825 ) 245,939 Total non-MBS $ 2,022,362 $ — $ 17,776 $ (8,882 ) $ 2,031,256 MBS: U.S. obligations single-family MBS $ 216,594 $ — $ 1,988 $ (88 ) $ 218,494 GSE single-family MBS 2,575,361 — 12,013 (5,871 ) 2,581,503 GSE multifamily MBS 2,612,289 — 550 (7,385 ) 2,605,454 Private label residential MBS 344,631 — 65,133 (214 ) 409,550 Total MBS $ 5,748,875 $ — $ 79,684 $ (13,558 ) $ 5,815,001 Total AFS securities $ 7,771,237 $ — $ 97,460 $ (22,440 ) $ 7,846,257 Notes : (1) Amortized cost includes adjustments made to the cost basis of an investment for accretion of discounts and/or amortization of premiums, collection of cash, OTTI recognized, and/or fair value hedge accounting adjustments. (2) Represents the non-credit portion of an OTTI recognized during the life of the security.</t>
  </si>
  <si>
    <t>Reconciliation of OTTI on Investments Recognized in AOCI</t>
  </si>
  <si>
    <t>The following table presents a reconciliation of the AFS OTTI loss recognized through AOCI to the total net non-credit portion of OTTI gains on AFS securities in AOCI as of September 30, 2019 and December 31, 2018 . (in thousands) September 30, 2019 December 31, 2018 Non-credit portion of OTTI losses $ — $ — Net unrealized gains on OTTI securities since their last OTTI credit charge 56,080 65,133 Net non-credit portion of OTTI gains on AFS securities in AOCI $ 56,080 $ 65,133</t>
  </si>
  <si>
    <t>Schedule of Unrealized Loss on Investments</t>
  </si>
  <si>
    <t>The following tables summarize the AFS securities with unrealized losses as of September 30, 2019 and December 31, 2018 . The unrealized losses are aggregated by major security type and length of time that individual securities have been in a continuous unrealized loss position. September 30, 2019 Less than 12 Months Greater than 12 Months Total (in thousands) Fair Value Unrealized Losses Fair Value Unrealized Losses Fair Value Unrealized Losses (1) Non-MBS: GSE and TVA obligations $ 5,440 $ (6 ) $ — $ — $ 5,440 $ (6 ) MBS: U.S. obligations single-family MBS $ 183,217 $ (269 ) $ — $ — $ 183,217 $ (269 ) GSE single-family MBS 1,413,697 (4,231 ) 106,255 (395 ) 1,519,952 (4,626 ) GSE multifamily MBS 2,673,652 (9,036 ) 923,323 (3,411 ) 3,596,975 (12,447 ) Private label residential MBS — — 2,964 (196 ) 2,964 (196 ) Total MBS $ 4,270,566 $ (13,536 ) $ 1,032,542 $ (4,002 ) $ 5,303,108 $ (17,538 ) Total $ 4,276,006 $ (13,542 ) $ 1,032,542 $ (4,002 ) $ 5,308,548 $ (17,544 ) December 31, 2018 Less than 12 Months Greater than 12 Months Total (in thousands) Fair Value Unrealized Losses Fair Value Unrealized Losses Fair Value Unrealized Losses (1) Non-MBS: GSE and TVA obligations $ 27,641 $ (98 ) $ 273,433 $ (1,959 ) $ 301,074 $ (2,057 ) State or local agency obligations 20,575 (180 ) 122,664 (6,645 ) 143,239 (6,825 ) Total non-MBS $ 48,216 $ (278 ) $ 396,097 $ (8,604 ) $ 444,313 $ (8,882 ) MBS: U.S. obligations single-family MBS $ 61,868 $ (88 ) $ — $ — $ 61,868 $ (88 ) GSE single-family MBS 499,383 (1,423 ) 185,711 (4,448 ) 685,094 (5,871 ) GSE multifamily MBS 1,600,825 (2,933 ) 522,918 (4,452 ) 2,123,743 (7,385 ) Private label residential MBS — — 2,946 (214 ) 2,946 (214 ) Total MBS $ 2,162,076 $ (4,444 ) $ 711,575 $ (9,114 ) $ 2,873,651 $ (13,558 ) Total $ 2,210,292 $ (4,722 ) $ 1,107,672 $ (17,718 ) $ 3,317,964 $ (22,440 ) Note: (1) Total unrealized losses equal the sum of “OTTI Recognized in AOCI” and “Gross Unrealized Losses” in the first two tables of this Note 3.</t>
  </si>
  <si>
    <t>Investments Classified by Contractual Maturity Date</t>
  </si>
  <si>
    <t>Redemption Terms. The amortized cost and fair value of AFS securities by contractual maturity as of September 30, 2019 and December 31, 2018 are presented below. Expected maturities of some securities will differ from contractual maturities because borrowers may have the right to call or prepay obligations with or without call or prepayment fees. (in thousands) September 30, 2019 December 31, 2018 Year of Maturity Amortized Cost Fair Value Amortized Cost Fair Value Due in one year or less $ — $ — $ 334,985 $ 334,428 Due after one year through five years 515,685 522,912 436,904 441,263 Due after five years through ten years 718,079 730,704 660,043 664,031 Due in more than ten years 540,084 559,526 590,430 591,534 Total non-MBS 1,773,848 1,813,142 2,022,362 2,031,256 MBS 8,744,963 8,811,259 5,748,875 5,815,001 Total AFS securities $ 10,518,811 $ 10,624,401 $ 7,771,237 $ 7,846,257</t>
  </si>
  <si>
    <t>Schedule of Interest Rate Payment Terms For Investments</t>
  </si>
  <si>
    <t>The following table details interest payment terms at September 30, 2019 and December 31, 2018 . (in thousands) September 30, 2019 December 31, 2018 Amortized cost of AFS non-MBS: Fixed-rate $ 1,773,848 $ 1,937,376 Variable-rate — 84,986 Total non-MBS $ 1,773,848 $ 2,022,362 Amortized cost of AFS MBS: Fixed-rate $ 1,472,926 $ 1,261,019 Variable-rate 7,272,037 4,487,856 Total MBS $ 8,744,963 $ 5,748,875 Total amortized cost of AFS securities $ 10,518,811 $ 7,771,237</t>
  </si>
  <si>
    <t>Held-to-Maturity (HTM) Securities (Tables)</t>
  </si>
  <si>
    <t>Schedule of Held-to-maturity Securities [Line Items]</t>
  </si>
  <si>
    <t>The following tables present HTM securities as of September 30, 2019 and December 31, 2018 . September 30, 2019 (in thousands) Amortized Cost Gross Unrealized Holding Gains Gross Unrealized Holding Losses Fair Value Non-MBS: State or local agency obligations $ 98,575 $ — $ (3,586 ) $ 94,989 MBS: U.S. obligations single-family MBS $ 268,051 $ 1,602 $ (7 ) $ 269,646 GSE single-family MBS 1,103,088 27,720 (151 ) 1,130,657 GSE multifamily MBS 804,941 33,626 (158 ) 838,409 Private label residential MBS 159,479 1,660 (467 ) 160,672 Total MBS $ 2,335,559 $ 64,608 $ (783 ) $ 2,399,384 Total HTM securities $ 2,434,134 $ 64,608 $ (4,369 ) $ 2,494,373 December 31, 2018 (in thousands) Amortized Cost Gross Unrealized Holding Gains Gross Unrealized Holding Losses Fair Value Non-MBS: Certificates of deposit $ 700,000 $ 64 $ — $ 700,064 State or local agency obligations 102,705 — (3,969 ) 98,736 Total non-MBS $ 802,705 $ 64 $ (3,969 ) $ 798,800 MBS: U.S. obligations single-family MBS $ 325,178 $ 2,195 $ (4 ) $ 327,369 GSE single-family MBS 899,875 13,402 (92 ) 913,185 GSE multifamily MBS 853,053 9,224 (6,818 ) 855,459 Private label residential MBS 205,221 1,765 (666 ) 206,320 Total MBS $ 2,283,327 $ 26,586 $ (7,580 ) $ 2,302,333 Total HTM securities $ 3,086,032 $ 26,650 $ (11,549 ) $ 3,101,133</t>
  </si>
  <si>
    <t>The following tables summarize the HTM securities with unrealized losses as of September 30, 2019 and December 31, 2018 . The unrealized losses are aggregated by major security type and length of time that individual securities have been in a continuous unrealized loss position. September 30, 2019 Less than 12 Months Greater than 12 Months Total (in thousands) Fair Value Unrealized Losses Fair Value Unrealized Losses Fair Value Unrealized Losses Non-MBS: State or local agency obligations $ — $ — $ 94,989 $ (3,586 ) $ 94,989 $ (3,586 ) MBS: U.S. obligations single-family MBS $ 15,072 $ (7 ) $ — $ — $ 15,072 $ (7 ) GSE single-family MBS 27,445 (125 ) 3,928 (26 ) 31,373 (151 ) GSE multifamily MBS 75,981 (158 ) — — 75,981 (158 ) Private label residential MBS 36,368 (253 ) 6,794 (214 ) 43,162 (467 ) Total MBS $ 154,866 $ (543 ) $ 10,722 $ (240 ) $ 165,588 $ (783 ) Total $ 154,866 $ (543 ) $ 105,711 $ (3,826 ) $ 260,577 $ (4,369 ) December 31, 2018 Less than 12 Months Greater than 12 Months Total (in thousands) Fair Value Unrealized Losses Fair Value Unrealized Losses Fair Value Unrealized Losses Non-MBS: State or local agency obligations $ — $ — $ 98,736 $ (3,969 ) $ 98,736 $ (3,969 ) MBS: U.S. obligations single-family MBS $ 19,016 $ (4 ) $ — $ — $ 19,016 $ (4 ) GSE single-family MBS 22,995 (62 ) 4,443 (30 ) 27,438 (92 ) GSE multifamily MBS 25,963 (56 ) 319,473 (6,762 ) 345,436 (6,818 ) Private label residential MBS 36,413 (402 ) 7,904 (264 ) 44,317 (666 ) Total MBS $ 104,387 $ (524 ) $ 331,820 $ (7,056 ) $ 436,207 $ (7,580 ) Total $ 104,387 $ (524 ) $ 430,556 $ (11,025 ) $ 534,943 $ (11,549 )</t>
  </si>
  <si>
    <t>Redemption Terms. The amortized cost and fair value of HTM securities by contractual maturity as of September 30, 2019 and December 31, 2018 are presented below. Expected maturities of some securities will differ from contractual maturities because borrowers may have the right to call or prepay obligations with or without call or prepayment fees. (in thousands) September 30, 2019 December 31, 2018 Year of Maturity Amortized Cost Fair Value Amortized Cost Fair Value Non-MBS: Due in one year or less $ — $ — $ 700,000 $ 700,064 Due after one year through five years — — — — Due after five years through ten years 34,515 33,894 37,015 36,288 Due after ten years 64,060 61,095 65,690 62,448 Total non-MBS 98,575 94,989 802,705 798,800 MBS 2,335,559 2,399,384 2,283,327 2,302,333 Total HTM securities $ 2,434,134 $ 2,494,373 $ 3,086,032 $ 3,101,133</t>
  </si>
  <si>
    <t>Interest Rate Payment Terms. The following table details interest rate payment terms at September 30, 2019 and December 31, 2018 . (in thousands) September 30, 2019 December 31, 2018 Amortized cost of HTM non-MBS: Fixed-rate $ — $ 700,000 Variable-rate 98,575 102,705 Total non-MBS $ 98,575 $ 802,705 Amortized cost of HTM MBS: Fixed-rate $ 1,852,054 $ 1,682,100 Variable-rate 483,505 601,227 Total MBS $ 2,335,559 $ 2,283,327 Total HTM securities $ 2,434,134 $ 3,086,032</t>
  </si>
  <si>
    <t>Other-Than-Temporary Impairment (Tables)</t>
  </si>
  <si>
    <t>Schedule of Other Than Temporarily Impaired Charges of Securities</t>
  </si>
  <si>
    <t>The "Total OTTI securities" balances below summarize the Bank’s securities as of September 30, 2019 for which an OTTI has been recognized during the life of the security. The "Private label MBS with no OTTI" balances below represent AFS securities on which an OTTI was not taken. The sum of these two amounts reflects the total AFS private label MBS balance. OTTI Recognized During the Life of the Security (in thousands) Unpaid Principal Balance Amortized Cost (1) Fair Value Private label residential MBS: Prime $ 149,780 $ 107,445 $ 133,848 Alt-A 241,881 178,017 207,694 Total OTTI securities 391,661 285,462 341,542 Private label MBS with no OTTI 3,160 3,160 2,964 Total AFS private label MBS $ 394,821 $ 288,622 $ 344,506 Notes: (1) Amortized cost includes adjustments made to the cost basis of an investment for accretion of discounts and/or amortization of premiums, collection of cash, and/or OTTI recognized.</t>
  </si>
  <si>
    <t>Other than Temporary Impairment, Credit Losses Recognized in Earnings</t>
  </si>
  <si>
    <t>The following table presents the rollforward of the amounts related to OTTI credit losses recognized during the life of the security for which a portion of the OTTI charges was recognized in AOCI for the three and nine months ended September 30, 2019 and 2018 . Three months ended September 30, Nine months ended September 30, (in thousands) 2019 2018 2019 2018 Beginning balance $ 181,867 $ 201,105 $ 191,234 $ 210,875 Additions: Additional OTTI credit losses for which an OTTI charge was previously recognized (1) 271 17 330 359 Reductions: Securities sold and matured during the period (2) (3,853 ) — (3,810 ) — Increases in cash flows expected to be collected (accreted as interest income over the remaining lives of the applicable securities) (6,009 ) (5,441 ) (15,478 ) (15,553 ) Ending balance $ 172,276 $ 195,681 $ 172,276 $ 195,681 Notes: (1) For the three months ended September 30, 2019 and 2018, additional OTTI credit losses for which an OTTI charge was previously recognized relate to all securities that were previously impaired prior to July 1 of the applicable year. For the nine months ended September 30, 2019 and 2018, additional OTTI credit losses for which an OTTI charge was previously recognized relate to all securities that were previously impaired prior to January 1 of the applicable year. (2) Represents reductions related to securities sold or having reached final maturity during the period, and therefore are no longer held by the Bank at the end of the period.</t>
  </si>
  <si>
    <t>Advances (Tables)</t>
  </si>
  <si>
    <t>Schedule of Advances Classified by Contractual Maturity Date</t>
  </si>
  <si>
    <t>The following table details interest rate payment terms by year of redemption for advances as of September 30, 2019 and December 31, 2018 . (in thousands) September 30, 2019 December 31, 2018 Fixed-rate – overnight $ 3,757,878 $ 4,934,461 Fixed-rate – term: Due in 1 year or less 13,350,193 17,769,178 Thereafter 17,173,148 17,813,978 Total fixed-rate 34,281,219 40,517,617 Variable-rate: Due in 1 year or less 14,719,835 14,928,874 Thereafter 21,101,100 27,151,100 Total variable-rate 35,820,935 42,079,974 Total par value $ 70,102,154 $ 82,597,591 The following table details the Bank’s advances portfolio by year of redemption as of September 30, 2019 and December 31, 2018 . (dollars in thousands) September 30, 2019 December 31, 2018 Year of Redemption Amount Weighted Average Interest Rate Amount Weighted Average Interest Rate Due in 1 year or less $ 31,827,906 2.21 % $ 37,632,513 2.56 % Due after 1 year through 2 years 27,660,634 2.34 24,728,488 2.58 Due after 2 years through 3 years 6,811,811 2.57 14,368,363 2.64 Due after 3 years through 4 years 2,338,975 2.57 4,360,603 2.58 Due after 4 years through 5 years 785,223 2.30 798,145 2.87 Thereafter 677,605 2.76 709,479 2.79 Total par value 70,102,154 2.31 % 82,597,591 2.58 % Deferred prepayment fees (1,850 ) (59 ) Hedging adjustments 225,623 (121,985 ) Total book value $ 70,325,927 $ 82,475,547 The following table summarizes advances by the earlier of (i) year of redemption or next call date and (ii) year of redemption or next convertible date as of September 30, 2019 and December 31, 2018 . Year of Redemption or Next Call Date Year of Redemption or Next Convertible Date (in thousands) September 30, 2019 December 31, 2018 September 30, 2019 December 31, 2018 Due in 1 year or less $ 41,622,906 $ 43,667,513 $ 31,847,906 $ 37,652,513 Due after 1 year through 2 years 17,935,634 20,703,488 27,660,634 24,728,488 Due after 2 years through 3 years 6,781,811 12,368,363 6,811,811 14,368,363 Due after 3 years through 4 years 2,338,975 4,350,603 2,332,975 4,360,603 Due after 4 years through 5 years 745,223 798,145 785,223 792,145 Thereafter 677,605 709,479 663,605 695,479 Total par value $ 70,102,154 $ 82,597,591 $ 70,102,154 $ 82,597,591</t>
  </si>
  <si>
    <t>Mortgage Loans Held for Portfolio (Tables)</t>
  </si>
  <si>
    <t>Schedule of Mortgage Loans Held for Portfolio</t>
  </si>
  <si>
    <t>The following table presents balances as of September 30, 2019 and December 31, 2018 for mortgage loans held for portfolio. (in thousands) September 30, 2019 December 31, 2018 Fixed-rate long-term single-family mortgages (1) $ 4,569,635 $ 4,180,239 Fixed-rate medium-term single-family mortgages (1) 174,288 201,923 Total par value 4,743,923 4,382,162 Premiums 79,666 72,756 Discounts (3,771 ) (4,123 ) Hedging adjustments 15,606 18,126 Total mortgage loans held for portfolio $ 4,835,424 $ 4,468,921 Note: (1) Long-term is defined as greater than 15 years. Medium-term is defined as a term of 15 years or less. The following table details the par value of mortgage loans held for portfolio outstanding categorized by type as of September 30, 2019 and December 31, 2018 . (in thousands) September 30, 2019 December 31, 2018 Conventional loans $ 4,565,197 $ 4,194,364 Government-guaranteed/insured loans 178,726 187,798 Total par value $ 4,743,923 $ 4,382,162</t>
  </si>
  <si>
    <t>Allowance for Credit Losses (Tables)</t>
  </si>
  <si>
    <t>Financing Receivable, Allowance for Credit Loss [Line Items]</t>
  </si>
  <si>
    <t>Past Due Financing Receivables</t>
  </si>
  <si>
    <t>Credit Quality Indicators - Mortgage Loans. Key credit quality indicators include the migration of past due loans and nonaccrual loans. (in thousands) September 30, 2019 Recorded investment: (1) Conventional MPF Loans Government-Guaranteed or Insured Loans (2) Total Past due 30-59 days $ 38,112 $ 7,095 $ 45,207 Past due 60-89 days 6,926 1,865 8,791 Past due 90 days or more 13,800 3,929 17,729 Total past due loans $ 58,838 $ 12,889 $ 71,727 Total current loans 4,617,371 171,597 4,788,968 Total loans $ 4,676,209 $ 184,486 $ 4,860,695 Other delinquency statistics: In process of foreclosures, included above (3) $ 5,162 $ 1,393 $ 6,555 Serious delinquency rate (4) 0.3 % 2.1 % 0.4 % Past due 90 days or more still accruing interest $ — $ 3,928 $ 3,928 Loans on nonaccrual status $ 17,375 $ — $ 17,375 (in thousands) December 31, 2018 Recorded investment: (1) Conventional MPF Loans Government-Guaranteed or Insured Loans (2) Total Past due 30-59 days $ 33,935 $ 9,533 $ 43,468 Past due 60-89 days 10,055 1,668 11,723 Past due 90 days or more 12,495 4,245 16,740 Total past due loans $ 56,485 $ 15,446 $ 71,931 Total current loans 4,241,659 178,607 4,420,266 Total loans $ 4,298,144 $ 194,053 $ 4,492,197 Other delinquency statistics: In process of foreclosures, included above (3) $ 6,458 $ 1,450 $ 7,908 Serious delinquency rate (4) 0.3 % 2.2 % 0.4 % Past due 90 days or more still accruing interest $ — $ 4,245 $ 4,245 Loans on nonaccrual status $ 15,728 $ — $ 15,728 Notes: (1) 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 (2) The Bank has not recorded any allowance for credit losses on government-guaranteed or -insured mortgage loans at September 30, 2019 , or December 31, 2018 .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loan portfolio class.</t>
  </si>
  <si>
    <t>Mortgage loans held for portfolio, net</t>
  </si>
  <si>
    <t>Allowance for Credit Losses on Financing Receivables</t>
  </si>
  <si>
    <t>Rollforward of Allowance for Credit Losses - Mortgage Loans - Conventional MPF. Three months ended September 30, Nine months ended September 30, (in thousands) 2019 2018 2019 2018 Balance, beginning of period $ 8,493 $ 8,054 $ 7,309 $ 5,954 (Charge-offs) Recoveries, net (1) (172 ) (152 ) (85 ) (558 ) Provision (benefit) for credit losses (61 ) (284 ) 1,036 2,222 Balance, September 30 $ 8,260 $ 7,618 $ 8,260 $ 7,618 Note: (1) Net charge-offs that the Bank does not expect to recover through CE receivable. (in thousands) September 30, 2019 December 31, 2018 Ending balance, individually evaluated for impairment $ 5,988 $ 6,238 Ending balance, collectively evaluated for impairment 2,272 1,071 Total allowance for credit losses $ 8,260 $ 7,309 Recorded investment balance, end of period: Individually evaluated for impairment, with or without a related allowance $ 44,254 $ 46,287 Collectively evaluated for impairment 4,631,955 4,251,857 Total recorded investment $ 4,676,209 $ 4,298,144</t>
  </si>
  <si>
    <t>Derivatives and Hedging Activities (Tables)</t>
  </si>
  <si>
    <t>Schedule of Derivative Instruments in Statement of Financial Position, Fair Value</t>
  </si>
  <si>
    <t>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September 30, 2019 (in thousands) Notional Amount of Derivatives Derivative Assets Derivative Liabilities Derivatives designated as hedging instruments: Interest rate swaps $ 31,980,742 $ 17,162 $ 4,891 Derivatives not designated as hedging instruments: Interest rate swaps $ 7,711,212 $ 1,185 $ 6,946 Interest rate caps or floors 1,355,000 333 — Mortgage delivery commitments 103,597 130 70 Total derivatives not designated as hedging instruments: $ 9,169,809 $ 1,648 $ 7,016 Total derivatives before netting and collateral adjustments $ 41,150,551 $ 18,810 $ 11,907 Netting adjustments and cash collateral (1) 169,269 (9,213 ) Derivative assets and derivative liabilities as reported on the Statement of $ 188,079 $ 2,694 December 31, 2018 (in thousands) Notional Amount of Derivatives Derivative Assets Derivative Liabilities Derivatives designated as hedging instruments: Interest rate swaps $ 38,062,453 $ 9,858 $ 60,119 Derivatives not designated as hedging instruments: Interest rate swaps $ 6,259,799 $ 7,701 $ 24,533 Interest rate caps or floors 1,435,000 2,267 — Mortgage delivery commitments 17,391 29 22 Total derivatives not designated as hedging instruments: $ 7,712,190 $ 9,997 $ 24,555 Total derivatives before netting and collateral adjustments $ 45,774,643 $ 19,855 $ 84,674 Netting adjustments and cash collateral (1) 90,414 (59,163 ) Derivative assets and derivative liabilities as reported on the Statement of $ 110,269 $ 25,511 Note: (1) 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191.0 million and $154.8 million at September 30, 2019 and December 31, 2018 , respectively. Cash collateral received was $12.5 million for September 30, 2019 and $5.2 million for December 31, 2018 .</t>
  </si>
  <si>
    <t>Derivative Instruments, Gain (Loss)</t>
  </si>
  <si>
    <t>The following table presents net gains (losses) related to derivatives and hedging activities in other noninterest income. For fair value hedging relationships, the portion of net gains (losses) representing hedge ineffectiveness are recorded in other noninterest income for periods prior to January 1, 2019. Three months ended September 30, Nine months ended September 30, (in thousands) 2019 2018 2019 2018 Derivatives designated as hedging instruments: Interest rate swaps (1) N/A $ 2,680 N/A $ 2,101 Derivatives not designated as hedging instruments: Economic hedges: Interest rate swaps $ (15,873 ) $ 9,331 $ (49,797 ) $ 25,467 Interest rate caps or floors (1,129 ) (388 ) (1,933 ) 885 Net interest settlements (676 ) (2,033 ) (3,642 ) (8,192 ) To Be Announced (TBA) (21 ) (46 ) (21 ) (46 ) Mortgage delivery commitments (11 ) (714 ) 17 (2,050 ) Other 10 7 25 19 Total net gains (losses) related to derivatives not designated as hedging instruments $ (17,700 ) $ 6,157 $ (55,351 ) $ 16,083 Other - price alignment amount on cleared derivatives (2) 303 (1,006 ) 150 (2,182 ) Net gains (losses) on derivatives and hedging activities $ (17,397 ) $ 7,831 $ (55,201 ) $ 16,002 Notes: (1) Pertains to total net gains (losses) for fair value hedge ineffectiveness included in other noninterest income. (2) This amount is for derivatives for which variation margin is characterized as a daily settled contract. The following table presents, by type of hedged item, the gains (losses) on derivatives and the related hedged items in fair value hedging relationships and the impact of those derivatives on the Bank’s net interest income. Also included is the amortization of basis adjustments related to mortgage delivery commitments, which are characterized as derivatives, but are not designated in fair value hedge relationships. Beginning on January 1, 2019, gains (losses) on derivatives include unrealized changes in fair value and are included in net interest income. (in thousands) Gains/(Losses) on Derivative Gains/ (Losses) on Hedged Item Net Interest Settlements Effect of Derivatives on Net Interest Income Total Interest Income/ (Expense) Recorded in the Statement of Income Three months ended September 30, 2019 Hedged item type: Advances $ (34,790 ) $ 34,652 $ 8,521 $ 8,383 $ 478,477 AFS securities (30,639 ) 29,136 2,918 1,415 71,884 Mortgage loans held for portfolio — (755 ) — (755 ) 42,452 Consolidated obligations – bonds 15,163 (15,402 ) (12,098 ) (12,337 ) (413,901 ) Total $ (50,266 ) $ 47,631 $ (659 ) $ (3,294 ) Nine months ended September 30, 2019 Hedged item type: Advances $ (347,838 ) $ 347,605 $ 51,693 $ 51,460 $ 1,508,189 AFS securities (102,668 ) 98,539 1,534 (2,595 ) 201,198 Mortgage loans held for portfolio — (2,320 ) — (2,320 ) 126,922 Consolidated obligations – bonds 162,570 (164,114 ) (63,985 ) (65,529 ) (1,259,974 ) Total $ (287,936 ) $ 279,710 $ (10,758 ) $ (18,984 ) Prior to January 1, 2019, changes in fair value of derivative instruments and the related hedged items for designated fair value hedges were reported in other noninterest income and are presented in the table below. (in thousands) Gains/(Losses) on Derivative Gains/(Losses) on Hedged Item Net Fair Value Hedge Ineffectiveness in Other Noninterest Income Net Interest Settlements in Net Interest Income (1) Three months ended September 30, 2018 Hedged item type: Advances $ 33,114 $ (33,317 ) $ (203 ) $ 14,352 AFS securities 15,244 (14,985 ) 259 (252 ) Consolidated obligations – bonds 9,498 (6,874 ) 2,624 (27,712 ) $ 57,856 $ (55,176 ) $ 2,680 $ (13,612 ) Nine months ended September 30, 2018 Hedged item type: Advances $ 199,529 $ (199,270 ) $ 259 $ 22,191 AFS securities 69,139 (66,328 ) 2,811 (3,844 ) Consolidated obligations – bonds (86,959 ) 85,990 (969 ) (59,019 ) $ 181,709 $ (179,608 ) $ 2,101 $ (40,672 ) Notes: (1) These amounts do not include $(1.2) million and $(3.0) million for the three months and nine months ended September 30, 2018 of amortization/accretion of the basis adjustment related to discontinued fair value hedging relationships.</t>
  </si>
  <si>
    <t>Schedule Of Derivative Instruments By Type Gain Loss In Statement Of Financial Performance</t>
  </si>
  <si>
    <t>The following table presents the cumulative amount of fair value hedging adjustments and the related carrying amount of the hedged items. (in thousands) September 30, 2019 Hedged item type Carrying Amount of Hedged Assets/Liabilities (1) Cumulative Amount of Fair Value Hedging Adjustments Included in the Carrying Amount of the Hedged Assets/Liabilities Fair Value Hedging Adjustments for Discontinued Hedging Relationships Cumulative Amount of Fair Value Hedging Adjustments Advances $ 17,152,581 $ 225,616 $ 7 $ 225,623 AFS securities 1,418,999 75,962 1,314 77,276 Consolidated obligations – bonds 13,758,798 41,397 (513 ) 40,884 Note: (1) Includes carrying value of hedged items in current fair value hedging relationships.</t>
  </si>
  <si>
    <t>Offsetting Assets</t>
  </si>
  <si>
    <t>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rivative Assets (in thousands) September 30, 2019 December 31, 2018 Derivative instruments meeting netting requirements: Gross recognized amount: Uncleared derivatives $ 15,658 $ 17,899 Cleared derivatives 3,022 1,927 Total gross recognized amount 18,680 19,826 Gross amounts of netting adjustments and cash collateral Uncleared derivatives (13,648 ) (13,290 ) Cleared derivatives 182,917 103,704 Total gross amounts of netting adjustments and cash collateral 169,269 90,414 Net amounts after netting adjustments and cash collateral Uncleared derivatives 2,010 4,609 Cleared derivatives 185,939 105,631 Total net amounts after netting adjustments and cash collateral 187,949 110,240 Derivative instruments not meeting netting requirements: (1) Uncleared derivatives 130 29 Cleared derivatives — — Total derivative instruments not meeting netting requirements: 130 29 Total derivative assets: Uncleared derivatives 2,140 4,638 Cleared derivatives 185,939 105,631 Total derivative assets as reported in the Statement of Condition 188,079 110,269 Net unsecured amount: Uncleared derivatives 2,140 4,638 Cleared derivatives 185,939 105,631 Total net unsecured amount $ 188,079 $ 110,269 Derivative Liabilities (in thousands) September 30, 2019 December 31, 2018 Derivative instruments meeting netting requirements: Gross recognized amount: Uncleared derivatives $ 10,553 $ 64,038 Cleared derivatives 1,284 20,614 Total gross recognized amount 11,837 84,652 Gross amounts of netting adjustments and cash collateral Uncleared derivatives (7,929 ) (57,236 ) Cleared derivatives (1,284 ) (1,927 ) Total gross amounts of netting adjustments and cash collateral (9,213 ) (59,163 ) Net amounts after netting adjustments and cash collateral Uncleared derivatives 2,624 6,802 Cleared derivatives — 18,687 Total net amounts after netting adjustments and cash collateral 2,624 25,489 Derivative instruments not meeting netting requirements: (1) Uncleared derivatives 70 22 Cleared derivatives — — Total derivative instruments not meeting netting requirements: 70 22 Total derivative liabilities Uncleared derivatives 2,694 6,824 Cleared derivatives — 18,687 Total derivative liabilities as reported in the Statement of Condition 2,694 25,511 Net unsecured amount: Uncleared derivatives 2,694 6,824 Cleared derivatives — 18,687 Total net unsecured amount $ 2,694 $ 25,511 Note: (1) Represents derivatives that are not subject to an enforceable netting agreement (e.g., mortgage delivery commitments).</t>
  </si>
  <si>
    <t>Offsetting Liabilities</t>
  </si>
  <si>
    <t xml:space="preserve"> Derivative Liabilities (in thousands) September 30, 2019 December 31, 2018 Derivative instruments meeting netting requirements: Gross recognized amount: Uncleared derivatives $ 10,553 $ 64,038 Cleared derivatives 1,284 20,614 Total gross recognized amount 11,837 84,652 Gross amounts of netting adjustments and cash collateral Uncleared derivatives (7,929 ) (57,236 ) Cleared derivatives (1,284 ) (1,927 ) Total gross amounts of netting adjustments and cash collateral (9,213 ) (59,163 ) Net amounts after netting adjustments and cash collateral Uncleared derivatives 2,624 6,802 Cleared derivatives — 18,687 Total net amounts after netting adjustments and cash collateral 2,624 25,489 Derivative instruments not meeting netting requirements: (1) Uncleared derivatives 70 22 Cleared derivatives — — Total derivative instruments not meeting netting requirements: 70 22 Total derivative liabilities Uncleared derivatives 2,694 6,824 Cleared derivatives — 18,687 Total derivative liabilities as reported in the Statement of Condition 2,694 25,511 Net unsecured amount: Uncleared derivatives 2,694 6,824 Cleared derivatives — 18,687 Total net unsecured amount $ 2,694 $ 25,511 Note: (1) Represents derivatives that are not subject to an enforceable netting agreement (e.g., mortgage delivery commitments).</t>
  </si>
  <si>
    <t>Consolidated Obligations (Tables)</t>
  </si>
  <si>
    <t>Schedule of Short-term and Long-term Debt [Line Items]</t>
  </si>
  <si>
    <t>Schedule of Maturities of Debt</t>
  </si>
  <si>
    <t>The following table presents consolidated obligation bonds outstanding by the earlier of contractual maturity or next call date as of September 30, 2019 and December 31, 2018 . (in thousands) Year of Contractual Maturity or Next Call Date September 30, 2019 December 31, 2018 Due in 1 year or less $ 53,266,195 $ 45,099,735 Due after 1 year through 2 years 8,884,170 13,149,285 Due after 2 years through 3 years 2,888,240 2,662,705 Due after 3 years through 4 years 1,159,050 1,604,320 Due after 4 years through 5 years 800,725 708,900 Thereafter 1,345,300 1,143,475 Total par value $ 68,343,680 $ 64,368,420 The following table presents a summary of the Bank’s consolidated obligation bonds outstanding by year of contractual maturity as of September 30, 2019 and December 31, 2018 . September 30, 2019 December 31, 2018 (dollars in thousands) Year of Contractual Maturity Amount Weighted Average Interest Rate Amount Weighted Average Interest Rate Due in 1 year or less $ 47,764,195 2.06 % $ 37,281,455 2.15 % Due after 1 year through 2 years 10,249,170 2.21 14,056,285 2.40 Due after 2 years through 3 years 3,425,240 2.46 3,929,705 2.48 Due after 3 years through 4 years 1,610,050 2.58 2,249,320 2.38 Due after 4 years through 5 years 1,114,725 2.74 2,287,180 2.96 Thereafter 4,180,300 2.78 4,564,475 2.80 Total par value $ 68,343,680 2.16 % $ 64,368,420 2.30 %</t>
  </si>
  <si>
    <t>Schedule of Long-term Debt by Call Feature</t>
  </si>
  <si>
    <t>The following table presents the Bank’s consolidated obligation bonds outstanding between noncallable and callable as of September 30, 2019 and December 31, 2018 . (in thousands) September 30, 2019 December 31, 2018 Noncallable $ 60,578,680 $ 56,277,140 Callable 7,765,000 8,091,280 Total par value $ 68,343,680 $ 64,368,420 The following table details interest rate payment terms for the Bank's consolidated obligation bonds as of September 30, 2019 and December 31, 2018 . (in thousands) September 30, 2019 December 31, 2018 Par value of consolidated bonds: Fixed-rate $ 28,724,180 $ 30,158,640 Step-up 1,290,000 1,902,280 Floating-rate 38,169,500 31,917,500 Conversion bonds - fixed to floating 160,000 390,000 Total par value 68,343,680 64,368,420 Bond premiums 83,705 71,636 Bond discounts (8,680 ) (10,079 ) Concession fees (6,877 ) (8,119 ) Hedging adjustments 40,884 (123,230 ) Total book value $ 68,452,712 $ 64,298,628</t>
  </si>
  <si>
    <t>Schedule of Short-term Debt</t>
  </si>
  <si>
    <t>The following table details the Bank’s consolidated obligation discount notes as of September 30, 2019 and December 31, 2018 . (dollars in thousands) September 30, 2019 December 31, 2018 Book value $ 28,155,723 $ 36,896,603 Par value 28,210,549 36,984,987 Weighted average interest rate (1) 2.07 % 2.36 % Note: (1) Represents an implied rate.</t>
  </si>
  <si>
    <t>Capital (Tables)</t>
  </si>
  <si>
    <t>Schedule of Compliance with Regulatory Capital Requirements under Banking Regulations</t>
  </si>
  <si>
    <t>The following table demonstrates the Bank’s compliance with the regulatory capital requirements at September 30, 2019 and December 31, 2018 . September 30, 2019 December 31, 2018 (dollars in thousands) Required Actual Required Actual Regulatory capital requirements: RBC $ 798,145 $ 5,025,353 $ 1,238,722 $ 5,327,247 Total capital-to-asset ratio 4.0 % 4.9 % 4.0 % 5.0 % Total regulatory capital 4,116,546 5,025,353 4,301,712 5,327,247 Leverage ratio 5.0 % 7.3 % 5.0 % 7.4 % Leverage capital 5,145,683 7,538,029 5,377,141 7,990,870</t>
  </si>
  <si>
    <t>Schedule of Mandatorily Redeemable Capital Stock by Maturity Date</t>
  </si>
  <si>
    <t>The following table provides the related dollar amounts for activities recorded in mandatorily redeemable capital stock during the nine months ended September 30, 2019 and 2018 . Nine months ended September 30, (in thousands) 2019 2018 Balance, beginning of the period $ 24,099 $ 5,113 Capital stock subject to mandatory redemption reclassified from capital 361,117 42,733 Redemption/repurchase of mandatorily redeemable stock (41,505 ) (23,622 ) Balance, end of the period $ 343,711 $ 24,224 The following table shows the amount of mandatorily redeemable capital stock by contractual year of redemption at September 30, 2019 and December 31, 2018 . (in thousands) September 30, 2019 December 31, 2018 Due in 1 year or less $ 3,448 $ 290 Due after 1 year through 2 years — 3,787 Due after 2 years through 3 years — — Due after 3 years through 4 years 21 22 Due after 4 years through 5 years 340,000 20,000 Past contractual redemption date due to remaining activity 242 — Total $ 343,711 $ 24,099</t>
  </si>
  <si>
    <t>Schedule of Dividends Paid [Table Text Block]</t>
  </si>
  <si>
    <t>Dividends paid through the third quarter of 2019 and 2018 are presented in the table below. Dividend - Annual Yield 2019 2018 Membership Activity Membership Activity February 4.5% 7.75% 3.5% 6.75% April 4.5% 7.75% 3.5% 6.75% July 4.5% 7.75% 3.5% 6.75%</t>
  </si>
  <si>
    <t>Schedule of Accumulated Other Comprehensive Income (Loss)</t>
  </si>
  <si>
    <t>The following table summarizes the changes in AOCI for the three months ended September 30, 2019 and 2018 . (in thousands) Net Unrealized Gains(Losses) on AFS Non-credit OTTI Gains(Losses) on AFS Net Unrealized Gains (Losses) on Hedging Activities Pension and Post-Retirement Plans Total June 30, 2018 $ 27,309 $ 76,357 $ 188 $ (3,103 ) $ 100,751 Other comprehensive income (loss) before reclassification: Net unrealized gains (losses) (7,447 ) 1,565 — — (5,882 ) Noncredit OTTI to credit OTTI — 17 — — 17 Amortization on hedging activities — — (8 ) — (8 ) Pension and post-retirement — — — 148 148 September 30, 2018 $ 19,862 $ 77,939 $ 180 $ (2,955 ) $ 95,026 June 30, 2019 $ 55,105 $ 60,689 $ 161 $ (1,839 ) $ 114,116 Other comprehensive income (loss) before reclassification: Net unrealized gains (losses) (5,595 ) (4,880 ) — — (10,475 ) Noncredit OTTI to credit OTTI — 271 — — 271 Amortization on hedging activities — — (10 ) — (10 ) Pension and post-retirement — — — 106 106 September 30, 2019 $ 49,510 $ 56,080 $ 151 $ (1,733 ) $ 104,008 The following table summarizes the changes in AOCI for the nine months ended September 30, 2019 and 2018 . (in thousands) Net Unrealized Gains(Losses) on AFS Non-credit OTTI Gains(Losses) on AFS Net Unrealized Gains (Losses) on Hedging Activities Pension and Post-Retirement Plans Total December 31, 2017 $ 41,210 $ 72,953 $ 200 $ (3,399 ) $ 110,964 Other comprehensive income (loss) before reclassification: Net unrealized gains (losses) (21,348 ) 4,627 — — (16,721 ) Noncredit OTTI to credit OTTI — 359 — — 359 Amortization on hedging activities — — (20 ) — (20 ) Pension and post-retirement — — — 444 444 September 30, 2018 $ 19,862 $ 77,939 $ 180 $ (2,955 ) $ 95,026 December 31, 2018 $ 9,887 $ 65,133 $ 176 $ (2,050 ) $ 73,146 Other comprehensive income (loss) before reclassification: Net unrealized gains (losses) 39,623 (9,383 ) — — 30,240 Noncredit OTTI to credit OTTI — 330 — — 330 Amortization on hedging activities — — (25 ) — (25 ) Pension and post-retirement — — — 317 317 September 30, 2019 $ 49,510 $ 56,080 $ 151 $ (1,733 ) $ 104,008</t>
  </si>
  <si>
    <t>Transactions with Related Parties (Tables)</t>
  </si>
  <si>
    <t>Related Party Transaction [Line Items]</t>
  </si>
  <si>
    <t>Related Party Transactions, by Balance Sheet Grouping</t>
  </si>
  <si>
    <t>The following table includes significant outstanding related party member-activity balances. (in thousands) September 30, 2019 December 31, 2018 Advances $ 40,408,992 $ 63,112,341 Letters of credit (1) 2,865,820 4,839,828 MPF loans 504,903 570,986 Deposits 17,342 8,824 Capital stock 1,948,681 2,729,092 Note: (1) Letters of credit are off-balance sheet commitments.</t>
  </si>
  <si>
    <t>Related Party Transactions, Income Statement</t>
  </si>
  <si>
    <t>The following table summarizes the effects on the Statement of Income corresponding to the related party member balances above. Amounts related to interest expense on deposits were immaterial for the periods presented. Three months ended September 30, Nine months ended September 30, (in thousands) 2019 2018 2019 2018 Interest income on advances $ 280,009 $ 241,588 $ 980,227 $ 786,673 Interest income on MPF loans 6,774 7,984 21,603 25,469 Letters of credit fees 1,333 1,412 4,446 4,363</t>
  </si>
  <si>
    <t>FHLBank of Chicago [Member]</t>
  </si>
  <si>
    <t>Schedule of Related Party Transactions, Mortgage Loans</t>
  </si>
  <si>
    <t>The following table summarizes the effect of the MPF activities with FHLBank of Chicago. Three months ended September 30, Nine months ended September 30, (in thousands) 2019 2018 2019 2018 Servicing fee expense $ 911 $ 795 $ 2,613 $ 2,253 (in thousands) September 30, 2019 December 31, 2018 Interest-bearing deposits maintained with FHLBank of Chicago $ 5,352 $ 5,411</t>
  </si>
  <si>
    <t>Estimated Fair Values (Tables)</t>
  </si>
  <si>
    <t>Fair Value, by Balance Sheet Grouping</t>
  </si>
  <si>
    <t>The carrying value and estimated fair value of the Bank’s financial instruments at September 30, 2019 and December 31, 2018 are presented in the table below. Fair Value Summary Table September 30, 2019 (in thousands) Carrying Level 1 Level 2 Level 3 Netting Adjustment and Cash Collateral (1) Estimated Assets: Cash and due from banks $ 13,789 $ 13,789 $ — $ — $ — $ 13,789 Interest-bearing deposits 1,573,679 1,568,327 5,352 — — 1,573,679 Federal funds sold 6,935,000 — 6,934,988 — — 6,934,988 Securities purchased under agreement to resell (2) 1,800,000 — 1,800,018 — — 1,800,018 Trading securities 3,910,178 — 3,910,178 — — 3,910,178 AFS securities 10,624,401 — 10,279,895 344,506 — 10,624,401 HTM securities 2,434,134 — 2,333,701 160,672 — 2,494,373 Advances 70,325,927 — 70,296,295 — — 70,296,295 Mortgage loans held for portfolio, net 4,827,164 — 5,017,321 — — 5,017,321 BOB loans, net 20,031 — — 20,031 — 20,031 Accrued interest receivable 209,931 — 209,931 — — 209,931 Derivative assets 188,079 — 18,810 — 169,269 188,079 Liabilities: Deposits $ 556,201 $ — $ 556,201 $ — $ — $ 556,201 Discount notes 28,155,723 — 28,158,925 — — 28,158,925 Bonds 68,452,712 — 68,643,478 — — 68,643,478 Mandatorily redeemable capital stock (3) 343,711 350,426 — — — 350,426 Accrued interest payable (3) 222,064 — 215,349 — — 215,349 Derivative liabilities 2,694 — 11,907 — (9,213 ) 2,694 December 31, 2018 (in thousands) Carrying Value Level 1 Level 2 Level 3 Netting Adjustment and Cash Collateral (1) Estimated Fair Value Assets: Cash and due from banks $ 71,320 $ 71,320 $ — $ — $ — $ 71,320 Interest-bearing deposits 2,123,240 2,117,829 5,411 — — 2,123,240 Federal funds sold 4,740,000 — 4,739,984 — — 4,739,984 Securities purchased under agreement to resell (2) 1,000,000 — 1,000,032 — — 1,000,032 Trading securities 1,281,053 — 1,281,053 — — 1,281,053 AFS securities 7,846,257 — 7,436,707 409,550 — 7,846,257 HTM securities 3,086,032 — 2,894,813 206,320 — 3,101,133 Advances 82,475,547 — 82,408,752 — — 82,408,752 Mortgage loans held for portfolio, net 4,461,612 — 4,381,484 — — 4,381,484 BOB loans, net 17,371 — — 17,371 — 17,371 Accrued interest receivable 234,161 — 234,161 — — 234,161 Derivative assets 110,269 — 19,855 — 90,414 110,269 Liabilities: Deposits $ 387,085 $ — $ 387,085 $ — $ — $ 387,085 Discount notes 36,896,603 — 36,891,722 — — 36,891,722 Bonds 64,298,628 — 64,125,928 — — 64,125,928 Mandatorily redeemable capital stock (3) 24,099 24,571 — — — 24,571 Accrued interest payable (3) 226,537 — 226,065 — — 226,065 Derivative liabilities 25,511 — 84,674 — (59,163 ) 25,511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September 30, 2019 and December 31, 2018 . These instruments’ maturity term is overnight. (3) The estimated fair value amount for the mandatorily redeemable capital stock line item includes accrued dividend interest; this amount is excluded from the estimated fair value for the accrued interest payable line item.</t>
  </si>
  <si>
    <t>Fair Value Measurements</t>
  </si>
  <si>
    <t>Fair Value Measurements. The following tables present, for each hierarchy level, the Bank’s assets and liabilities that are measured at fair value on a recurring or non-recurring basis on its Statement of Condition at September 30, 2019 and December 31, 2018 .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September 30, 2019 (in thousands) Level 1 Level 2 Level 3 Netting Adjustment and Cash Collateral (1) Total Recurring fair value measurements - Assets Trading securities: Non MBS: U.S. Treasury obligations $ — $ 3,667,298 $ — $ — $ 3,667,298 GSE and TVA obligations — 242,880 — — 242,880 Total trading securities $ — $ 3,910,178 $ — $ — $ 3,910,178 AFS securities: Non MBS: GSE and TVA obligations $ — $ 1,563,176 $ — $ — $ 1,563,176 State or local agency obligations — 249,966 — — 249,966 MBS: U.S. obligations single-family MBS — 703,044 — — 703,044 GSE single-family MBS — 3,638,735 — — 3,638,735 GSE multifamily MBS — 4,124,974 — — 4,124,974 Private label residential MBS — — 344,506 — 344,506 Total AFS securities $ — $ 10,279,895 $ 344,506 $ — $ 10,624,401 Derivative assets: Interest rate related $ — $ 18,680 $ — $ 169,269 $ 187,949 Mortgage delivery commitments — 130 — — 130 Total derivative assets $ — $ 18,810 $ — $ 169,269 $ 188,079 Total recurring assets at fair value $ — $ 14,208,883 $ 344,506 $ 169,269 $ 14,722,658 Recurring fair value measurements - Liabilities Derivative liabilities: Interest rate related $ — $ 11,837 $ — $ (9,213 ) $ 2,624 Mortgage delivery commitments — 70 — — 70 Total recurring liabilities at fair value (2) $ — $ 11,907 $ — $ (9,213 ) $ 2,694 Non-recurring fair value measurements - Assets Impaired mortgage loans held for portfolio $ — $ — $ 6,184 $ — $ 6,184 REO — — 2,105 — 2,105 Total non-recurring assets at fair value $ — $ — $ 8,289 $ — $ 8,289 December 31, 2018 (in thousands) Level 1 Level 2 Level 3 Netting Adjustment and Cash Collateral (1) Total Recurring fair value measurements - Assets Trading securities: Non MBS: U.S. Treasury obligations $ — $ 997,061 $ — $ — $ 997,061 GSE and TVA obligations — 283,992 — — 283,992 Total trading securities $ — $ 1,281,053 $ — $ — $ 1,281,053 AFS securities: Non MBS: GSE and TVA obligations $ — $ 1,785,317 $ — $ — 1,785,317 State or local agency obligations — 245,939 — — 245,939 MBS: U.S. obligations single-family MBS — 218,494 — — 218,494 GSE single-family MBS — 2,581,503 — — 2,581,503 GSE multifamily MBS — 2,605,454 — — 2,605,454 Private label residential MBS — — 409,550 — 409,550 Total AFS securities $ — $ 7,436,707 $ 409,550 $ — $ 7,846,257 Derivative assets: Interest rate related $ — $ 19,826 $ — $ 90,414 $ 110,240 Mortgage delivery commitments — 29 — — 29 Total derivative assets $ — $ 19,855 $ — $ 90,414 $ 110,269 Total recurring assets at fair value $ — $ 8,737,615 $ 409,550 $ 90,414 $ 9,237,579 Recurring fair value measurements - Liabilities Derivative liabilities: Interest rate related $ — $ 84,652 $ — $ (59,163 ) $ 25,489 Mortgage delivery commitments — 22 — — 22 Total recurring liabilities at fair value (2) $ — $ 84,674 $ — $ (59,163 ) $ 25,511 Non-recurring fair value measurements - Assets Impaired mortgage loans held for portfolio $ — $ — $ 8,965 $ — $ 8,965 REO — — 6,621 — 6,621 Total non-recurring assets at fair value $ — $ — $ 15,586 $ — $ 15,586 Notes: (1) Amounts represent the application of the netting requirements that allow the Bank to settle positive and negative positions and also cash collateral and related accrued interest held or placed by the Bank with the same clearing agent and/or counterparties. (2) Derivative liabilities represent the total liabilities at fair value.</t>
  </si>
  <si>
    <t>Rollforward of Level 3 Assets and Liabilities</t>
  </si>
  <si>
    <t>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three and nine months ended September 30, 2019 and 2018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nine months of 2019 or 2018 . AFS Private Label MBS-Residential Three months ended September 30, Nine months ended September 30, (in thousands) 2019 2018 2019 2018 Balance, beginning of period $ 371,402 $ 475,713 $ 409,550 $ 524,543 Total gains (losses) (realized/unrealized) included in: Accretion of credit losses in interest income 4,794 4,098 11,589 11,677 Net OTTI losses, credit portion (271 ) (17 ) (330 ) (359 ) Net unrealized gains (losses) on AFS in OCI (14 ) 18 18 48 Reclassification of non-credit portion included in net income 271 17 330 359 Unrealized gains (losses) on OTTI AFS in OCI (4,880 ) 1,565 (9,383 ) 4,627 Purchases, issuances, sales, and settlements: Settlements (26,796 ) (41,734 ) (67,268 ) (101,235 ) Balance at September 30 $ 344,506 $ 439,660 $ 344,506 $ 439,660 Total amount of gains for the periods presented included in earnings attributable to the change in unrealized gains or losses relating to assets and liabilities still held at September 30 $ 3,558 $ 4,081 $ 8,887 $ 11,318</t>
  </si>
  <si>
    <t>Commitments and Contingencies (Tables)</t>
  </si>
  <si>
    <t>Off-Balance Sheet Commitments</t>
  </si>
  <si>
    <t>The following table presents the Bank's various off-balance sheet commitments which are described in detail below. (in thousands) September 30, 2019 December 31, 2018 Notional amount Expiration Date Within One Year Expiration Date After One Year Total Total Standby letters of credit outstanding (1) (2) $ 18,631,301 $ — $ 18,631,301 $ 20,250,625 Commitments to fund additional advances and BOB loans 10,900 — 10,900 10,987 Commitments to purchase mortgage loans 103,597 — 103,597 17,391 Unsettled consolidated obligation bonds, at par 1,472,000 — 1,472,000 196,500 Unsettled consolidated obligation discount notes, at par — — — 583,940 Notes : (1) Excludes approved requests to issue future standby letters of credit of $220.7 million and $75.3 million at September 30, 2019 and December 31, 2018 , respectively. (2) Letters of credit in the amount of $4.4 billion and $3.9 billion at September 30, 2019 and December 31, 2018 , respectively, have annual renewal language that, as long as both parties agree, permit the letter of credit to be renewed for an additional year with a maximum renewal period of approximately 5 years .</t>
  </si>
  <si>
    <t>Background Information (Details)</t>
  </si>
  <si>
    <t>Sep. 30, 2019Banks</t>
  </si>
  <si>
    <t>Nature of Operations [Line Items]</t>
  </si>
  <si>
    <t>Number of Federal Home Loan Banks</t>
  </si>
  <si>
    <t>Minimum</t>
  </si>
  <si>
    <t>Related Party Transaction, Definition Of Related Party, Capital Stock, Percent</t>
  </si>
  <si>
    <t>10.00%</t>
  </si>
  <si>
    <t>Trading Securities (Details) - USD ($) $ in Thousands</t>
  </si>
  <si>
    <t>U.S. Treasury obligations</t>
  </si>
  <si>
    <t>GSE and TVA obligations [Member]</t>
  </si>
  <si>
    <t>Trading Securities (Net Gains (Losses) on Trading Securities) (Details) - USD ($) $ in Thousands</t>
  </si>
  <si>
    <t>Debt Securities, Trading, and Equity Securities, FV-NI [Abstract]</t>
  </si>
  <si>
    <t>Net unrealized gains (losses) on trading securities held at period-end</t>
  </si>
  <si>
    <t>Net unrealized and realized gains (losses) on trading securities sold/matured during the period</t>
  </si>
  <si>
    <t>Net gains (losses) on trading securities</t>
  </si>
  <si>
    <t>Available-for-Sale (AFS) Securities (Summary of Available-for-Sale Securities) (Details) - USD ($)</t>
  </si>
  <si>
    <t>Amortized Cost</t>
  </si>
  <si>
    <t>[1]</t>
  </si>
  <si>
    <t>OTTI Recognized in AOCI (2)</t>
  </si>
  <si>
    <t>[2]</t>
  </si>
  <si>
    <t>Gross Unrealized Gains</t>
  </si>
  <si>
    <t>Gross Unrealized Losses</t>
  </si>
  <si>
    <t>AFS Securities</t>
  </si>
  <si>
    <t>State or local agency obligations [Member]</t>
  </si>
  <si>
    <t>Total non-MBS</t>
  </si>
  <si>
    <t>U.S. obligations single-family MBS</t>
  </si>
  <si>
    <t>GSE MBS [Member] | GSE single-family MBS</t>
  </si>
  <si>
    <t>GSE MBS [Member] | GSE multifamily MBS</t>
  </si>
  <si>
    <t>Private label MBS [Member]</t>
  </si>
  <si>
    <t>[3]</t>
  </si>
  <si>
    <t>Total MBS [Member]</t>
  </si>
  <si>
    <t>Amortized cost includes adjustments made to the cost basis of an investment for accretion of discounts and/or amortization of premiums, collection of cash, OTTI recognized, and/or fair value hedge accounting adjustments.</t>
  </si>
  <si>
    <t>Represents the non-credit portion of an OTTI recognized during the life of the security.</t>
  </si>
  <si>
    <t>Amortized cost includes adjustments made to the cost basis of an investment for accretion of discounts and/or amortization of premiums, collection of cash, and/or OTTI recognized.</t>
  </si>
  <si>
    <t>Available-for-Sale (AFS) Securities (Reconciliation of Available-for-Sale Securities OTTI Loss) (Details) - USD ($) $ in Thousands</t>
  </si>
  <si>
    <t>Reconciliation Table of AFS AOCI [Line Items]</t>
  </si>
  <si>
    <t>Non-credit portion of OTTI losses</t>
  </si>
  <si>
    <t>Net unrealized gains on OTTI securities since their last OTTI credit charge</t>
  </si>
  <si>
    <t>Net non-credit portion of OTTI gains on AFS securities in AOCI</t>
  </si>
  <si>
    <t>Accumulated Other-than-Temporary Impairment [Member]</t>
  </si>
  <si>
    <t>Available-for-Sale (AFS) Securities (Summary of Securities with Unrealized Losses) (Details) - USD ($) $ in Thousands</t>
  </si>
  <si>
    <t>AFS - FV - Continuous Unrealized Loss Position, Less than 12 Months</t>
  </si>
  <si>
    <t>AFS - Unrealized losses - Continuous Unrealized Loss Position, Less than 12 Months, Accumulated Loss</t>
  </si>
  <si>
    <t>AFS - FV - Continuous Unrealized Loss Position, 12 Months or Longer</t>
  </si>
  <si>
    <t>AFS - Unrealized losses - Continuous Unrealized Loss Position, 12 Months or Longer, Accumulated Loss</t>
  </si>
  <si>
    <t>AFS - Total FV - Unrealized Loss Position</t>
  </si>
  <si>
    <t>AFS - Total Unrealized losses - Unrealized Loss Position, Accumulated Loss</t>
  </si>
  <si>
    <t>Total unrealized losses equal the sum of “OTTI Recognized in AOCI” and “Gross Unrealized Losses” in the first two tables of this Note 3.</t>
  </si>
  <si>
    <t>Available-for-Sale (AFS) Securities (Redemption Terms) (Details) - USD ($) $ in Thousands</t>
  </si>
  <si>
    <t>Amortized Cost:</t>
  </si>
  <si>
    <t>Fair Value:</t>
  </si>
  <si>
    <t>Fair Value</t>
  </si>
  <si>
    <t>Due in one year or less</t>
  </si>
  <si>
    <t>Due after one year through five years</t>
  </si>
  <si>
    <t>Due after five years through ten years</t>
  </si>
  <si>
    <t>Due in more than ten years</t>
  </si>
  <si>
    <t>MBS [Member]</t>
  </si>
  <si>
    <t>Available-for-Sale (AFS) Securities (Interest Rate Payment Terms) (Details) - USD ($) $ in Thousands</t>
  </si>
  <si>
    <t>AFS Securities-Amortized Cost</t>
  </si>
  <si>
    <t>Fixed Interest Rate [Member] | Total non-MBS</t>
  </si>
  <si>
    <t>Fixed Interest Rate [Member] | Total MBS [Member]</t>
  </si>
  <si>
    <t>Variable interest rate [Member] | Total non-MBS</t>
  </si>
  <si>
    <t>Variable interest rate [Member] | Total MBS [Member]</t>
  </si>
  <si>
    <t>Available-for-Sale (AFS) Securities (Narrative) (Details) - USD ($) $ in Thousands</t>
  </si>
  <si>
    <t>Jun. 30, 2019</t>
  </si>
  <si>
    <t>Jun. 30, 2018</t>
  </si>
  <si>
    <t>Dec. 31, 2017</t>
  </si>
  <si>
    <t>Credit losses</t>
  </si>
  <si>
    <t>Net purchased discounts</t>
  </si>
  <si>
    <t>MBS [Member] | Available-for-sale Securities</t>
  </si>
  <si>
    <t>OTTI-related accretion adjustment</t>
  </si>
  <si>
    <t>Held-to-Maturity (HTM) Securities (Summary of Held-to-Maturity Securities) (Details) - USD ($) $ in Thousands</t>
  </si>
  <si>
    <t>Gross Unrealized Holding Gains</t>
  </si>
  <si>
    <t>Gross Unrealized Holding Losses</t>
  </si>
  <si>
    <t>Certificates of Deposit [Member]</t>
  </si>
  <si>
    <t>GSE MBS [Member] | Single Family [Member]</t>
  </si>
  <si>
    <t>GSE MBS [Member] | Multifamily [Member]</t>
  </si>
  <si>
    <t>Residential Mortgage Backed Securities [Member] | Private label MBS [Member]</t>
  </si>
  <si>
    <t>Held-to-Maturity (HTM) Securities (Summary of Securities with Unrealized Losses) (Details) - USD ($) $ in Thousands</t>
  </si>
  <si>
    <t>Less than 12 Months</t>
  </si>
  <si>
    <t>Greater than 12 Months</t>
  </si>
  <si>
    <t>Unrealized Losses:</t>
  </si>
  <si>
    <t>Unrealized Loss Position Less than 12 Months</t>
  </si>
  <si>
    <t>Unrealized Loss Position 12 Months or Longer</t>
  </si>
  <si>
    <t>Total Unrealized Loss Position</t>
  </si>
  <si>
    <t>Held-to-Maturity (HTM) Securities (Redemption Terms) (Details) - USD ($) $ in Thousands</t>
  </si>
  <si>
    <t>Due after ten years</t>
  </si>
  <si>
    <t>Held-to-Maturity (HTM) Securities (Interest Rate Payment Terms) (Details) - USD ($) $ in Thousands</t>
  </si>
  <si>
    <t>Total non-MBS | Fixed Interest Rate [Member]</t>
  </si>
  <si>
    <t>Total non-MBS | Variable interest rate [Member]</t>
  </si>
  <si>
    <t>Total MBS [Member] | Fixed Interest Rate [Member]</t>
  </si>
  <si>
    <t>Total MBS [Member] | Variable interest rate [Member]</t>
  </si>
  <si>
    <t>Other-Than-Temporary Impairment (OTTI Securities) (Details) - USD ($) $ in Thousands</t>
  </si>
  <si>
    <t>Other than Temporary Impairment, Disclosure [Line Items]</t>
  </si>
  <si>
    <t>AFS Securities-Unpaid Principal Balance</t>
  </si>
  <si>
    <t>Private label MBS [Member] | Available-for-sale Securities</t>
  </si>
  <si>
    <t>OTTI Securities-Unpaid Principal Balance</t>
  </si>
  <si>
    <t>OTTI Securities-Amortized Cost</t>
  </si>
  <si>
    <t>OTTI Securities-Fair Value</t>
  </si>
  <si>
    <t>Available-for-sale Securities | Private label MBS [Member]</t>
  </si>
  <si>
    <t>Private label MBS with no OTTI-Unpaid Principal Balance</t>
  </si>
  <si>
    <t>Private label MBS with no OTTI - Amortized Cost</t>
  </si>
  <si>
    <t>Private label MBS with no OTTI-Fair Value</t>
  </si>
  <si>
    <t>Residential Mortgage Backed Securities [Member] | Available-for-sale Securities | Private label MBS [Member] | Prime [Member]</t>
  </si>
  <si>
    <t>Residential Mortgage Backed Securities [Member] | Available-for-sale Securities | Private label MBS [Member] | Alt-A [Member]</t>
  </si>
  <si>
    <t>Other-Than-Temporary Impairment (Rollforward) (Details) - USD ($) $ in Thousands</t>
  </si>
  <si>
    <t>Other than Temporary Impairment, Credit Losses Recognized in Earnings [Roll Forward]</t>
  </si>
  <si>
    <t>Beginning balance</t>
  </si>
  <si>
    <t>Additional OTTI credit losses for which an OTTI charge was previously recognized(1)</t>
  </si>
  <si>
    <t>Securities sold and matured during the period(2)</t>
  </si>
  <si>
    <t>Increases in cash flows expected to be collected (accreted as interest income over the remaining lives of the applicable securities)</t>
  </si>
  <si>
    <t>Ending balance</t>
  </si>
  <si>
    <t>For the three months ended September 30, 2019 and 2018, additional OTTI credit losses for which an OTTI charge was previously recognized relate to all securities that were previously impaired prior to July 1 of the applicable year. For the nine months ended September 30, 2019 and 2018, additional OTTI credit losses for which an OTTI charge was previously recognized relate to all securities that were previously impaired prior to January 1 of the applicable year.</t>
  </si>
  <si>
    <t>Represents reductions related to securities sold or having reached final maturity during the period, and therefore are no longer held by the Bank at the end of the period.</t>
  </si>
  <si>
    <t>Other-Than-Temporary Impairment (Narrative) (Details)</t>
  </si>
  <si>
    <t>Projected Change In The Twelve Month Housing Price Percentage Rate, Maximum Decrease</t>
  </si>
  <si>
    <t>(6.00%)</t>
  </si>
  <si>
    <t>Projected Change In The Twelve Month Housing Price Percentage Rate, Maximum Increase</t>
  </si>
  <si>
    <t>Projected Change In The Short-term Housing Price Percentage Rate, Maximum Decrease In Vast Majority Of Markets</t>
  </si>
  <si>
    <t>2.00%</t>
  </si>
  <si>
    <t>Projected Change In The Short-term Housing Price Percentage Rate, Maximum Increase In Vast Majority Of Markets</t>
  </si>
  <si>
    <t>6.00%</t>
  </si>
  <si>
    <t>Advances (Narrative) (Details) $ in Thousands</t>
  </si>
  <si>
    <t>Sep. 30, 2019USD ($)Institutions</t>
  </si>
  <si>
    <t>Dec. 31, 2018USD ($)Institutions</t>
  </si>
  <si>
    <t>Federal Home Loan Bank Advances</t>
  </si>
  <si>
    <t>Total Par Value | $</t>
  </si>
  <si>
    <t>Advances, Five Largest Borrowers Amount Outstanding | $</t>
  </si>
  <si>
    <t>Number Of Top Advances Borrowers | Institutions</t>
  </si>
  <si>
    <t>Advances, Five Largest Borrowers, Percent of Total</t>
  </si>
  <si>
    <t>79.30%</t>
  </si>
  <si>
    <t>77.20%</t>
  </si>
  <si>
    <t>Advances, Borrowers With Outstanding Loan Balances Greater Than Ten Percent | Institutions</t>
  </si>
  <si>
    <t>Maximum</t>
  </si>
  <si>
    <t>Advances, Maturity Period, Fixed Rate</t>
  </si>
  <si>
    <t>30 years</t>
  </si>
  <si>
    <t>Federal Home Loan Bank, Advances, Maturity Period, Variable Rate</t>
  </si>
  <si>
    <t>10 years</t>
  </si>
  <si>
    <t>Interest rate of advances</t>
  </si>
  <si>
    <t>7.40%</t>
  </si>
  <si>
    <t>1 day</t>
  </si>
  <si>
    <t>1.15%</t>
  </si>
  <si>
    <t>0.83%</t>
  </si>
  <si>
    <t>Advances (Portfolio by Year of Contractual Maturity) (Details) - USD ($) $ in Thousands</t>
  </si>
  <si>
    <t>Advances, Weighted Average Interest Rate, Rolling Year [Abstract]</t>
  </si>
  <si>
    <t>Due in 1 year or less</t>
  </si>
  <si>
    <t>2.21%</t>
  </si>
  <si>
    <t>2.56%</t>
  </si>
  <si>
    <t>Due after 1 year through 2 years</t>
  </si>
  <si>
    <t>2.34%</t>
  </si>
  <si>
    <t>2.58%</t>
  </si>
  <si>
    <t>Due after 2 years through 3 years</t>
  </si>
  <si>
    <t>2.57%</t>
  </si>
  <si>
    <t>2.64%</t>
  </si>
  <si>
    <t>Due after 3 years through 4 years</t>
  </si>
  <si>
    <t>Due after 4 years through 5 years</t>
  </si>
  <si>
    <t>2.30%</t>
  </si>
  <si>
    <t>2.87%</t>
  </si>
  <si>
    <t>Thereafter</t>
  </si>
  <si>
    <t>2.76%</t>
  </si>
  <si>
    <t>2.79%</t>
  </si>
  <si>
    <t>Total par value, Weighted Average Interest Rate</t>
  </si>
  <si>
    <t>2.31%</t>
  </si>
  <si>
    <t>Advances, Maturity, Rolling Year, Par Value [Abstract]</t>
  </si>
  <si>
    <t>Total Par Value</t>
  </si>
  <si>
    <t>Deferred prepayment fees</t>
  </si>
  <si>
    <t>Hedging adjustments</t>
  </si>
  <si>
    <t>Total book value</t>
  </si>
  <si>
    <t>Advances (Advances by Year of Redemption or Next Call Date and Year of Redemption or Next Convertible Date) (Details) - USD ($) $ in Thousands</t>
  </si>
  <si>
    <t>Advances (Interest Rate Payment Terms) (Details) - USD ($) $ in Thousands</t>
  </si>
  <si>
    <t>Advances, Fixed Rate [Abstract]</t>
  </si>
  <si>
    <t>Fixed rate – overnight</t>
  </si>
  <si>
    <t>Total Fixed Rate</t>
  </si>
  <si>
    <t>Advances, Floating Rate [Abstract]</t>
  </si>
  <si>
    <t>Total Variable Rate</t>
  </si>
  <si>
    <t>Mortgage Loans Held for Portfolio (Details) - USD ($) $ in Thousands</t>
  </si>
  <si>
    <t>SEC Schedule, 12-29, Real Estate Companies, Investment in Mortgage Loans on Real Estate [Line Items]</t>
  </si>
  <si>
    <t>Total Par value</t>
  </si>
  <si>
    <t>Premiums</t>
  </si>
  <si>
    <t>Discounts</t>
  </si>
  <si>
    <t>Total mortgage loans held for portfolio</t>
  </si>
  <si>
    <t>Fixed-rate long-term single-family mortgages (1) | Single Family [Member]</t>
  </si>
  <si>
    <t>Fixed-rate medium-term single-family mortgages (1) | Single Family [Member]</t>
  </si>
  <si>
    <t>Long-term is defined as greater than 15 years. Medium-term is defined as a term of 15 years or less.</t>
  </si>
  <si>
    <t>Mortgage Loans Held for Portfolio (Collateral or Guarantee Type) (Details) - USD ($) $ in Thousands</t>
  </si>
  <si>
    <t>Government-guaranteed/insured loans</t>
  </si>
  <si>
    <t>Conventional MPF Loan [Member]</t>
  </si>
  <si>
    <t>Allowance for Credit Losses (Allowance for Credit Losses) (Details) - USD ($) $ in Thousands</t>
  </si>
  <si>
    <t>Allowance for Loan and Lease Losses [Roll Forward]</t>
  </si>
  <si>
    <t>Beginning Balance</t>
  </si>
  <si>
    <t>Financing Receivable, Credit Loss, Expense (Reversal)</t>
  </si>
  <si>
    <t>Ending Balance</t>
  </si>
  <si>
    <t>Total recorded investment</t>
  </si>
  <si>
    <t>(Charge-offs) Recoveries, net</t>
  </si>
  <si>
    <t>Ending balance, individually evaluated for impairment</t>
  </si>
  <si>
    <t>Ending balance, collectively evaluated for impairment</t>
  </si>
  <si>
    <t>Individually evaluated for impairment, with or without a related allowance</t>
  </si>
  <si>
    <t>Collectively evaluated for impairment</t>
  </si>
  <si>
    <t>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t>
  </si>
  <si>
    <t>Net charge-offs that the Bank does not expect to recover through CE receivable.</t>
  </si>
  <si>
    <t>Allowance for Credit Losses (Credit Quality Indicators) (Details) - USD ($) $ in Thousands</t>
  </si>
  <si>
    <t>Financing Receivable, Credit Quality Indicator [Line Items]</t>
  </si>
  <si>
    <t>Total past due loans</t>
  </si>
  <si>
    <t>Total current loans</t>
  </si>
  <si>
    <t>In Process of Foreclosure, included above (3)</t>
  </si>
  <si>
    <t>Serious delinquency rate (4)</t>
  </si>
  <si>
    <t>0.40%</t>
  </si>
  <si>
    <t>Past due 90 days or more still accruing interest</t>
  </si>
  <si>
    <t>Loans on nonaccrual status</t>
  </si>
  <si>
    <t>0.30%</t>
  </si>
  <si>
    <t>Financial Asset, 30 to 59 Days Past Due [Member]</t>
  </si>
  <si>
    <t>Financial Asset, 30 to 59 Days Past Due [Member] | Conventional MPF Loan [Member]</t>
  </si>
  <si>
    <t>Financial Asset, 60 to 89 Days Past Due [Member]</t>
  </si>
  <si>
    <t>Financial Asset, 60 to 89 Days Past Due [Member] | Conventional MPF Loan [Member]</t>
  </si>
  <si>
    <t>Financial Asset, Equal to or Greater than 90 Days Past Due [Member]</t>
  </si>
  <si>
    <t>Financial Asset, Equal to or Greater than 90 Days Past Due [Member] | Conventional MPF Loan [Member]</t>
  </si>
  <si>
    <t>[1],[4]</t>
  </si>
  <si>
    <t>[2],[4]</t>
  </si>
  <si>
    <t>[3],[4]</t>
  </si>
  <si>
    <t>2.10%</t>
  </si>
  <si>
    <t>2.20%</t>
  </si>
  <si>
    <t>[4]</t>
  </si>
  <si>
    <t>Government-guaranteed/insured loans | Financial Asset, 30 to 59 Days Past Due [Member]</t>
  </si>
  <si>
    <t>Government-guaranteed/insured loans | Financial Asset, 60 to 89 Days Past Due [Member]</t>
  </si>
  <si>
    <t>Government-guaranteed/insured loans | Financial Asset, Equal to or Greater than 90 Days Past Due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loan portfolio class.</t>
  </si>
  <si>
    <t>The Bank has not recorded any allowance for credit losses on government-guaranteed or -insured mortgage loans at September 30, 2019, or December 31, 2018.</t>
  </si>
  <si>
    <t>Allowance for Credit Losses (Narrative) (Details) - USD ($) $ in Millions</t>
  </si>
  <si>
    <t>Maximum Exposure Under First Loss Account</t>
  </si>
  <si>
    <t>Credit Enhancement Fees</t>
  </si>
  <si>
    <t>REO</t>
  </si>
  <si>
    <t>TDR</t>
  </si>
  <si>
    <t>Derivatives and Hedging Activities (Derivatives in Statement of Condition) (Details) - USD ($) $ in Thousands</t>
  </si>
  <si>
    <t>Derivatives, Fair Value [Line Items]</t>
  </si>
  <si>
    <t>Notional Amount of Derivatives</t>
  </si>
  <si>
    <t>Derivative Asset, before netting and collateral adjustments</t>
  </si>
  <si>
    <t>Derivative Liability, before netting and collateral adjustments</t>
  </si>
  <si>
    <t>Derivative Asset, Fair Value, Gross Liability and Obligation to Return Cash, Offset</t>
  </si>
  <si>
    <t>[1],[2]</t>
  </si>
  <si>
    <t>Derivative Liability, Fair Value, Gross Asset and Right to Reclaim Cash, Offset</t>
  </si>
  <si>
    <t>Derivative assets</t>
  </si>
  <si>
    <t>Derivative liabilities</t>
  </si>
  <si>
    <t>Cash Collateral posted</t>
  </si>
  <si>
    <t>Cash Collateral received</t>
  </si>
  <si>
    <t>Designated as Hedging Instrument [Member] | Interest Rate Swap [Member]</t>
  </si>
  <si>
    <t>Not Designated as Hedging Instrument [Member]</t>
  </si>
  <si>
    <t>Not Designated as Hedging Instrument [Member] | Interest Rate Swap [Member]</t>
  </si>
  <si>
    <t>Not Designated as Hedging Instrument [Member] | Interest Rate Caps or Floors [Member]</t>
  </si>
  <si>
    <t>Mortgage Receivable [Member] | Not Designated as Hedging Instrument [Member] | Forward Contracts [Member]</t>
  </si>
  <si>
    <t>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191.0 million and $154.8 million at September 30, 2019 and December 31, 2018, respectively. Cash collateral received was $12.5 million for September 30, 2019 and $5.2 million for December 31, 2018.</t>
  </si>
  <si>
    <t>Amounts represent the application of the netting requirements that allow the Bank to settle positive and negative positions and also cash collateral held and related interest accrued or placed by the Bank with the same clearing agent and/or counterparties.</t>
  </si>
  <si>
    <t>Derivatives and Hedging Activities (Derivatives in Statement of Income and Impact on Interest) (Details) - USD ($)</t>
  </si>
  <si>
    <t>Derivative Instruments, Gain (Loss) [Line Items]</t>
  </si>
  <si>
    <t>Gains/(Losses) on Derivative</t>
  </si>
  <si>
    <t>Gains/(Losses) on Hedged Item</t>
  </si>
  <si>
    <t>Net Interest Settlements on FV Hedges</t>
  </si>
  <si>
    <t>Gain (Loss) on Fair Value Hedges Recognized in Net Interest Income</t>
  </si>
  <si>
    <t>Gain (Loss) on Fair Value Hedge Ineffectiveness, Net</t>
  </si>
  <si>
    <t>Interest income on advances</t>
  </si>
  <si>
    <t>Interest Income on Available-for-sale</t>
  </si>
  <si>
    <t>Interest Income on MPF loans</t>
  </si>
  <si>
    <t>Interest Expense on Consolidated obligation - bonds</t>
  </si>
  <si>
    <t>amortization and accretion of hedged items</t>
  </si>
  <si>
    <t>Interest Rate Swap [Member]</t>
  </si>
  <si>
    <t>Not Designated as Hedging Instrument, Economic Hedge [Member] | Interest Rate Swap [Member]</t>
  </si>
  <si>
    <t>Derivative Instruments Not Designated as Hedging Instruments, Gain (Loss), Net</t>
  </si>
  <si>
    <t>Not Designated as Hedging Instrument, Economic Hedge [Member] | Interest Rate Caps or Floors [Member]</t>
  </si>
  <si>
    <t>Not Designated as Hedging Instrument, Economic Hedge [Member] | Net Interest Settlements [Member]</t>
  </si>
  <si>
    <t>Interest Income [Member] | Interest Rate Swap [Member] | Advances [Member]</t>
  </si>
  <si>
    <t>Interest Income [Member] | Interest Rate Swap [Member] | Available-for-sale Securities</t>
  </si>
  <si>
    <t>Interest Income [Member] | Interest Rate Swap [Member] | Mortgage Receivable [Member]</t>
  </si>
  <si>
    <t>Gain (Loss) on Derivative Instruments [Member] | Interest Rate Swap [Member] | Advances [Member]</t>
  </si>
  <si>
    <t>Gain (Loss) on Derivative Instruments [Member] | Interest Rate Swap [Member] | Available-for-sale Securities</t>
  </si>
  <si>
    <t>Gain (Loss) on Derivative Instruments [Member] | Interest Rate Swap [Member] | Consolidated Obligations Bonds [Member]</t>
  </si>
  <si>
    <t>Gain (Loss) on Derivative Instruments [Member] | Not Designated as Hedging Instrument, Economic Hedge [Member] | Interest Rate Swap [Member]</t>
  </si>
  <si>
    <t>Gain (Loss) on Derivative Instruments [Member] | Not Designated as Hedging Instrument, Economic Hedge [Member] | Interest Rate Caps or Floors [Member]</t>
  </si>
  <si>
    <t>Gain (Loss) on Derivative Instruments [Member] | Not Designated as Hedging Instrument, Economic Hedge [Member] | Net Interest Settlements [Member]</t>
  </si>
  <si>
    <t>Interest Expense [Member] | Interest Rate Swap [Member] | Consolidated Obligations Bonds [Member]</t>
  </si>
  <si>
    <t>These amounts do not include $(1.2) million and $(3.0) million for the three months and nine months ended September 30, 2018 of amortization/accretion of the basis adjustment related to discontinued fair value hedging relationships.</t>
  </si>
  <si>
    <t>Pertains to total net gains (losses) for fair value hedge ineffectiveness included in other noninterest income.</t>
  </si>
  <si>
    <t>Derivatives and Hedging Activities Cumulative Basis Adjustments for Fair Value Hedges (Details) $ in Thousands</t>
  </si>
  <si>
    <t>Sep. 30, 2019USD ($)</t>
  </si>
  <si>
    <t>Advances [Member]</t>
  </si>
  <si>
    <t>Derivative [Line Items]</t>
  </si>
  <si>
    <t>Hedged Asset, Fair Value Hedge</t>
  </si>
  <si>
    <t>Hedged Asset, Active Fair Value Hedge, Cumulative Increase (Decrease)</t>
  </si>
  <si>
    <t>Hedged Asset, Discontinued Fair Value Hedge, Cumulative Increase (Decrease)</t>
  </si>
  <si>
    <t>Hedged Asset, Fair Value Hedge, Cumulative Increase (Decrease)</t>
  </si>
  <si>
    <t>Consolidated Obligations Bonds [Member]</t>
  </si>
  <si>
    <t>Hedged Liability, Fair Value Hedge</t>
  </si>
  <si>
    <t>Hedged Liability, Fair Value Hedge, Cumulative Increase (Decrease)</t>
  </si>
  <si>
    <t>Hedged Liability, Discontinued Fair Value Hedge, Cumulative Increase (Decrease)</t>
  </si>
  <si>
    <t>Derivatives and Hedging Activities (Derivatives in Statement of Income) (Details) - USD ($) $ in Thousands</t>
  </si>
  <si>
    <t>Net Fair Value Hedge Ineffectiveness</t>
  </si>
  <si>
    <t>Derivative Instruments, Other Gain (Loss)</t>
  </si>
  <si>
    <t>Net gains (losses) on derivatives and hedging activities</t>
  </si>
  <si>
    <t>Net gains (losses) related to derivatives not designated as hedging instruments</t>
  </si>
  <si>
    <t>Not Designated as Hedging Instrument, Economic Hedge [Member] | TBA's [Member] [Domain]</t>
  </si>
  <si>
    <t>Not Designated as Hedging Instrument [Member] | Other Contract [Member]</t>
  </si>
  <si>
    <t>Mortgage Receivable [Member] | Forward Contracts [Member]</t>
  </si>
  <si>
    <t>Gain (Loss) on Derivative Instruments [Member]</t>
  </si>
  <si>
    <t>Gain (Loss) on Derivative Instruments [Member] | Not Designated as Hedging Instrument [Member]</t>
  </si>
  <si>
    <t>Gain (Loss) on Derivative Instruments [Member] | Not Designated as Hedging Instrument [Member] | Other Contract [Member]</t>
  </si>
  <si>
    <t>Consolidated Obligations Bonds [Member] | Interest Expense [Member] | Interest Rate Swap [Member]</t>
  </si>
  <si>
    <t>Consolidated Obligations Bonds [Member] | Gain (Loss) on Derivative Instruments [Member] | Interest Rate Swap [Member]</t>
  </si>
  <si>
    <t>This amount is for derivatives for which variation margin is characterized as a daily settled contract.</t>
  </si>
  <si>
    <t>Derivatives and Hedging Activities (Narrative) (Details) $ in Millions</t>
  </si>
  <si>
    <t>Derivative, Net Liability Position, Aggregate Fair Value</t>
  </si>
  <si>
    <t>Derivatives and Hedging Activities (Offsetting Assets) (Details) - USD ($)</t>
  </si>
  <si>
    <t>Offsetting Assets [Line Items]</t>
  </si>
  <si>
    <t>Derivative Asset, Fair Value, Gross Asset</t>
  </si>
  <si>
    <t>Derivative Asset, Net Fair Value Amount, After Offsetting Adjustment</t>
  </si>
  <si>
    <t>Derivative Asset, Not Subject to Master Netting Arrangement</t>
  </si>
  <si>
    <t>Derivative Asset, Fair Value, Amount Offset Against Collateral</t>
  </si>
  <si>
    <t>Over the Counter [Member]</t>
  </si>
  <si>
    <t>Exchange Cleared [Member]</t>
  </si>
  <si>
    <t>Represents derivatives that are not subject to an enforceable netting agreement (e.g., mortgage delivery commitments).</t>
  </si>
  <si>
    <t>Derivatives and Hedging Activities (Offsetting Liabilities) (Details) - USD ($) $ in Thousands</t>
  </si>
  <si>
    <t>Offsetting Liabilities [Line Items]</t>
  </si>
  <si>
    <t>Derivative Liability, Fair Value, Gross Liability</t>
  </si>
  <si>
    <t>Derivative Laibility, Net Fair Value Amount, After Offsetting Adjustment</t>
  </si>
  <si>
    <t>Derivative Liability, Not Subject to Master Netting Arrangement</t>
  </si>
  <si>
    <t>Derivative Liability, Fair Value, Amount Offset Against Collateral</t>
  </si>
  <si>
    <t>Consolidated Obligations (Interest Rate Payment Terms) (Details) - USD ($) $ in Thousands</t>
  </si>
  <si>
    <t>Par amounts for the FHLBanks' outstanding Consolidated Obligation</t>
  </si>
  <si>
    <t>Fixed-rate</t>
  </si>
  <si>
    <t>Step-up</t>
  </si>
  <si>
    <t>Floating-rate</t>
  </si>
  <si>
    <t>Conversion bonds - fixed to floating</t>
  </si>
  <si>
    <t>Total par value</t>
  </si>
  <si>
    <t>Bond premiums</t>
  </si>
  <si>
    <t>Bond discounts</t>
  </si>
  <si>
    <t>Concession fees</t>
  </si>
  <si>
    <t>Consolidated Obligations (Contractual Maturity Terms) (Details) - USD ($) $ in Thousands</t>
  </si>
  <si>
    <t>Due in 1 year or less, Weighted Average Interest Rate</t>
  </si>
  <si>
    <t>2.06%</t>
  </si>
  <si>
    <t>2.15%</t>
  </si>
  <si>
    <t>Due after 1 year through 2 years, Weighted Average Interest Rate</t>
  </si>
  <si>
    <t>2.40%</t>
  </si>
  <si>
    <t>Due after 2 years through 3 years, Weighted Average Interest Rate</t>
  </si>
  <si>
    <t>2.46%</t>
  </si>
  <si>
    <t>2.48%</t>
  </si>
  <si>
    <t>Due after 3 years through 4 years, Weighted Average Interest</t>
  </si>
  <si>
    <t>2.38%</t>
  </si>
  <si>
    <t>Due after 4 years through 5 years, Weighted Average Interest Rate</t>
  </si>
  <si>
    <t>2.74%</t>
  </si>
  <si>
    <t>2.96%</t>
  </si>
  <si>
    <t>Thereafter, Weighted Average Interest Rate</t>
  </si>
  <si>
    <t>2.78%</t>
  </si>
  <si>
    <t>2.80%</t>
  </si>
  <si>
    <t>Total par, Weighted Average Interest Rate</t>
  </si>
  <si>
    <t>2.16%</t>
  </si>
  <si>
    <t>Consolidated Obligations (Consolidated Obligation Bonds Noncallable and Callable) (Details) - USD ($) $ in Thousands</t>
  </si>
  <si>
    <t>Par value</t>
  </si>
  <si>
    <t>Noncallable</t>
  </si>
  <si>
    <t>Callable</t>
  </si>
  <si>
    <t>Consolidated Obligations (Consolidated Obligation Bonds by Earlier of Contractual Maturity or Next Call Date) (Details) - USD ($) $ in Thousands</t>
  </si>
  <si>
    <t>Consolidated Obligations (Consolidated Obligation Discount Notes) (Details) - USD ($) $ in Thousands</t>
  </si>
  <si>
    <t>Short-term Debt [Line Items]</t>
  </si>
  <si>
    <t>Discount Notes, Book value</t>
  </si>
  <si>
    <t>Discount Notes, Par value</t>
  </si>
  <si>
    <t>Discount Notes, Weighted Average Interest Rate</t>
  </si>
  <si>
    <t>2.07%</t>
  </si>
  <si>
    <t>2.36%</t>
  </si>
  <si>
    <t>Capital (Capital Requirements) (Details) - USD ($) $ in Thousands</t>
  </si>
  <si>
    <t>Number of Finance Agency Regulatory Capital Requirements</t>
  </si>
  <si>
    <t>Number Of Subclasses Of Capital Stock</t>
  </si>
  <si>
    <t>Risk-Based Capital, Required</t>
  </si>
  <si>
    <t>Risk-Based Capital, Actual</t>
  </si>
  <si>
    <t>Total capital-to-asset ratio, Required</t>
  </si>
  <si>
    <t>4.00%</t>
  </si>
  <si>
    <t>Total capital-to-asset ratio, Actual</t>
  </si>
  <si>
    <t>4.90%</t>
  </si>
  <si>
    <t>5.00%</t>
  </si>
  <si>
    <t>Total regulatory capital, Required</t>
  </si>
  <si>
    <t>Total regulatory capital, Actual</t>
  </si>
  <si>
    <t>Leverage ratio - Required</t>
  </si>
  <si>
    <t>Leverage ratio, Actual</t>
  </si>
  <si>
    <t>7.30%</t>
  </si>
  <si>
    <t>Leverage capital, Required</t>
  </si>
  <si>
    <t>Leverage capital, Actual</t>
  </si>
  <si>
    <t>Capital (Mandatorily Redeemable Capital Stock) (Details) $ / shares in Units, $ in Thousands</t>
  </si>
  <si>
    <t>Sep. 30, 2019USD ($)Institutions$ / shares</t>
  </si>
  <si>
    <t>Sep. 30, 2018USD ($)</t>
  </si>
  <si>
    <t>Dec. 31, 2018$ / shares</t>
  </si>
  <si>
    <t>Balance, beginning of the period</t>
  </si>
  <si>
    <t>Capital stock subject to mandatory redemption reclassified from capital</t>
  </si>
  <si>
    <t>Redemption/repurchase of mandatorily redeemable stock</t>
  </si>
  <si>
    <t>Balance, end of the period</t>
  </si>
  <si>
    <t>Capital stock, Par value Per Share | $ / shares</t>
  </si>
  <si>
    <t>Financial Instruments Subject to Mandatory Redemption, Number of Institutions | Institutions</t>
  </si>
  <si>
    <t>Financial Instruments Subject to Mandatory Redemption, Due to Institution Mergers | Institutions</t>
  </si>
  <si>
    <t>Financial instruments subject to mandatory redemption, due to relocation | Institutions</t>
  </si>
  <si>
    <t>Interest Expense, Capital Securities</t>
  </si>
  <si>
    <t>Capital (Mandatorily Redeemable Capital Stock by Contractual Year of Redemption) (Details) - USD ($) $ in Thousands</t>
  </si>
  <si>
    <t>Financial Instruments Subject to Mandatory Redemption, Redeemable After Year Five</t>
  </si>
  <si>
    <t>Total</t>
  </si>
  <si>
    <t>Capital (Dividends and Retained Earnings) (Details) - USD ($) $ in Thousands</t>
  </si>
  <si>
    <t>Oct. 30, 2019</t>
  </si>
  <si>
    <t>Jul. 30, 2019</t>
  </si>
  <si>
    <t>Apr. 26, 2019</t>
  </si>
  <si>
    <t>Feb. 28, 2019</t>
  </si>
  <si>
    <t>Jul. 27, 2018</t>
  </si>
  <si>
    <t>Apr. 27, 2018</t>
  </si>
  <si>
    <t>Feb. 22, 2018</t>
  </si>
  <si>
    <t>Capital [Line Items]</t>
  </si>
  <si>
    <t>Joint Capital Enhancement Agreement Percentage</t>
  </si>
  <si>
    <t>20.00%</t>
  </si>
  <si>
    <t>Percent of Average Balance of Outstanding Consolidated Obligations Required per the Joint Capital Enhancement Agreement For Each Previous Quarter</t>
  </si>
  <si>
    <t>1.00%</t>
  </si>
  <si>
    <t>Retained Earnings (Accumulated Deficit)</t>
  </si>
  <si>
    <t>Subclass B1 [Member]</t>
  </si>
  <si>
    <t>Common Stock, Value, Outstanding</t>
  </si>
  <si>
    <t>Dividends Cash, Annualized Rate</t>
  </si>
  <si>
    <t>4.50%</t>
  </si>
  <si>
    <t>3.50%</t>
  </si>
  <si>
    <t>Subclass B1 [Member] | Subsequent Event [Member]</t>
  </si>
  <si>
    <t>Subclass B2 [Member]</t>
  </si>
  <si>
    <t>7.75%</t>
  </si>
  <si>
    <t>6.75%</t>
  </si>
  <si>
    <t>Subclass B2 [Member] | Subsequent Event [Member]</t>
  </si>
  <si>
    <t>Capital (Accumulated Other Comprehensive Income (Loss)) (Details) - USD ($) $ in Thousands</t>
  </si>
  <si>
    <t>Accumulated Other Comprehensive Income (Loss) [Line Items]</t>
  </si>
  <si>
    <t>AOCI balance</t>
  </si>
  <si>
    <t>Amortization on hedging activities</t>
  </si>
  <si>
    <t>Other Comprehensive (Income) Loss, Defined Benefit Plan, before Tax, after Reclassification Adjustment, Attributable to Parent</t>
  </si>
  <si>
    <t>Net Unrealized Gains(Losses)</t>
  </si>
  <si>
    <t>Net unrealized gains (losses)</t>
  </si>
  <si>
    <t>Net Unrealized Gains on Hedging Activities[Member]</t>
  </si>
  <si>
    <t>Pension and Post Retirement Plans</t>
  </si>
  <si>
    <t>AOCI Attributable to Parent [Member]</t>
  </si>
  <si>
    <t>Total Noncredit OTTI to credit OTTI</t>
  </si>
  <si>
    <t>Available-for-sale Securities | Noncredit OTTI Gains(Losses)</t>
  </si>
  <si>
    <t>Noncredit OTTI to credit OTTI</t>
  </si>
  <si>
    <t>Transactions with Related Parties (By Balance Sheet Grouping) (Details) - USD ($) $ in Thousands</t>
  </si>
  <si>
    <t>MPF loans</t>
  </si>
  <si>
    <t>Capital stock</t>
  </si>
  <si>
    <t>Principal Owner [Member]</t>
  </si>
  <si>
    <t>Letters of credit</t>
  </si>
  <si>
    <t>Letters of credit are off-balance sheet commitments.</t>
  </si>
  <si>
    <t>Transactions with Related Parties (Statement of Income Effects) (Details) - USD ($) $ in Thousands</t>
  </si>
  <si>
    <t>Letters of credit fees</t>
  </si>
  <si>
    <t>Standby Letters of Credit | Principal Owner [Member]</t>
  </si>
  <si>
    <t>Transactions with Related Parties (Transactions with Other FHLBanks) (Details) - USD ($) $ in Thousands</t>
  </si>
  <si>
    <t>Proceeds from Other Federal Home Loan Banks</t>
  </si>
  <si>
    <t>Loans to Other Federal Home Loan Banks</t>
  </si>
  <si>
    <t>Servicing fee expense</t>
  </si>
  <si>
    <t>Interest-bearing deposits maintained with FHLBank of Chicago</t>
  </si>
  <si>
    <t>Estimated Fair Values (Carrying Value and Fair Value of Financial Instruments) (Details) - USD ($) $ in Thousands</t>
  </si>
  <si>
    <t>Fair Value, Balance Sheet Grouping, Financial Statement Captions [Line Items]</t>
  </si>
  <si>
    <t>Debt Securities, Held-to-maturity</t>
  </si>
  <si>
    <t>Fair Value, Inputs, Level 1</t>
  </si>
  <si>
    <t>Securities purchased under agreement to resell (2)</t>
  </si>
  <si>
    <t>Fair Value, Inputs, Level 2</t>
  </si>
  <si>
    <t>Fair Value, Inputs, Level 3</t>
  </si>
  <si>
    <t>Estimate of Fair Value, Fair Value Disclosure</t>
  </si>
  <si>
    <t>Reported Value Measurement [Member]</t>
  </si>
  <si>
    <t>Consolidated Obligations, Discount Notes | Fair Value, Inputs, Level 1</t>
  </si>
  <si>
    <t>Consolidated Obligations, Discount Notes | Fair Value, Inputs, Level 2</t>
  </si>
  <si>
    <t>Consolidated Obligations, Discount Notes | Fair Value, Inputs, Level 3</t>
  </si>
  <si>
    <t>Consolidated Obligations, Discount Notes | Estimate of Fair Value, Fair Value Disclosure</t>
  </si>
  <si>
    <t>Consolidated Obligations, Discount Notes | Reported Value Measurement [Member]</t>
  </si>
  <si>
    <t>Consolidated Obligation Bonds | Fair Value, Inputs, Level 1</t>
  </si>
  <si>
    <t>Consolidated Obligation Bonds | Fair Value, Inputs, Level 2</t>
  </si>
  <si>
    <t>Consolidated Obligation Bonds | Fair Value, Inputs, Level 3</t>
  </si>
  <si>
    <t>Consolidated Obligation Bonds | Estimate of Fair Value, Fair Value Disclosure</t>
  </si>
  <si>
    <t>Consolidated Obligation Bonds | Reported Value Measurement [Member]</t>
  </si>
  <si>
    <t>Mortgage loans held for portfolio, net | Fair Value, Inputs, Level 1</t>
  </si>
  <si>
    <t>MPF &amp; BOB Loans , Net of Allowance</t>
  </si>
  <si>
    <t>Mortgage loans held for portfolio, net | Fair Value, Inputs, Level 2</t>
  </si>
  <si>
    <t>Mortgage loans held for portfolio, net | Fair Value, Inputs, Level 3</t>
  </si>
  <si>
    <t>Mortgage loans held for portfolio, net | Estimate of Fair Value, Fair Value Disclosure</t>
  </si>
  <si>
    <t>Mortgage loans held for portfolio, net | Reported Value Measurement [Member]</t>
  </si>
  <si>
    <t>Banking on Business Loans | Fair Value, Inputs, Level 1</t>
  </si>
  <si>
    <t>Banking on Business Loans | Fair Value, Inputs, Level 2</t>
  </si>
  <si>
    <t>Banking on Business Loans | Fair Value, Inputs, Level 3</t>
  </si>
  <si>
    <t>Banking on Business Loans | Estimate of Fair Value, Fair Value Disclosure</t>
  </si>
  <si>
    <t>Banking on Business Loans | Reported Value Measurement [Member]</t>
  </si>
  <si>
    <t>The estimated fair value amount for the mandatorily redeemable capital stock line item includes accrued dividend interest; this amount is excluded from the estimated fair value for the accrued interest payable line item.</t>
  </si>
  <si>
    <t>Based on the fair value of the related collateral held, the securities purchased under agreements to resell were fully collateralized for the periods presented. There were no offsetting liabilities related to these securities at September 30, 2019 and December 31, 2018. These instruments’ maturity term is overnight.</t>
  </si>
  <si>
    <t>Estimated Fair Values (Fair Value Measured on Recurring and Nonrecurring Basis) (Details) - USD ($)</t>
  </si>
  <si>
    <t>Fair Value, Assets and Liabilities Measured on Recurring and Nonrecurring Basis [Line Items]</t>
  </si>
  <si>
    <t>Fair Value, Recurring [Member]</t>
  </si>
  <si>
    <t>Fair Value, Recurring [Member] | Fair Value, Inputs, Level 1</t>
  </si>
  <si>
    <t>Total assets at fair value</t>
  </si>
  <si>
    <t>Fair Value, Recurring [Member] | Fair Value, Inputs, Level 2</t>
  </si>
  <si>
    <t>Fair Value, Recurring [Member] | Fair Value, Inputs, Level 3</t>
  </si>
  <si>
    <t>Fair Value, Nonrecurring [Member] | Fair Value, Inputs, Level 3</t>
  </si>
  <si>
    <t>Real estate owned fair value disclosure</t>
  </si>
  <si>
    <t>Interest Rate Swap [Member] | Fair Value, Recurring [Member]</t>
  </si>
  <si>
    <t>Interest Rate Swap [Member] | Fair Value, Recurring [Member] | Fair Value, Inputs, Level 1</t>
  </si>
  <si>
    <t>Interest Rate Swap [Member] | Fair Value, Recurring [Member] | Fair Value, Inputs, Level 2</t>
  </si>
  <si>
    <t>Interest Rate Swap [Member] | Fair Value, Recurring [Member] | Fair Value, Inputs, Level 3</t>
  </si>
  <si>
    <t>U.S. Treasury obligations | Fair Value, Recurring [Member]</t>
  </si>
  <si>
    <t>U.S. Treasury obligations | Fair Value, Recurring [Member] | Fair Value, Inputs, Level 1</t>
  </si>
  <si>
    <t>U.S. Treasury obligations | Fair Value, Recurring [Member] | Fair Value, Inputs, Level 2</t>
  </si>
  <si>
    <t>U.S. Treasury obligations | Fair Value, Recurring [Member] | Fair Value, Inputs, Level 3</t>
  </si>
  <si>
    <t>GSE and TVA obligations [Member] | Fair Value, Recurring [Member] | Fair Value, Inputs, Level 1</t>
  </si>
  <si>
    <t>GSE and TVA obligations [Member] | Fair Value, Recurring [Member] | Fair Value, Inputs, Level 2</t>
  </si>
  <si>
    <t>GSE and TVA obligations [Member] | Fair Value, Recurring [Member] | Fair Value, Inputs, Level 3</t>
  </si>
  <si>
    <t>State or local agency obligations [Member] | Fair Value, Recurring [Member] | Fair Value, Inputs, Level 1</t>
  </si>
  <si>
    <t>State or local agency obligations [Member] | Fair Value, Recurring [Member] | Fair Value, Inputs, Level 2</t>
  </si>
  <si>
    <t>State or local agency obligations [Member] | Fair Value, Recurring [Member] | Fair Value, Inputs, Level 3</t>
  </si>
  <si>
    <t>U.S. obligations single-family MBS | Fair Value, Recurring [Member] | Fair Value, Inputs, Level 1</t>
  </si>
  <si>
    <t>U.S. obligations single-family MBS | Fair Value, Recurring [Member] | Fair Value, Inputs, Level 2</t>
  </si>
  <si>
    <t>U.S. obligations single-family MBS | Fair Value, Recurring [Member] | Fair Value, Inputs, Level 3</t>
  </si>
  <si>
    <t>Private label MBS [Member] | Fair Value, Recurring [Member] | Fair Value, Inputs, Level 1</t>
  </si>
  <si>
    <t>Private label MBS [Member] | Fair Value, Recurring [Member] | Fair Value, Inputs, Level 2</t>
  </si>
  <si>
    <t>Mortgage Receivable [Member] | Forward Contracts [Member] | Fair Value, Recurring [Member]</t>
  </si>
  <si>
    <t>Mortgage Receivable [Member] | Forward Contracts [Member] | Fair Value, Recurring [Member] | Fair Value, Inputs, Level 1</t>
  </si>
  <si>
    <t>Mortgage Receivable [Member] | Forward Contracts [Member] | Fair Value, Recurring [Member] | Fair Value, Inputs, Level 2</t>
  </si>
  <si>
    <t>Mortgage Receivable [Member] | Forward Contracts [Member] | Fair Value, Recurring [Member] | Fair Value, Inputs, Level 3</t>
  </si>
  <si>
    <t>Estimate of Fair Value Measurement [Member]</t>
  </si>
  <si>
    <t>Estimate of Fair Value Measurement [Member] | Fair Value, Recurring [Member]</t>
  </si>
  <si>
    <t>Estimate of Fair Value Measurement [Member] | Fair Value, Nonrecurring [Member]</t>
  </si>
  <si>
    <t>Estimate of Fair Value Measurement [Member] | Interest Rate Swap [Member] | Fair Value, Recurring [Member]</t>
  </si>
  <si>
    <t>Estimate of Fair Value Measurement [Member] | U.S. Treasury obligations | Fair Value, Recurring [Member]</t>
  </si>
  <si>
    <t>Estimate of Fair Value Measurement [Member] | GSE and TVA obligations [Member] | Fair Value, Recurring [Member]</t>
  </si>
  <si>
    <t>Estimate of Fair Value Measurement [Member] | State or local agency obligations [Member] | Fair Value, Recurring [Member]</t>
  </si>
  <si>
    <t>Estimate of Fair Value Measurement [Member] | U.S. obligations single-family MBS | Fair Value, Recurring [Member]</t>
  </si>
  <si>
    <t>Estimate of Fair Value Measurement [Member] | Mortgage Receivable [Member] | Forward Contracts [Member] | Fair Value, Recurring [Member]</t>
  </si>
  <si>
    <t>Single Family [Member] | GSE MBS [Member]</t>
  </si>
  <si>
    <t>Single Family [Member] | GSE MBS [Member] | Fair Value, Recurring [Member] | Fair Value, Inputs, Level 1</t>
  </si>
  <si>
    <t>Single Family [Member] | GSE MBS [Member] | Fair Value, Recurring [Member] | Fair Value, Inputs, Level 2</t>
  </si>
  <si>
    <t>Single Family [Member] | GSE MBS [Member] | Fair Value, Recurring [Member] | Fair Value, Inputs, Level 3</t>
  </si>
  <si>
    <t>Single Family [Member] | Estimate of Fair Value Measurement [Member] | GSE MBS [Member] | Fair Value, Recurring [Member]</t>
  </si>
  <si>
    <t>Multifamily [Member] | GSE MBS [Member]</t>
  </si>
  <si>
    <t>Multifamily [Member] | GSE MBS [Member] | Fair Value, Recurring [Member] | Fair Value, Inputs, Level 1</t>
  </si>
  <si>
    <t>Multifamily [Member] | GSE MBS [Member] | Fair Value, Recurring [Member] | Fair Value, Inputs, Level 2</t>
  </si>
  <si>
    <t>Multifamily [Member] | GSE MBS [Member] | Fair Value, Recurring [Member] | Fair Value, Inputs, Level 3</t>
  </si>
  <si>
    <t>Multifamily [Member] | Estimate of Fair Value Measurement [Member] | GSE MBS [Member] | Fair Value, Recurring [Member]</t>
  </si>
  <si>
    <t>Residential Mortgage Backed Securities [Member] | Private label MBS [Member] | Fair Value, Recurring [Member] | Fair Value, Inputs, Level 3</t>
  </si>
  <si>
    <t>Residential Mortgage Backed Securities [Member] | Estimate of Fair Value Measurement [Member] | Private label MBS [Member] | Fair Value, Recurring [Member]</t>
  </si>
  <si>
    <t>) Amounts represent the application of the netting requirements that allow the Bank to settle positive and negative positions and also cash collateral and related accrued interest held or placed by the Bank with the same clearing agent and/or counterparties.</t>
  </si>
  <si>
    <t>Derivative liabilities represent the total liabilities at fair value.</t>
  </si>
  <si>
    <t>Estimated Fair Values (Level 3 Reconciliation) (Details) $ in Thousands</t>
  </si>
  <si>
    <t>Sep. 30, 2019USD ($)loan</t>
  </si>
  <si>
    <t>Sep. 30, 2018USD ($)loan</t>
  </si>
  <si>
    <t>Fair Value, Assets Measured on Recurring Basis, Unobservable Input Reconciliation, Calculation [Roll Forward]</t>
  </si>
  <si>
    <t>Net OTTI losses, credit portion</t>
  </si>
  <si>
    <t>Fair Value, Assets Measured on Recurring Basis, Unobservable Input Reconciliation [Line Items]</t>
  </si>
  <si>
    <t>Number of Available-for-sale Securities Transferred from Held-to-maturity Securities | loan</t>
  </si>
  <si>
    <t>Private label MBS [Member] | Fair Value, Recurring [Member] | Fair Value, Inputs, Level 3 | Available-for-sale Securities</t>
  </si>
  <si>
    <t>Balance, beginning of period</t>
  </si>
  <si>
    <t>Accretion of credit losses in interest income</t>
  </si>
  <si>
    <t>Net unrealized gains (losses) on AFS in OCI</t>
  </si>
  <si>
    <t>Reclassification of non-credit portion included in net income</t>
  </si>
  <si>
    <t>Unrealized gains (losses) on OTTI AFS in OCI</t>
  </si>
  <si>
    <t>Purchases, issuances, sales, and settlements:</t>
  </si>
  <si>
    <t>Settlements</t>
  </si>
  <si>
    <t>Balance at September 30</t>
  </si>
  <si>
    <t>Total amount of gains for the periods presented included in earnings attributable to the change in unrealized gains or losses relating to assets and liabilities still held at September 30</t>
  </si>
  <si>
    <t>Commitments and Contingencies (Details) - USD ($) $ in Thousands</t>
  </si>
  <si>
    <t>Loss Contingencies [Line Items]</t>
  </si>
  <si>
    <t>Off-balance Sheet Risks, with annual renewal option</t>
  </si>
  <si>
    <t>Other Liabilities - Standby Letter of Credit Fees</t>
  </si>
  <si>
    <t>Maximum Commitment Period</t>
  </si>
  <si>
    <t>60 days</t>
  </si>
  <si>
    <t>Standby Letters of Credit Issuance Commitments [Member]</t>
  </si>
  <si>
    <t>Open RepoPlus Advance Product</t>
  </si>
  <si>
    <t>Open Repo Plus Product Outstanding</t>
  </si>
  <si>
    <t>Standby letters of credit outstanding (1) (2)</t>
  </si>
  <si>
    <t>Expiration Date Within One Year</t>
  </si>
  <si>
    <t>Expiration Date After One Year</t>
  </si>
  <si>
    <t>Commitments to fund additional advances and BOB loans</t>
  </si>
  <si>
    <t>Unsettled consolidated obligation bonds, at par</t>
  </si>
  <si>
    <t>Unsettled consolidated obligation discount notes, at par [Member]</t>
  </si>
  <si>
    <t>Mortgage Receivable [Member] | Commitments to purchase mortgage loans</t>
  </si>
  <si>
    <t>Letter of Credit Renewal Period</t>
  </si>
  <si>
    <t>5 years</t>
  </si>
  <si>
    <t>Excludes approved requests to issue future standby letters of credit of $220.7 million and $75.3 million at September 30, 2019 and December 31, 2018, respectively.</t>
  </si>
  <si>
    <t>Letters of credit in the amount of $4.4 billion and $3.9 billion at September 30, 2019 and December 31, 2018, respectively, have annual renewal language that, as long as both parties agree, permit the letter of credit to be renewed for an additional year with a maximum renewal period of approximately 5 year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34931242</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row>
    <row r="4" spans="1:2">
      <c r="A4" s="3" t="s">
        <v>187</v>
      </c>
    </row>
    <row r="5" spans="1:2">
      <c r="A5" s="4" t="s">
        <v>188</v>
      </c>
      <c r="B5"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row>
    <row r="4" spans="1:2">
      <c r="A4" s="3" t="s">
        <v>187</v>
      </c>
    </row>
    <row r="5" spans="1:2">
      <c r="A5" s="4" t="s">
        <v>188</v>
      </c>
      <c r="B5"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row>
    <row r="4" spans="1:2">
      <c r="A4" s="3" t="s">
        <v>187</v>
      </c>
    </row>
    <row r="5" spans="1:2">
      <c r="A5" s="4" t="s">
        <v>188</v>
      </c>
      <c r="B5"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v>
      </c>
      <c r="B1" s="2" t="s">
        <v>1</v>
      </c>
    </row>
    <row r="2" spans="1:2">
      <c r="B2" s="2" t="s">
        <v>2</v>
      </c>
    </row>
    <row r="3" spans="1:2">
      <c r="A3" s="3" t="s">
        <v>199</v>
      </c>
    </row>
    <row r="4" spans="1:2">
      <c r="A4" s="4" t="s">
        <v>33</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478477</v>
      </c>
      <c r="C4" s="6" t="n">
        <v>431995</v>
      </c>
      <c r="D4" s="6" t="n">
        <v>1508189</v>
      </c>
      <c r="E4" s="6" t="n">
        <v>1162240</v>
      </c>
    </row>
    <row r="5" spans="1:5">
      <c r="A5" s="4" t="s">
        <v>34</v>
      </c>
      <c r="B5" s="5" t="n">
        <v>9347</v>
      </c>
      <c r="C5" s="5" t="n">
        <v>3787</v>
      </c>
      <c r="D5" s="5" t="n">
        <v>31437</v>
      </c>
      <c r="E5" s="5" t="n">
        <v>7454</v>
      </c>
    </row>
    <row r="6" spans="1:5">
      <c r="A6" s="4" t="s">
        <v>35</v>
      </c>
      <c r="B6" s="5" t="n">
        <v>10168</v>
      </c>
      <c r="C6" s="5" t="n">
        <v>3119</v>
      </c>
      <c r="D6" s="5" t="n">
        <v>25871</v>
      </c>
      <c r="E6" s="5" t="n">
        <v>5567</v>
      </c>
    </row>
    <row r="7" spans="1:5">
      <c r="A7" s="4" t="s">
        <v>36</v>
      </c>
      <c r="B7" s="5" t="n">
        <v>48954</v>
      </c>
      <c r="C7" s="5" t="n">
        <v>29806</v>
      </c>
      <c r="D7" s="5" t="n">
        <v>126551</v>
      </c>
      <c r="E7" s="5" t="n">
        <v>85511</v>
      </c>
    </row>
    <row r="8" spans="1:5">
      <c r="A8" s="4" t="s">
        <v>37</v>
      </c>
      <c r="B8" s="5" t="n">
        <v>18309</v>
      </c>
      <c r="C8" s="5" t="n">
        <v>3414</v>
      </c>
      <c r="D8" s="5" t="n">
        <v>41317</v>
      </c>
      <c r="E8" s="5" t="n">
        <v>9152</v>
      </c>
    </row>
    <row r="9" spans="1:5">
      <c r="A9" s="4" t="s">
        <v>38</v>
      </c>
      <c r="B9" s="5" t="n">
        <v>71884</v>
      </c>
      <c r="C9" s="5" t="n">
        <v>57068</v>
      </c>
      <c r="D9" s="5" t="n">
        <v>201198</v>
      </c>
      <c r="E9" s="5" t="n">
        <v>164903</v>
      </c>
    </row>
    <row r="10" spans="1:5">
      <c r="A10" s="4" t="s">
        <v>39</v>
      </c>
      <c r="B10" s="5" t="n">
        <v>20401</v>
      </c>
      <c r="C10" s="5" t="n">
        <v>24590</v>
      </c>
      <c r="D10" s="5" t="n">
        <v>65027</v>
      </c>
      <c r="E10" s="5" t="n">
        <v>55969</v>
      </c>
    </row>
    <row r="11" spans="1:5">
      <c r="A11" s="4" t="s">
        <v>40</v>
      </c>
      <c r="B11" s="5" t="n">
        <v>42452</v>
      </c>
      <c r="C11" s="5" t="n">
        <v>38213</v>
      </c>
      <c r="D11" s="5" t="n">
        <v>126922</v>
      </c>
      <c r="E11" s="5" t="n">
        <v>110041</v>
      </c>
    </row>
    <row r="12" spans="1:5">
      <c r="A12" s="4" t="s">
        <v>41</v>
      </c>
      <c r="B12" s="5" t="n">
        <v>699992</v>
      </c>
      <c r="C12" s="5" t="n">
        <v>591992</v>
      </c>
      <c r="D12" s="5" t="n">
        <v>2126512</v>
      </c>
      <c r="E12" s="5" t="n">
        <v>1600837</v>
      </c>
    </row>
    <row r="13" spans="1:5">
      <c r="A13" s="3" t="s">
        <v>42</v>
      </c>
    </row>
    <row r="14" spans="1:5">
      <c r="A14" s="4" t="s">
        <v>43</v>
      </c>
      <c r="B14" s="5" t="n">
        <v>167435</v>
      </c>
      <c r="C14" s="5" t="n">
        <v>120249</v>
      </c>
      <c r="D14" s="5" t="n">
        <v>497369</v>
      </c>
      <c r="E14" s="5" t="n">
        <v>318436</v>
      </c>
    </row>
    <row r="15" spans="1:5">
      <c r="A15" s="4" t="s">
        <v>44</v>
      </c>
      <c r="B15" s="5" t="n">
        <v>413901</v>
      </c>
      <c r="C15" s="5" t="n">
        <v>349285</v>
      </c>
      <c r="D15" s="5" t="n">
        <v>1259974</v>
      </c>
      <c r="E15" s="5" t="n">
        <v>929504</v>
      </c>
    </row>
    <row r="16" spans="1:5">
      <c r="A16" s="4" t="s">
        <v>45</v>
      </c>
      <c r="B16" s="5" t="n">
        <v>2922</v>
      </c>
      <c r="C16" s="5" t="n">
        <v>2031</v>
      </c>
      <c r="D16" s="5" t="n">
        <v>8929</v>
      </c>
      <c r="E16" s="5" t="n">
        <v>5657</v>
      </c>
    </row>
    <row r="17" spans="1:5">
      <c r="A17" s="4" t="s">
        <v>46</v>
      </c>
      <c r="B17" s="5" t="n">
        <v>6715</v>
      </c>
      <c r="C17" s="5" t="n">
        <v>362</v>
      </c>
      <c r="D17" s="5" t="n">
        <v>10635</v>
      </c>
      <c r="E17" s="5" t="n">
        <v>533</v>
      </c>
    </row>
    <row r="18" spans="1:5">
      <c r="A18" s="4" t="s">
        <v>47</v>
      </c>
      <c r="B18" s="5" t="n">
        <v>590973</v>
      </c>
      <c r="C18" s="5" t="n">
        <v>471927</v>
      </c>
      <c r="D18" s="5" t="n">
        <v>1776907</v>
      </c>
      <c r="E18" s="5" t="n">
        <v>1254130</v>
      </c>
    </row>
    <row r="19" spans="1:5">
      <c r="A19" s="4" t="s">
        <v>48</v>
      </c>
      <c r="B19" s="5" t="n">
        <v>109019</v>
      </c>
      <c r="C19" s="5" t="n">
        <v>120065</v>
      </c>
      <c r="D19" s="5" t="n">
        <v>349605</v>
      </c>
      <c r="E19" s="5" t="n">
        <v>346707</v>
      </c>
    </row>
    <row r="20" spans="1:5">
      <c r="A20" s="4" t="s">
        <v>49</v>
      </c>
      <c r="B20" s="5" t="n">
        <v>371</v>
      </c>
      <c r="C20" s="5" t="n">
        <v>47</v>
      </c>
      <c r="D20" s="5" t="n">
        <v>1820</v>
      </c>
      <c r="E20" s="5" t="n">
        <v>2842</v>
      </c>
    </row>
    <row r="21" spans="1:5">
      <c r="A21" s="4" t="s">
        <v>50</v>
      </c>
      <c r="B21" s="5" t="n">
        <v>108648</v>
      </c>
      <c r="C21" s="5" t="n">
        <v>120018</v>
      </c>
      <c r="D21" s="5" t="n">
        <v>347785</v>
      </c>
      <c r="E21" s="5" t="n">
        <v>343865</v>
      </c>
    </row>
    <row r="22" spans="1:5">
      <c r="A22" s="3" t="s">
        <v>51</v>
      </c>
    </row>
    <row r="23" spans="1:5">
      <c r="A23" s="4" t="s">
        <v>52</v>
      </c>
      <c r="B23" s="5" t="n">
        <v>-271</v>
      </c>
      <c r="C23" s="5" t="n">
        <v>-17</v>
      </c>
      <c r="D23" s="5" t="n">
        <v>-330</v>
      </c>
      <c r="E23" s="5" t="n">
        <v>-359</v>
      </c>
    </row>
    <row r="24" spans="1:5">
      <c r="A24" s="4" t="s">
        <v>53</v>
      </c>
      <c r="B24" s="5" t="n">
        <v>5441</v>
      </c>
      <c r="C24" s="5" t="n">
        <v>-3001</v>
      </c>
      <c r="D24" s="5" t="n">
        <v>23355</v>
      </c>
      <c r="E24" s="5" t="n">
        <v>-14403</v>
      </c>
    </row>
    <row r="25" spans="1:5">
      <c r="A25" s="4" t="s">
        <v>54</v>
      </c>
      <c r="B25" s="5" t="n">
        <v>-17397</v>
      </c>
      <c r="C25" s="5" t="n">
        <v>7831</v>
      </c>
      <c r="D25" s="5" t="n">
        <v>-55201</v>
      </c>
      <c r="E25" s="5" t="n">
        <v>16002</v>
      </c>
    </row>
    <row r="26" spans="1:5">
      <c r="A26" s="4" t="s">
        <v>55</v>
      </c>
      <c r="B26" s="5" t="n">
        <v>5274</v>
      </c>
      <c r="C26" s="5" t="n">
        <v>5853</v>
      </c>
      <c r="D26" s="5" t="n">
        <v>16310</v>
      </c>
      <c r="E26" s="5" t="n">
        <v>17336</v>
      </c>
    </row>
    <row r="27" spans="1:5">
      <c r="A27" s="4" t="s">
        <v>56</v>
      </c>
      <c r="B27" s="5" t="n">
        <v>322</v>
      </c>
      <c r="C27" s="5" t="n">
        <v>1347</v>
      </c>
      <c r="D27" s="5" t="n">
        <v>1875</v>
      </c>
      <c r="E27" s="5" t="n">
        <v>2757</v>
      </c>
    </row>
    <row r="28" spans="1:5">
      <c r="A28" s="4" t="s">
        <v>57</v>
      </c>
      <c r="B28" s="5" t="n">
        <v>-6631</v>
      </c>
      <c r="C28" s="5" t="n">
        <v>12013</v>
      </c>
      <c r="D28" s="5" t="n">
        <v>-13991</v>
      </c>
      <c r="E28" s="5" t="n">
        <v>21333</v>
      </c>
    </row>
    <row r="29" spans="1:5">
      <c r="A29" s="3" t="s">
        <v>58</v>
      </c>
    </row>
    <row r="30" spans="1:5">
      <c r="A30" s="4" t="s">
        <v>59</v>
      </c>
      <c r="B30" s="5" t="n">
        <v>11129</v>
      </c>
      <c r="C30" s="5" t="n">
        <v>12588</v>
      </c>
      <c r="D30" s="5" t="n">
        <v>36909</v>
      </c>
      <c r="E30" s="5" t="n">
        <v>36737</v>
      </c>
    </row>
    <row r="31" spans="1:5">
      <c r="A31" s="4" t="s">
        <v>60</v>
      </c>
      <c r="B31" s="5" t="n">
        <v>8657</v>
      </c>
      <c r="C31" s="5" t="n">
        <v>7426</v>
      </c>
      <c r="D31" s="5" t="n">
        <v>24151</v>
      </c>
      <c r="E31" s="5" t="n">
        <v>21640</v>
      </c>
    </row>
    <row r="32" spans="1:5">
      <c r="A32" s="4" t="s">
        <v>61</v>
      </c>
      <c r="B32" s="5" t="n">
        <v>1589</v>
      </c>
      <c r="C32" s="5" t="n">
        <v>1408</v>
      </c>
      <c r="D32" s="5" t="n">
        <v>4775</v>
      </c>
      <c r="E32" s="5" t="n">
        <v>4364</v>
      </c>
    </row>
    <row r="33" spans="1:5">
      <c r="A33" s="4" t="s">
        <v>62</v>
      </c>
      <c r="B33" s="5" t="n">
        <v>1812</v>
      </c>
      <c r="C33" s="5" t="n">
        <v>1188</v>
      </c>
      <c r="D33" s="5" t="n">
        <v>4581</v>
      </c>
      <c r="E33" s="5" t="n">
        <v>3595</v>
      </c>
    </row>
    <row r="34" spans="1:5">
      <c r="A34" s="4" t="s">
        <v>63</v>
      </c>
      <c r="B34" s="5" t="n">
        <v>23187</v>
      </c>
      <c r="C34" s="5" t="n">
        <v>22610</v>
      </c>
      <c r="D34" s="5" t="n">
        <v>70416</v>
      </c>
      <c r="E34" s="5" t="n">
        <v>66336</v>
      </c>
    </row>
    <row r="35" spans="1:5">
      <c r="A35" s="4" t="s">
        <v>64</v>
      </c>
      <c r="B35" s="5" t="n">
        <v>78830</v>
      </c>
      <c r="C35" s="5" t="n">
        <v>109421</v>
      </c>
      <c r="D35" s="5" t="n">
        <v>263378</v>
      </c>
      <c r="E35" s="5" t="n">
        <v>298862</v>
      </c>
    </row>
    <row r="36" spans="1:5">
      <c r="A36" s="4" t="s">
        <v>65</v>
      </c>
      <c r="B36" s="5" t="n">
        <v>8554</v>
      </c>
      <c r="C36" s="5" t="n">
        <v>10978</v>
      </c>
      <c r="D36" s="5" t="n">
        <v>27400</v>
      </c>
      <c r="E36" s="5" t="n">
        <v>29938</v>
      </c>
    </row>
    <row r="37" spans="1:5">
      <c r="A37" s="4" t="s">
        <v>66</v>
      </c>
      <c r="B37" s="6" t="n">
        <v>70276</v>
      </c>
      <c r="C37" s="6" t="n">
        <v>98443</v>
      </c>
      <c r="D37" s="6" t="n">
        <v>235978</v>
      </c>
      <c r="E37" s="6" t="n">
        <v>2689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2</v>
      </c>
      <c r="B4" s="4" t="s">
        <v>243</v>
      </c>
    </row>
    <row r="5" spans="1:2">
      <c r="A5" s="4" t="s">
        <v>186</v>
      </c>
    </row>
    <row r="6" spans="1:2">
      <c r="A6" s="3" t="s">
        <v>241</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194</v>
      </c>
      <c r="B4" s="4" t="s">
        <v>260</v>
      </c>
    </row>
    <row r="5" spans="1:2">
      <c r="A5" s="4" t="s">
        <v>194</v>
      </c>
    </row>
    <row r="6" spans="1:2">
      <c r="A6" s="3" t="s">
        <v>259</v>
      </c>
    </row>
    <row r="7" spans="1:2">
      <c r="A7" s="4" t="s">
        <v>252</v>
      </c>
      <c r="B7" s="4" t="s">
        <v>261</v>
      </c>
    </row>
    <row r="8" spans="1:2">
      <c r="A8" s="4" t="s">
        <v>254</v>
      </c>
      <c r="B8" s="4" t="s">
        <v>262</v>
      </c>
    </row>
    <row r="9" spans="1:2">
      <c r="A9" s="4" t="s">
        <v>256</v>
      </c>
      <c r="B9"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30</v>
      </c>
      <c r="D1" s="2" t="s">
        <v>1</v>
      </c>
    </row>
    <row r="2" spans="1:5">
      <c r="B2" s="2" t="s">
        <v>2</v>
      </c>
      <c r="C2" s="2" t="s">
        <v>31</v>
      </c>
      <c r="D2" s="2" t="s">
        <v>2</v>
      </c>
      <c r="E2" s="2" t="s">
        <v>31</v>
      </c>
    </row>
    <row r="3" spans="1:5">
      <c r="A3" s="4" t="s">
        <v>66</v>
      </c>
      <c r="B3" s="6" t="n">
        <v>70276</v>
      </c>
      <c r="C3" s="6" t="n">
        <v>98443</v>
      </c>
      <c r="D3" s="6" t="n">
        <v>235978</v>
      </c>
      <c r="E3" s="6" t="n">
        <v>268924</v>
      </c>
    </row>
    <row r="4" spans="1:5">
      <c r="A4" s="3" t="s">
        <v>68</v>
      </c>
    </row>
    <row r="5" spans="1:5">
      <c r="A5" s="4" t="s">
        <v>69</v>
      </c>
      <c r="B5" s="5" t="n">
        <v>-5595</v>
      </c>
      <c r="C5" s="5" t="n">
        <v>-7447</v>
      </c>
      <c r="D5" s="5" t="n">
        <v>39623</v>
      </c>
      <c r="E5" s="5" t="n">
        <v>-21348</v>
      </c>
    </row>
    <row r="6" spans="1:5">
      <c r="A6" s="4" t="s">
        <v>70</v>
      </c>
      <c r="B6" s="5" t="n">
        <v>-4609</v>
      </c>
      <c r="C6" s="5" t="n">
        <v>1582</v>
      </c>
      <c r="D6" s="5" t="n">
        <v>-9053</v>
      </c>
      <c r="E6" s="5" t="n">
        <v>4986</v>
      </c>
    </row>
    <row r="7" spans="1:5">
      <c r="A7" s="4" t="s">
        <v>71</v>
      </c>
      <c r="B7" s="5" t="n">
        <v>-10</v>
      </c>
      <c r="C7" s="5" t="n">
        <v>-8</v>
      </c>
      <c r="D7" s="5" t="n">
        <v>-25</v>
      </c>
      <c r="E7" s="5" t="n">
        <v>-20</v>
      </c>
    </row>
    <row r="8" spans="1:5">
      <c r="A8" s="4" t="s">
        <v>72</v>
      </c>
      <c r="B8" s="5" t="n">
        <v>106</v>
      </c>
      <c r="C8" s="5" t="n">
        <v>148</v>
      </c>
      <c r="D8" s="5" t="n">
        <v>317</v>
      </c>
      <c r="E8" s="5" t="n">
        <v>444</v>
      </c>
    </row>
    <row r="9" spans="1:5">
      <c r="A9" s="4" t="s">
        <v>73</v>
      </c>
      <c r="B9" s="5" t="n">
        <v>-10108</v>
      </c>
      <c r="C9" s="5" t="n">
        <v>-5725</v>
      </c>
      <c r="D9" s="5" t="n">
        <v>30862</v>
      </c>
      <c r="E9" s="5" t="n">
        <v>-15938</v>
      </c>
    </row>
    <row r="10" spans="1:5">
      <c r="A10" s="4" t="s">
        <v>74</v>
      </c>
      <c r="B10" s="6" t="n">
        <v>60168</v>
      </c>
      <c r="C10" s="6" t="n">
        <v>92718</v>
      </c>
      <c r="D10" s="6" t="n">
        <v>266840</v>
      </c>
      <c r="E10" s="6" t="n">
        <v>2529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7</v>
      </c>
      <c r="B4" s="4" t="s">
        <v>278</v>
      </c>
    </row>
    <row r="5" spans="1:2">
      <c r="A5" s="4" t="s">
        <v>279</v>
      </c>
    </row>
    <row r="6" spans="1:2">
      <c r="A6" s="3" t="s">
        <v>276</v>
      </c>
    </row>
    <row r="7" spans="1:2">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row>
    <row r="7" spans="1:2">
      <c r="A7" s="3" t="s">
        <v>311</v>
      </c>
    </row>
    <row r="8" spans="1:2">
      <c r="A8" s="4" t="s">
        <v>317</v>
      </c>
      <c r="B8"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9"/>
  </cols>
  <sheetData>
    <row r="1" spans="1:2">
      <c r="A1" s="1" t="s">
        <v>329</v>
      </c>
      <c r="B1" s="2" t="s">
        <v>330</v>
      </c>
    </row>
    <row r="2" spans="1:2">
      <c r="A2" s="3" t="s">
        <v>331</v>
      </c>
    </row>
    <row r="3" spans="1:2">
      <c r="A3" s="4" t="s">
        <v>332</v>
      </c>
      <c r="B3" s="5" t="n">
        <v>11</v>
      </c>
    </row>
    <row r="4" spans="1:2">
      <c r="A4" s="4" t="s">
        <v>333</v>
      </c>
    </row>
    <row r="5" spans="1:2">
      <c r="A5" s="3" t="s">
        <v>331</v>
      </c>
    </row>
    <row r="6" spans="1:2">
      <c r="A6" s="4" t="s">
        <v>334</v>
      </c>
      <c r="B6" s="4" t="s">
        <v>3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6</v>
      </c>
      <c r="B1" s="2" t="s">
        <v>2</v>
      </c>
      <c r="C1" s="2" t="s">
        <v>76</v>
      </c>
    </row>
    <row r="2" spans="1:3">
      <c r="A2" s="3" t="s">
        <v>241</v>
      </c>
    </row>
    <row r="3" spans="1:3">
      <c r="A3" s="4" t="s">
        <v>37</v>
      </c>
      <c r="B3" s="6" t="n">
        <v>3910178</v>
      </c>
      <c r="C3" s="6" t="n">
        <v>1281053</v>
      </c>
    </row>
    <row r="4" spans="1:3">
      <c r="A4" s="4" t="s">
        <v>337</v>
      </c>
    </row>
    <row r="5" spans="1:3">
      <c r="A5" s="3" t="s">
        <v>241</v>
      </c>
    </row>
    <row r="6" spans="1:3">
      <c r="A6" s="4" t="s">
        <v>37</v>
      </c>
      <c r="B6" s="5" t="n">
        <v>3667298</v>
      </c>
      <c r="C6" s="5" t="n">
        <v>997061</v>
      </c>
    </row>
    <row r="7" spans="1:3">
      <c r="A7" s="4" t="s">
        <v>338</v>
      </c>
    </row>
    <row r="8" spans="1:3">
      <c r="A8" s="3" t="s">
        <v>241</v>
      </c>
    </row>
    <row r="9" spans="1:3">
      <c r="A9" s="4" t="s">
        <v>37</v>
      </c>
      <c r="B9" s="6" t="n">
        <v>242880</v>
      </c>
      <c r="C9" s="6" t="n">
        <v>2839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6" t="n">
        <v>13789</v>
      </c>
      <c r="C3" s="6" t="n">
        <v>71320</v>
      </c>
    </row>
    <row r="4" spans="1:3">
      <c r="A4" s="4" t="s">
        <v>34</v>
      </c>
      <c r="B4" s="5" t="n">
        <v>1573679</v>
      </c>
      <c r="C4" s="5" t="n">
        <v>2123240</v>
      </c>
    </row>
    <row r="5" spans="1:3">
      <c r="A5" s="4" t="s">
        <v>36</v>
      </c>
      <c r="B5" s="5" t="n">
        <v>6935000</v>
      </c>
      <c r="C5" s="5" t="n">
        <v>4740000</v>
      </c>
    </row>
    <row r="6" spans="1:3">
      <c r="A6" s="4" t="s">
        <v>35</v>
      </c>
      <c r="B6" s="5" t="n">
        <v>1800000</v>
      </c>
      <c r="C6" s="5" t="n">
        <v>1000000</v>
      </c>
    </row>
    <row r="7" spans="1:3">
      <c r="A7" s="3" t="s">
        <v>79</v>
      </c>
    </row>
    <row r="8" spans="1:3">
      <c r="A8" s="4" t="s">
        <v>80</v>
      </c>
      <c r="B8" s="5" t="n">
        <v>3910178</v>
      </c>
      <c r="C8" s="5" t="n">
        <v>1281053</v>
      </c>
    </row>
    <row r="9" spans="1:3">
      <c r="A9" s="4" t="s">
        <v>81</v>
      </c>
      <c r="B9" s="5" t="n">
        <v>10624401</v>
      </c>
      <c r="C9" s="5" t="n">
        <v>7846257</v>
      </c>
    </row>
    <row r="10" spans="1:3">
      <c r="A10" s="4" t="s">
        <v>82</v>
      </c>
      <c r="B10" s="5" t="n">
        <v>2434134</v>
      </c>
      <c r="C10" s="5" t="n">
        <v>3086032</v>
      </c>
    </row>
    <row r="11" spans="1:3">
      <c r="A11" s="4" t="s">
        <v>83</v>
      </c>
      <c r="B11" s="5" t="n">
        <v>16968713</v>
      </c>
      <c r="C11" s="5" t="n">
        <v>12213342</v>
      </c>
    </row>
    <row r="12" spans="1:3">
      <c r="A12" s="4" t="s">
        <v>84</v>
      </c>
      <c r="B12" s="5" t="n">
        <v>70325927</v>
      </c>
      <c r="C12" s="5" t="n">
        <v>82475547</v>
      </c>
    </row>
    <row r="13" spans="1:3">
      <c r="A13" s="4" t="s">
        <v>85</v>
      </c>
      <c r="B13" s="5" t="n">
        <v>4827164</v>
      </c>
      <c r="C13" s="5" t="n">
        <v>4461612</v>
      </c>
    </row>
    <row r="14" spans="1:3">
      <c r="A14" s="4" t="s">
        <v>86</v>
      </c>
      <c r="B14" s="5" t="n">
        <v>20031</v>
      </c>
      <c r="C14" s="5" t="n">
        <v>17371</v>
      </c>
    </row>
    <row r="15" spans="1:3">
      <c r="A15" s="4" t="s">
        <v>87</v>
      </c>
      <c r="B15" s="5" t="n">
        <v>209931</v>
      </c>
      <c r="C15" s="5" t="n">
        <v>234161</v>
      </c>
    </row>
    <row r="16" spans="1:3">
      <c r="A16" s="4" t="s">
        <v>88</v>
      </c>
      <c r="B16" s="5" t="n">
        <v>188079</v>
      </c>
      <c r="C16" s="5" t="n">
        <v>110269</v>
      </c>
    </row>
    <row r="17" spans="1:3">
      <c r="A17" s="4" t="s">
        <v>89</v>
      </c>
      <c r="B17" s="5" t="n">
        <v>51340</v>
      </c>
      <c r="C17" s="5" t="n">
        <v>39657</v>
      </c>
    </row>
    <row r="18" spans="1:3">
      <c r="A18" s="4" t="s">
        <v>90</v>
      </c>
      <c r="B18" s="5" t="n">
        <v>102913653</v>
      </c>
      <c r="C18" s="5" t="n">
        <v>107486519</v>
      </c>
    </row>
    <row r="19" spans="1:3">
      <c r="A19" s="3" t="s">
        <v>91</v>
      </c>
    </row>
    <row r="20" spans="1:3">
      <c r="A20" s="4" t="s">
        <v>45</v>
      </c>
      <c r="B20" s="5" t="n">
        <v>556201</v>
      </c>
      <c r="C20" s="5" t="n">
        <v>387085</v>
      </c>
    </row>
    <row r="21" spans="1:3">
      <c r="A21" s="3" t="s">
        <v>92</v>
      </c>
    </row>
    <row r="22" spans="1:3">
      <c r="A22" s="4" t="s">
        <v>93</v>
      </c>
      <c r="B22" s="5" t="n">
        <v>28155723</v>
      </c>
      <c r="C22" s="5" t="n">
        <v>36896603</v>
      </c>
    </row>
    <row r="23" spans="1:3">
      <c r="A23" s="4" t="s">
        <v>94</v>
      </c>
      <c r="B23" s="5" t="n">
        <v>68452712</v>
      </c>
      <c r="C23" s="5" t="n">
        <v>64298628</v>
      </c>
    </row>
    <row r="24" spans="1:3">
      <c r="A24" s="4" t="s">
        <v>95</v>
      </c>
      <c r="B24" s="5" t="n">
        <v>96608435</v>
      </c>
      <c r="C24" s="5" t="n">
        <v>101195231</v>
      </c>
    </row>
    <row r="25" spans="1:3">
      <c r="A25" s="4" t="s">
        <v>96</v>
      </c>
      <c r="B25" s="5" t="n">
        <v>343711</v>
      </c>
      <c r="C25" s="5" t="n">
        <v>24099</v>
      </c>
    </row>
    <row r="26" spans="1:3">
      <c r="A26" s="4" t="s">
        <v>97</v>
      </c>
      <c r="B26" s="5" t="n">
        <v>222064</v>
      </c>
      <c r="C26" s="5" t="n">
        <v>226537</v>
      </c>
    </row>
    <row r="27" spans="1:3">
      <c r="A27" s="4" t="s">
        <v>98</v>
      </c>
      <c r="B27" s="5" t="n">
        <v>108494</v>
      </c>
      <c r="C27" s="5" t="n">
        <v>99578</v>
      </c>
    </row>
    <row r="28" spans="1:3">
      <c r="A28" s="4" t="s">
        <v>99</v>
      </c>
      <c r="B28" s="5" t="n">
        <v>2694</v>
      </c>
      <c r="C28" s="5" t="n">
        <v>25511</v>
      </c>
    </row>
    <row r="29" spans="1:3">
      <c r="A29" s="4" t="s">
        <v>100</v>
      </c>
      <c r="B29" s="5" t="n">
        <v>286404</v>
      </c>
      <c r="C29" s="5" t="n">
        <v>152184</v>
      </c>
    </row>
    <row r="30" spans="1:3">
      <c r="A30" s="4" t="s">
        <v>101</v>
      </c>
      <c r="B30" s="5" t="n">
        <v>98128003</v>
      </c>
      <c r="C30" s="5" t="n">
        <v>102110225</v>
      </c>
    </row>
    <row r="31" spans="1:3">
      <c r="A31" s="4" t="s">
        <v>102</v>
      </c>
      <c r="B31" s="4" t="s">
        <v>103</v>
      </c>
      <c r="C31" s="4" t="s">
        <v>103</v>
      </c>
    </row>
    <row r="32" spans="1:3">
      <c r="A32" s="3" t="s">
        <v>104</v>
      </c>
    </row>
    <row r="33" spans="1:3">
      <c r="A33" s="4" t="s">
        <v>105</v>
      </c>
      <c r="B33" s="5" t="n">
        <v>3372867</v>
      </c>
      <c r="C33" s="5" t="n">
        <v>4027244</v>
      </c>
    </row>
    <row r="34" spans="1:3">
      <c r="A34" s="3" t="s">
        <v>106</v>
      </c>
    </row>
    <row r="35" spans="1:3">
      <c r="A35" s="4" t="s">
        <v>107</v>
      </c>
      <c r="B35" s="5" t="n">
        <v>909676</v>
      </c>
      <c r="C35" s="5" t="n">
        <v>924001</v>
      </c>
    </row>
    <row r="36" spans="1:3">
      <c r="A36" s="4" t="s">
        <v>108</v>
      </c>
      <c r="B36" s="5" t="n">
        <v>399099</v>
      </c>
      <c r="C36" s="5" t="n">
        <v>351903</v>
      </c>
    </row>
    <row r="37" spans="1:3">
      <c r="A37" s="4" t="s">
        <v>109</v>
      </c>
      <c r="B37" s="5" t="n">
        <v>1308775</v>
      </c>
      <c r="C37" s="5" t="n">
        <v>1275904</v>
      </c>
    </row>
    <row r="38" spans="1:3">
      <c r="A38" s="4" t="s">
        <v>110</v>
      </c>
      <c r="B38" s="5" t="n">
        <v>104008</v>
      </c>
      <c r="C38" s="5" t="n">
        <v>73146</v>
      </c>
    </row>
    <row r="39" spans="1:3">
      <c r="A39" s="4" t="s">
        <v>111</v>
      </c>
      <c r="B39" s="5" t="n">
        <v>4785650</v>
      </c>
      <c r="C39" s="5" t="n">
        <v>5376294</v>
      </c>
    </row>
    <row r="40" spans="1:3">
      <c r="A40" s="4" t="s">
        <v>112</v>
      </c>
      <c r="B40" s="6" t="n">
        <v>102913653</v>
      </c>
      <c r="C40" s="6" t="n">
        <v>1074865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30</v>
      </c>
      <c r="D1" s="2" t="s">
        <v>1</v>
      </c>
    </row>
    <row r="2" spans="1:5">
      <c r="B2" s="2" t="s">
        <v>2</v>
      </c>
      <c r="C2" s="2" t="s">
        <v>31</v>
      </c>
      <c r="D2" s="2" t="s">
        <v>2</v>
      </c>
      <c r="E2" s="2" t="s">
        <v>31</v>
      </c>
    </row>
    <row r="3" spans="1:5">
      <c r="A3" s="3" t="s">
        <v>340</v>
      </c>
    </row>
    <row r="4" spans="1:5">
      <c r="A4" s="4" t="s">
        <v>341</v>
      </c>
      <c r="B4" s="6" t="n">
        <v>5429</v>
      </c>
      <c r="C4" s="6" t="n">
        <v>-2578</v>
      </c>
      <c r="D4" s="6" t="n">
        <v>22840</v>
      </c>
      <c r="E4" s="6" t="n">
        <v>-10292</v>
      </c>
    </row>
    <row r="5" spans="1:5">
      <c r="A5" s="4" t="s">
        <v>342</v>
      </c>
      <c r="B5" s="5" t="n">
        <v>12</v>
      </c>
      <c r="C5" s="5" t="n">
        <v>-423</v>
      </c>
      <c r="D5" s="5" t="n">
        <v>515</v>
      </c>
      <c r="E5" s="5" t="n">
        <v>-4111</v>
      </c>
    </row>
    <row r="6" spans="1:5">
      <c r="A6" s="4" t="s">
        <v>343</v>
      </c>
      <c r="B6" s="6" t="n">
        <v>5441</v>
      </c>
      <c r="C6" s="6" t="n">
        <v>-3001</v>
      </c>
      <c r="D6" s="6" t="n">
        <v>23355</v>
      </c>
      <c r="E6" s="6" t="n">
        <v>-144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s>
  <sheetData>
    <row r="1" spans="1:5">
      <c r="A1" s="1" t="s">
        <v>344</v>
      </c>
      <c r="C1" s="2" t="s">
        <v>2</v>
      </c>
      <c r="E1" s="2" t="s">
        <v>76</v>
      </c>
    </row>
    <row r="2" spans="1:5">
      <c r="A2" s="3" t="s">
        <v>247</v>
      </c>
    </row>
    <row r="3" spans="1:5">
      <c r="A3" s="4" t="s">
        <v>345</v>
      </c>
      <c r="B3" s="4" t="s">
        <v>346</v>
      </c>
      <c r="C3" s="6" t="n">
        <v>10518811000</v>
      </c>
      <c r="E3" s="6" t="n">
        <v>7771237000</v>
      </c>
    </row>
    <row r="4" spans="1:5">
      <c r="A4" s="4" t="s">
        <v>347</v>
      </c>
      <c r="B4" s="4" t="s">
        <v>348</v>
      </c>
      <c r="C4" s="5" t="n">
        <v>0</v>
      </c>
      <c r="E4" s="5" t="n">
        <v>0</v>
      </c>
    </row>
    <row r="5" spans="1:5">
      <c r="A5" s="4" t="s">
        <v>349</v>
      </c>
      <c r="C5" s="5" t="n">
        <v>123134000</v>
      </c>
      <c r="E5" s="5" t="n">
        <v>97460000</v>
      </c>
    </row>
    <row r="6" spans="1:5">
      <c r="A6" s="4" t="s">
        <v>350</v>
      </c>
      <c r="C6" s="5" t="n">
        <v>-17544000</v>
      </c>
      <c r="E6" s="5" t="n">
        <v>-22440000</v>
      </c>
    </row>
    <row r="7" spans="1:5">
      <c r="A7" s="4" t="s">
        <v>351</v>
      </c>
      <c r="C7" s="5" t="n">
        <v>10624401000</v>
      </c>
      <c r="E7" s="5" t="n">
        <v>7846257000</v>
      </c>
    </row>
    <row r="8" spans="1:5">
      <c r="A8" s="4" t="s">
        <v>338</v>
      </c>
    </row>
    <row r="9" spans="1:5">
      <c r="A9" s="3" t="s">
        <v>247</v>
      </c>
    </row>
    <row r="10" spans="1:5">
      <c r="A10" s="4" t="s">
        <v>345</v>
      </c>
      <c r="B10" s="4" t="s">
        <v>346</v>
      </c>
      <c r="C10" s="5" t="n">
        <v>1534648000</v>
      </c>
      <c r="E10" s="5" t="n">
        <v>1771573000</v>
      </c>
    </row>
    <row r="11" spans="1:5">
      <c r="A11" s="4" t="s">
        <v>347</v>
      </c>
      <c r="B11" s="4" t="s">
        <v>348</v>
      </c>
      <c r="C11" s="5" t="n">
        <v>0</v>
      </c>
      <c r="E11" s="5" t="n">
        <v>0</v>
      </c>
    </row>
    <row r="12" spans="1:5">
      <c r="A12" s="4" t="s">
        <v>349</v>
      </c>
      <c r="C12" s="5" t="n">
        <v>28534000</v>
      </c>
      <c r="E12" s="5" t="n">
        <v>15801000</v>
      </c>
    </row>
    <row r="13" spans="1:5">
      <c r="A13" s="4" t="s">
        <v>350</v>
      </c>
      <c r="C13" s="5" t="n">
        <v>-6000</v>
      </c>
      <c r="E13" s="5" t="n">
        <v>-2057000</v>
      </c>
    </row>
    <row r="14" spans="1:5">
      <c r="A14" s="4" t="s">
        <v>351</v>
      </c>
      <c r="C14" s="5" t="n">
        <v>1563176000</v>
      </c>
      <c r="E14" s="5" t="n">
        <v>1785317000</v>
      </c>
    </row>
    <row r="15" spans="1:5">
      <c r="A15" s="4" t="s">
        <v>352</v>
      </c>
    </row>
    <row r="16" spans="1:5">
      <c r="A16" s="3" t="s">
        <v>247</v>
      </c>
    </row>
    <row r="17" spans="1:5">
      <c r="A17" s="4" t="s">
        <v>345</v>
      </c>
      <c r="B17" s="4" t="s">
        <v>346</v>
      </c>
      <c r="C17" s="5" t="n">
        <v>239200000</v>
      </c>
      <c r="E17" s="5" t="n">
        <v>250789000</v>
      </c>
    </row>
    <row r="18" spans="1:5">
      <c r="A18" s="4" t="s">
        <v>347</v>
      </c>
      <c r="B18" s="4" t="s">
        <v>348</v>
      </c>
      <c r="C18" s="5" t="n">
        <v>0</v>
      </c>
      <c r="E18" s="5" t="n">
        <v>0</v>
      </c>
    </row>
    <row r="19" spans="1:5">
      <c r="A19" s="4" t="s">
        <v>349</v>
      </c>
      <c r="C19" s="5" t="n">
        <v>10766000</v>
      </c>
      <c r="E19" s="5" t="n">
        <v>1975000</v>
      </c>
    </row>
    <row r="20" spans="1:5">
      <c r="A20" s="4" t="s">
        <v>350</v>
      </c>
      <c r="C20" s="5" t="n">
        <v>0</v>
      </c>
      <c r="E20" s="5" t="n">
        <v>-6825000</v>
      </c>
    </row>
    <row r="21" spans="1:5">
      <c r="A21" s="4" t="s">
        <v>351</v>
      </c>
      <c r="C21" s="5" t="n">
        <v>249966000</v>
      </c>
      <c r="E21" s="5" t="n">
        <v>245939000</v>
      </c>
    </row>
    <row r="22" spans="1:5">
      <c r="A22" s="4" t="s">
        <v>353</v>
      </c>
    </row>
    <row r="23" spans="1:5">
      <c r="A23" s="3" t="s">
        <v>247</v>
      </c>
    </row>
    <row r="24" spans="1:5">
      <c r="A24" s="4" t="s">
        <v>345</v>
      </c>
      <c r="B24" s="4" t="s">
        <v>346</v>
      </c>
      <c r="C24" s="5" t="n">
        <v>1773848000</v>
      </c>
      <c r="E24" s="5" t="n">
        <v>2022362000</v>
      </c>
    </row>
    <row r="25" spans="1:5">
      <c r="A25" s="4" t="s">
        <v>347</v>
      </c>
      <c r="B25" s="4" t="s">
        <v>348</v>
      </c>
      <c r="C25" s="5" t="n">
        <v>0</v>
      </c>
      <c r="E25" s="5" t="n">
        <v>0</v>
      </c>
    </row>
    <row r="26" spans="1:5">
      <c r="A26" s="4" t="s">
        <v>349</v>
      </c>
      <c r="C26" s="5" t="n">
        <v>39300000</v>
      </c>
      <c r="E26" s="5" t="n">
        <v>17776000</v>
      </c>
    </row>
    <row r="27" spans="1:5">
      <c r="A27" s="4" t="s">
        <v>350</v>
      </c>
      <c r="C27" s="5" t="n">
        <v>-6000</v>
      </c>
      <c r="E27" s="5" t="n">
        <v>-8882000</v>
      </c>
    </row>
    <row r="28" spans="1:5">
      <c r="A28" s="4" t="s">
        <v>351</v>
      </c>
      <c r="C28" s="5" t="n">
        <v>1813142000</v>
      </c>
      <c r="E28" s="5" t="n">
        <v>2031256000</v>
      </c>
    </row>
    <row r="29" spans="1:5">
      <c r="A29" s="4" t="s">
        <v>354</v>
      </c>
    </row>
    <row r="30" spans="1:5">
      <c r="A30" s="3" t="s">
        <v>247</v>
      </c>
    </row>
    <row r="31" spans="1:5">
      <c r="A31" s="4" t="s">
        <v>345</v>
      </c>
      <c r="B31" s="4" t="s">
        <v>346</v>
      </c>
      <c r="C31" s="5" t="n">
        <v>698039000</v>
      </c>
      <c r="E31" s="5" t="n">
        <v>216594000</v>
      </c>
    </row>
    <row r="32" spans="1:5">
      <c r="A32" s="4" t="s">
        <v>347</v>
      </c>
      <c r="B32" s="4" t="s">
        <v>348</v>
      </c>
      <c r="C32" s="5" t="n">
        <v>0</v>
      </c>
      <c r="E32" s="5" t="n">
        <v>0</v>
      </c>
    </row>
    <row r="33" spans="1:5">
      <c r="A33" s="4" t="s">
        <v>349</v>
      </c>
      <c r="C33" s="5" t="n">
        <v>5274000</v>
      </c>
      <c r="E33" s="5" t="n">
        <v>1988000</v>
      </c>
    </row>
    <row r="34" spans="1:5">
      <c r="A34" s="4" t="s">
        <v>350</v>
      </c>
      <c r="C34" s="5" t="n">
        <v>-269000</v>
      </c>
      <c r="E34" s="5" t="n">
        <v>-88000</v>
      </c>
    </row>
    <row r="35" spans="1:5">
      <c r="A35" s="4" t="s">
        <v>351</v>
      </c>
      <c r="C35" s="5" t="n">
        <v>703044000</v>
      </c>
      <c r="E35" s="5" t="n">
        <v>218494000</v>
      </c>
    </row>
    <row r="36" spans="1:5">
      <c r="A36" s="4" t="s">
        <v>355</v>
      </c>
    </row>
    <row r="37" spans="1:5">
      <c r="A37" s="3" t="s">
        <v>247</v>
      </c>
    </row>
    <row r="38" spans="1:5">
      <c r="A38" s="4" t="s">
        <v>345</v>
      </c>
      <c r="B38" s="4" t="s">
        <v>346</v>
      </c>
      <c r="C38" s="5" t="n">
        <v>3626167000</v>
      </c>
      <c r="E38" s="5" t="n">
        <v>2575361000</v>
      </c>
    </row>
    <row r="39" spans="1:5">
      <c r="A39" s="4" t="s">
        <v>347</v>
      </c>
      <c r="B39" s="4" t="s">
        <v>348</v>
      </c>
      <c r="C39" s="5" t="n">
        <v>0</v>
      </c>
      <c r="E39" s="5" t="n">
        <v>0</v>
      </c>
    </row>
    <row r="40" spans="1:5">
      <c r="A40" s="4" t="s">
        <v>349</v>
      </c>
      <c r="C40" s="5" t="n">
        <v>17194000</v>
      </c>
      <c r="E40" s="5" t="n">
        <v>12013000</v>
      </c>
    </row>
    <row r="41" spans="1:5">
      <c r="A41" s="4" t="s">
        <v>350</v>
      </c>
      <c r="C41" s="5" t="n">
        <v>-4626000</v>
      </c>
      <c r="E41" s="5" t="n">
        <v>-5871000</v>
      </c>
    </row>
    <row r="42" spans="1:5">
      <c r="A42" s="4" t="s">
        <v>351</v>
      </c>
      <c r="C42" s="5" t="n">
        <v>3638735000</v>
      </c>
      <c r="E42" s="5" t="n">
        <v>2581503000</v>
      </c>
    </row>
    <row r="43" spans="1:5">
      <c r="A43" s="4" t="s">
        <v>356</v>
      </c>
    </row>
    <row r="44" spans="1:5">
      <c r="A44" s="3" t="s">
        <v>247</v>
      </c>
    </row>
    <row r="45" spans="1:5">
      <c r="A45" s="4" t="s">
        <v>345</v>
      </c>
      <c r="B45" s="4" t="s">
        <v>346</v>
      </c>
      <c r="C45" s="5" t="n">
        <v>4132135000</v>
      </c>
      <c r="E45" s="5" t="n">
        <v>2612289000</v>
      </c>
    </row>
    <row r="46" spans="1:5">
      <c r="A46" s="4" t="s">
        <v>347</v>
      </c>
      <c r="B46" s="4" t="s">
        <v>348</v>
      </c>
      <c r="C46" s="5" t="n">
        <v>0</v>
      </c>
      <c r="E46" s="5" t="n">
        <v>0</v>
      </c>
    </row>
    <row r="47" spans="1:5">
      <c r="A47" s="4" t="s">
        <v>349</v>
      </c>
      <c r="C47" s="5" t="n">
        <v>5286000</v>
      </c>
      <c r="E47" s="5" t="n">
        <v>550000</v>
      </c>
    </row>
    <row r="48" spans="1:5">
      <c r="A48" s="4" t="s">
        <v>350</v>
      </c>
      <c r="C48" s="5" t="n">
        <v>-12447000</v>
      </c>
      <c r="E48" s="5" t="n">
        <v>-7385000</v>
      </c>
    </row>
    <row r="49" spans="1:5">
      <c r="A49" s="4" t="s">
        <v>351</v>
      </c>
      <c r="C49" s="5" t="n">
        <v>4124974000</v>
      </c>
      <c r="E49" s="5" t="n">
        <v>2605454000</v>
      </c>
    </row>
    <row r="50" spans="1:5">
      <c r="A50" s="4" t="s">
        <v>357</v>
      </c>
    </row>
    <row r="51" spans="1:5">
      <c r="A51" s="3" t="s">
        <v>247</v>
      </c>
    </row>
    <row r="52" spans="1:5">
      <c r="A52" s="4" t="s">
        <v>345</v>
      </c>
      <c r="B52" s="4" t="s">
        <v>346</v>
      </c>
      <c r="C52" s="5" t="n">
        <v>288622000</v>
      </c>
      <c r="D52" s="4" t="s">
        <v>358</v>
      </c>
      <c r="E52" s="5" t="n">
        <v>344631000</v>
      </c>
    </row>
    <row r="53" spans="1:5">
      <c r="A53" s="4" t="s">
        <v>347</v>
      </c>
      <c r="B53" s="4" t="s">
        <v>348</v>
      </c>
      <c r="C53" s="5" t="n">
        <v>0</v>
      </c>
      <c r="E53" s="5" t="n">
        <v>0</v>
      </c>
    </row>
    <row r="54" spans="1:5">
      <c r="A54" s="4" t="s">
        <v>349</v>
      </c>
      <c r="C54" s="5" t="n">
        <v>56080000</v>
      </c>
      <c r="E54" s="5" t="n">
        <v>65133000</v>
      </c>
    </row>
    <row r="55" spans="1:5">
      <c r="A55" s="4" t="s">
        <v>350</v>
      </c>
      <c r="C55" s="5" t="n">
        <v>-196000</v>
      </c>
      <c r="E55" s="5" t="n">
        <v>-214000</v>
      </c>
    </row>
    <row r="56" spans="1:5">
      <c r="A56" s="4" t="s">
        <v>351</v>
      </c>
      <c r="C56" s="5" t="n">
        <v>344506000</v>
      </c>
      <c r="E56" s="5" t="n">
        <v>409550000</v>
      </c>
    </row>
    <row r="57" spans="1:5">
      <c r="A57" s="4" t="s">
        <v>359</v>
      </c>
    </row>
    <row r="58" spans="1:5">
      <c r="A58" s="3" t="s">
        <v>247</v>
      </c>
    </row>
    <row r="59" spans="1:5">
      <c r="A59" s="4" t="s">
        <v>345</v>
      </c>
      <c r="B59" s="4" t="s">
        <v>346</v>
      </c>
      <c r="C59" s="5" t="n">
        <v>8744963000</v>
      </c>
      <c r="E59" s="5" t="n">
        <v>5748875000</v>
      </c>
    </row>
    <row r="60" spans="1:5">
      <c r="A60" s="4" t="s">
        <v>347</v>
      </c>
      <c r="B60" s="4" t="s">
        <v>348</v>
      </c>
      <c r="C60" s="5" t="n">
        <v>0</v>
      </c>
      <c r="E60" s="5" t="n">
        <v>0</v>
      </c>
    </row>
    <row r="61" spans="1:5">
      <c r="A61" s="4" t="s">
        <v>349</v>
      </c>
      <c r="C61" s="5" t="n">
        <v>83834000</v>
      </c>
      <c r="E61" s="5" t="n">
        <v>79684000</v>
      </c>
    </row>
    <row r="62" spans="1:5">
      <c r="A62" s="4" t="s">
        <v>350</v>
      </c>
      <c r="C62" s="5" t="n">
        <v>-17538000</v>
      </c>
      <c r="E62" s="5" t="n">
        <v>-13558000</v>
      </c>
    </row>
    <row r="63" spans="1:5">
      <c r="A63" s="4" t="s">
        <v>351</v>
      </c>
      <c r="C63" s="6" t="n">
        <v>8811259000</v>
      </c>
      <c r="E63" s="6" t="n">
        <v>5815001000</v>
      </c>
    </row>
    <row r="64" spans="1:5"/>
    <row r="65" spans="1:5">
      <c r="A65" s="4" t="s">
        <v>346</v>
      </c>
      <c r="B65" s="4" t="s">
        <v>360</v>
      </c>
    </row>
    <row r="66" spans="1:5">
      <c r="A66" s="4" t="s">
        <v>348</v>
      </c>
      <c r="B66" s="4" t="s">
        <v>361</v>
      </c>
    </row>
    <row r="67" spans="1:5">
      <c r="A67" s="4" t="s">
        <v>358</v>
      </c>
      <c r="B67" s="4" t="s">
        <v>362</v>
      </c>
    </row>
  </sheetData>
  <mergeCells count="6">
    <mergeCell ref="A1:B1"/>
    <mergeCell ref="C1:D1"/>
    <mergeCell ref="A64:D64"/>
    <mergeCell ref="B65:D65"/>
    <mergeCell ref="B66:D66"/>
    <mergeCell ref="B67:D6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2</v>
      </c>
      <c r="D1" s="2" t="s">
        <v>76</v>
      </c>
    </row>
    <row r="2" spans="1:4">
      <c r="A2" s="3" t="s">
        <v>364</v>
      </c>
    </row>
    <row r="3" spans="1:4">
      <c r="A3" s="4" t="s">
        <v>365</v>
      </c>
      <c r="C3" s="6" t="n">
        <v>0</v>
      </c>
      <c r="D3" s="6" t="n">
        <v>0</v>
      </c>
    </row>
    <row r="4" spans="1:4">
      <c r="A4" s="4" t="s">
        <v>366</v>
      </c>
      <c r="C4" s="5" t="n">
        <v>56080</v>
      </c>
      <c r="D4" s="5" t="n">
        <v>65133</v>
      </c>
    </row>
    <row r="5" spans="1:4">
      <c r="A5" s="4" t="s">
        <v>367</v>
      </c>
      <c r="B5" s="4" t="s">
        <v>346</v>
      </c>
      <c r="C5" s="5" t="n">
        <v>0</v>
      </c>
      <c r="D5" s="5" t="n">
        <v>0</v>
      </c>
    </row>
    <row r="6" spans="1:4">
      <c r="A6" s="4" t="s">
        <v>368</v>
      </c>
    </row>
    <row r="7" spans="1:4">
      <c r="A7" s="3" t="s">
        <v>364</v>
      </c>
    </row>
    <row r="8" spans="1:4">
      <c r="A8" s="4" t="s">
        <v>367</v>
      </c>
      <c r="C8" s="6" t="n">
        <v>56080</v>
      </c>
      <c r="D8" s="6" t="n">
        <v>65133</v>
      </c>
    </row>
    <row r="9" spans="1:4"/>
    <row r="10" spans="1:4">
      <c r="A10" s="4" t="s">
        <v>346</v>
      </c>
      <c r="B10" s="4" t="s">
        <v>361</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C1" s="2" t="s">
        <v>2</v>
      </c>
      <c r="D1" s="2" t="s">
        <v>76</v>
      </c>
    </row>
    <row r="2" spans="1:4">
      <c r="A2" s="3" t="s">
        <v>247</v>
      </c>
    </row>
    <row r="3" spans="1:4">
      <c r="A3" s="4" t="s">
        <v>370</v>
      </c>
      <c r="C3" s="6" t="n">
        <v>4276006</v>
      </c>
      <c r="D3" s="6" t="n">
        <v>2210292</v>
      </c>
    </row>
    <row r="4" spans="1:4">
      <c r="A4" s="4" t="s">
        <v>371</v>
      </c>
      <c r="C4" s="5" t="n">
        <v>-13542</v>
      </c>
      <c r="D4" s="5" t="n">
        <v>-4722</v>
      </c>
    </row>
    <row r="5" spans="1:4">
      <c r="A5" s="4" t="s">
        <v>372</v>
      </c>
      <c r="C5" s="5" t="n">
        <v>1032542</v>
      </c>
      <c r="D5" s="5" t="n">
        <v>1107672</v>
      </c>
    </row>
    <row r="6" spans="1:4">
      <c r="A6" s="4" t="s">
        <v>373</v>
      </c>
      <c r="C6" s="5" t="n">
        <v>-4002</v>
      </c>
      <c r="D6" s="5" t="n">
        <v>-17718</v>
      </c>
    </row>
    <row r="7" spans="1:4">
      <c r="A7" s="4" t="s">
        <v>374</v>
      </c>
      <c r="C7" s="5" t="n">
        <v>5308548</v>
      </c>
      <c r="D7" s="5" t="n">
        <v>3317964</v>
      </c>
    </row>
    <row r="8" spans="1:4">
      <c r="A8" s="4" t="s">
        <v>375</v>
      </c>
      <c r="B8" s="4" t="s">
        <v>346</v>
      </c>
      <c r="C8" s="5" t="n">
        <v>-17544</v>
      </c>
      <c r="D8" s="5" t="n">
        <v>-22440</v>
      </c>
    </row>
    <row r="9" spans="1:4">
      <c r="A9" s="4" t="s">
        <v>338</v>
      </c>
    </row>
    <row r="10" spans="1:4">
      <c r="A10" s="3" t="s">
        <v>247</v>
      </c>
    </row>
    <row r="11" spans="1:4">
      <c r="A11" s="4" t="s">
        <v>370</v>
      </c>
      <c r="C11" s="5" t="n">
        <v>5440</v>
      </c>
      <c r="D11" s="5" t="n">
        <v>27641</v>
      </c>
    </row>
    <row r="12" spans="1:4">
      <c r="A12" s="4" t="s">
        <v>371</v>
      </c>
      <c r="C12" s="5" t="n">
        <v>-6</v>
      </c>
      <c r="D12" s="5" t="n">
        <v>-98</v>
      </c>
    </row>
    <row r="13" spans="1:4">
      <c r="A13" s="4" t="s">
        <v>372</v>
      </c>
      <c r="C13" s="5" t="n">
        <v>0</v>
      </c>
      <c r="D13" s="5" t="n">
        <v>273433</v>
      </c>
    </row>
    <row r="14" spans="1:4">
      <c r="A14" s="4" t="s">
        <v>373</v>
      </c>
      <c r="C14" s="5" t="n">
        <v>0</v>
      </c>
      <c r="D14" s="5" t="n">
        <v>-1959</v>
      </c>
    </row>
    <row r="15" spans="1:4">
      <c r="A15" s="4" t="s">
        <v>374</v>
      </c>
      <c r="C15" s="5" t="n">
        <v>5440</v>
      </c>
      <c r="D15" s="5" t="n">
        <v>301074</v>
      </c>
    </row>
    <row r="16" spans="1:4">
      <c r="A16" s="4" t="s">
        <v>375</v>
      </c>
      <c r="B16" s="4" t="s">
        <v>346</v>
      </c>
      <c r="C16" s="5" t="n">
        <v>-6</v>
      </c>
      <c r="D16" s="5" t="n">
        <v>-2057</v>
      </c>
    </row>
    <row r="17" spans="1:4">
      <c r="A17" s="4" t="s">
        <v>352</v>
      </c>
    </row>
    <row r="18" spans="1:4">
      <c r="A18" s="3" t="s">
        <v>247</v>
      </c>
    </row>
    <row r="19" spans="1:4">
      <c r="A19" s="4" t="s">
        <v>370</v>
      </c>
      <c r="D19" s="5" t="n">
        <v>20575</v>
      </c>
    </row>
    <row r="20" spans="1:4">
      <c r="A20" s="4" t="s">
        <v>371</v>
      </c>
      <c r="D20" s="5" t="n">
        <v>-180</v>
      </c>
    </row>
    <row r="21" spans="1:4">
      <c r="A21" s="4" t="s">
        <v>372</v>
      </c>
      <c r="D21" s="5" t="n">
        <v>122664</v>
      </c>
    </row>
    <row r="22" spans="1:4">
      <c r="A22" s="4" t="s">
        <v>373</v>
      </c>
      <c r="D22" s="5" t="n">
        <v>-6645</v>
      </c>
    </row>
    <row r="23" spans="1:4">
      <c r="A23" s="4" t="s">
        <v>374</v>
      </c>
      <c r="D23" s="5" t="n">
        <v>143239</v>
      </c>
    </row>
    <row r="24" spans="1:4">
      <c r="A24" s="4" t="s">
        <v>375</v>
      </c>
      <c r="B24" s="4" t="s">
        <v>346</v>
      </c>
      <c r="D24" s="5" t="n">
        <v>-6825</v>
      </c>
    </row>
    <row r="25" spans="1:4">
      <c r="A25" s="4" t="s">
        <v>353</v>
      </c>
    </row>
    <row r="26" spans="1:4">
      <c r="A26" s="3" t="s">
        <v>247</v>
      </c>
    </row>
    <row r="27" spans="1:4">
      <c r="A27" s="4" t="s">
        <v>370</v>
      </c>
      <c r="D27" s="5" t="n">
        <v>48216</v>
      </c>
    </row>
    <row r="28" spans="1:4">
      <c r="A28" s="4" t="s">
        <v>371</v>
      </c>
      <c r="D28" s="5" t="n">
        <v>-278</v>
      </c>
    </row>
    <row r="29" spans="1:4">
      <c r="A29" s="4" t="s">
        <v>372</v>
      </c>
      <c r="D29" s="5" t="n">
        <v>396097</v>
      </c>
    </row>
    <row r="30" spans="1:4">
      <c r="A30" s="4" t="s">
        <v>373</v>
      </c>
      <c r="D30" s="5" t="n">
        <v>-8604</v>
      </c>
    </row>
    <row r="31" spans="1:4">
      <c r="A31" s="4" t="s">
        <v>374</v>
      </c>
      <c r="D31" s="5" t="n">
        <v>444313</v>
      </c>
    </row>
    <row r="32" spans="1:4">
      <c r="A32" s="4" t="s">
        <v>375</v>
      </c>
      <c r="B32" s="4" t="s">
        <v>346</v>
      </c>
      <c r="D32" s="5" t="n">
        <v>-8882</v>
      </c>
    </row>
    <row r="33" spans="1:4">
      <c r="A33" s="4" t="s">
        <v>354</v>
      </c>
    </row>
    <row r="34" spans="1:4">
      <c r="A34" s="3" t="s">
        <v>247</v>
      </c>
    </row>
    <row r="35" spans="1:4">
      <c r="A35" s="4" t="s">
        <v>370</v>
      </c>
      <c r="C35" s="5" t="n">
        <v>183217</v>
      </c>
      <c r="D35" s="5" t="n">
        <v>61868</v>
      </c>
    </row>
    <row r="36" spans="1:4">
      <c r="A36" s="4" t="s">
        <v>371</v>
      </c>
      <c r="C36" s="5" t="n">
        <v>-269</v>
      </c>
      <c r="D36" s="5" t="n">
        <v>-88</v>
      </c>
    </row>
    <row r="37" spans="1:4">
      <c r="A37" s="4" t="s">
        <v>372</v>
      </c>
      <c r="C37" s="5" t="n">
        <v>0</v>
      </c>
      <c r="D37" s="5" t="n">
        <v>0</v>
      </c>
    </row>
    <row r="38" spans="1:4">
      <c r="A38" s="4" t="s">
        <v>373</v>
      </c>
      <c r="C38" s="5" t="n">
        <v>0</v>
      </c>
      <c r="D38" s="5" t="n">
        <v>0</v>
      </c>
    </row>
    <row r="39" spans="1:4">
      <c r="A39" s="4" t="s">
        <v>374</v>
      </c>
      <c r="C39" s="5" t="n">
        <v>183217</v>
      </c>
      <c r="D39" s="5" t="n">
        <v>61868</v>
      </c>
    </row>
    <row r="40" spans="1:4">
      <c r="A40" s="4" t="s">
        <v>375</v>
      </c>
      <c r="B40" s="4" t="s">
        <v>346</v>
      </c>
      <c r="C40" s="5" t="n">
        <v>-269</v>
      </c>
      <c r="D40" s="5" t="n">
        <v>-88</v>
      </c>
    </row>
    <row r="41" spans="1:4">
      <c r="A41" s="4" t="s">
        <v>355</v>
      </c>
    </row>
    <row r="42" spans="1:4">
      <c r="A42" s="3" t="s">
        <v>247</v>
      </c>
    </row>
    <row r="43" spans="1:4">
      <c r="A43" s="4" t="s">
        <v>370</v>
      </c>
      <c r="C43" s="5" t="n">
        <v>1413697</v>
      </c>
      <c r="D43" s="5" t="n">
        <v>499383</v>
      </c>
    </row>
    <row r="44" spans="1:4">
      <c r="A44" s="4" t="s">
        <v>371</v>
      </c>
      <c r="C44" s="5" t="n">
        <v>-4231</v>
      </c>
      <c r="D44" s="5" t="n">
        <v>-1423</v>
      </c>
    </row>
    <row r="45" spans="1:4">
      <c r="A45" s="4" t="s">
        <v>372</v>
      </c>
      <c r="C45" s="5" t="n">
        <v>106255</v>
      </c>
      <c r="D45" s="5" t="n">
        <v>185711</v>
      </c>
    </row>
    <row r="46" spans="1:4">
      <c r="A46" s="4" t="s">
        <v>373</v>
      </c>
      <c r="C46" s="5" t="n">
        <v>-395</v>
      </c>
      <c r="D46" s="5" t="n">
        <v>-4448</v>
      </c>
    </row>
    <row r="47" spans="1:4">
      <c r="A47" s="4" t="s">
        <v>374</v>
      </c>
      <c r="C47" s="5" t="n">
        <v>1519952</v>
      </c>
      <c r="D47" s="5" t="n">
        <v>685094</v>
      </c>
    </row>
    <row r="48" spans="1:4">
      <c r="A48" s="4" t="s">
        <v>375</v>
      </c>
      <c r="B48" s="4" t="s">
        <v>346</v>
      </c>
      <c r="C48" s="5" t="n">
        <v>-4626</v>
      </c>
      <c r="D48" s="5" t="n">
        <v>-5871</v>
      </c>
    </row>
    <row r="49" spans="1:4">
      <c r="A49" s="4" t="s">
        <v>356</v>
      </c>
    </row>
    <row r="50" spans="1:4">
      <c r="A50" s="3" t="s">
        <v>247</v>
      </c>
    </row>
    <row r="51" spans="1:4">
      <c r="A51" s="4" t="s">
        <v>370</v>
      </c>
      <c r="C51" s="5" t="n">
        <v>2673652</v>
      </c>
      <c r="D51" s="5" t="n">
        <v>1600825</v>
      </c>
    </row>
    <row r="52" spans="1:4">
      <c r="A52" s="4" t="s">
        <v>371</v>
      </c>
      <c r="C52" s="5" t="n">
        <v>-9036</v>
      </c>
      <c r="D52" s="5" t="n">
        <v>-2933</v>
      </c>
    </row>
    <row r="53" spans="1:4">
      <c r="A53" s="4" t="s">
        <v>372</v>
      </c>
      <c r="C53" s="5" t="n">
        <v>923323</v>
      </c>
      <c r="D53" s="5" t="n">
        <v>522918</v>
      </c>
    </row>
    <row r="54" spans="1:4">
      <c r="A54" s="4" t="s">
        <v>373</v>
      </c>
      <c r="C54" s="5" t="n">
        <v>-3411</v>
      </c>
      <c r="D54" s="5" t="n">
        <v>-4452</v>
      </c>
    </row>
    <row r="55" spans="1:4">
      <c r="A55" s="4" t="s">
        <v>374</v>
      </c>
      <c r="C55" s="5" t="n">
        <v>3596975</v>
      </c>
      <c r="D55" s="5" t="n">
        <v>2123743</v>
      </c>
    </row>
    <row r="56" spans="1:4">
      <c r="A56" s="4" t="s">
        <v>375</v>
      </c>
      <c r="B56" s="4" t="s">
        <v>346</v>
      </c>
      <c r="C56" s="5" t="n">
        <v>-12447</v>
      </c>
      <c r="D56" s="5" t="n">
        <v>-7385</v>
      </c>
    </row>
    <row r="57" spans="1:4">
      <c r="A57" s="4" t="s">
        <v>357</v>
      </c>
    </row>
    <row r="58" spans="1:4">
      <c r="A58" s="3" t="s">
        <v>247</v>
      </c>
    </row>
    <row r="59" spans="1:4">
      <c r="A59" s="4" t="s">
        <v>370</v>
      </c>
      <c r="C59" s="5" t="n">
        <v>0</v>
      </c>
      <c r="D59" s="5" t="n">
        <v>0</v>
      </c>
    </row>
    <row r="60" spans="1:4">
      <c r="A60" s="4" t="s">
        <v>371</v>
      </c>
      <c r="C60" s="5" t="n">
        <v>0</v>
      </c>
      <c r="D60" s="5" t="n">
        <v>0</v>
      </c>
    </row>
    <row r="61" spans="1:4">
      <c r="A61" s="4" t="s">
        <v>372</v>
      </c>
      <c r="C61" s="5" t="n">
        <v>2964</v>
      </c>
      <c r="D61" s="5" t="n">
        <v>2946</v>
      </c>
    </row>
    <row r="62" spans="1:4">
      <c r="A62" s="4" t="s">
        <v>373</v>
      </c>
      <c r="C62" s="5" t="n">
        <v>-196</v>
      </c>
      <c r="D62" s="5" t="n">
        <v>-214</v>
      </c>
    </row>
    <row r="63" spans="1:4">
      <c r="A63" s="4" t="s">
        <v>374</v>
      </c>
      <c r="C63" s="5" t="n">
        <v>2964</v>
      </c>
      <c r="D63" s="5" t="n">
        <v>2946</v>
      </c>
    </row>
    <row r="64" spans="1:4">
      <c r="A64" s="4" t="s">
        <v>375</v>
      </c>
      <c r="B64" s="4" t="s">
        <v>346</v>
      </c>
      <c r="C64" s="5" t="n">
        <v>-196</v>
      </c>
      <c r="D64" s="5" t="n">
        <v>-214</v>
      </c>
    </row>
    <row r="65" spans="1:4">
      <c r="A65" s="4" t="s">
        <v>359</v>
      </c>
    </row>
    <row r="66" spans="1:4">
      <c r="A66" s="3" t="s">
        <v>247</v>
      </c>
    </row>
    <row r="67" spans="1:4">
      <c r="A67" s="4" t="s">
        <v>370</v>
      </c>
      <c r="C67" s="5" t="n">
        <v>4270566</v>
      </c>
      <c r="D67" s="5" t="n">
        <v>2162076</v>
      </c>
    </row>
    <row r="68" spans="1:4">
      <c r="A68" s="4" t="s">
        <v>371</v>
      </c>
      <c r="C68" s="5" t="n">
        <v>-13536</v>
      </c>
      <c r="D68" s="5" t="n">
        <v>-4444</v>
      </c>
    </row>
    <row r="69" spans="1:4">
      <c r="A69" s="4" t="s">
        <v>372</v>
      </c>
      <c r="C69" s="5" t="n">
        <v>1032542</v>
      </c>
      <c r="D69" s="5" t="n">
        <v>711575</v>
      </c>
    </row>
    <row r="70" spans="1:4">
      <c r="A70" s="4" t="s">
        <v>373</v>
      </c>
      <c r="C70" s="5" t="n">
        <v>-4002</v>
      </c>
      <c r="D70" s="5" t="n">
        <v>-9114</v>
      </c>
    </row>
    <row r="71" spans="1:4">
      <c r="A71" s="4" t="s">
        <v>374</v>
      </c>
      <c r="C71" s="5" t="n">
        <v>5303108</v>
      </c>
      <c r="D71" s="5" t="n">
        <v>2873651</v>
      </c>
    </row>
    <row r="72" spans="1:4">
      <c r="A72" s="4" t="s">
        <v>375</v>
      </c>
      <c r="B72" s="4" t="s">
        <v>346</v>
      </c>
      <c r="C72" s="6" t="n">
        <v>-17538</v>
      </c>
      <c r="D72" s="6" t="n">
        <v>-13558</v>
      </c>
    </row>
    <row r="73" spans="1:4"/>
    <row r="74" spans="1:4">
      <c r="A74" s="4" t="s">
        <v>346</v>
      </c>
      <c r="B74" s="4" t="s">
        <v>376</v>
      </c>
    </row>
  </sheetData>
  <mergeCells count="3">
    <mergeCell ref="A1:B1"/>
    <mergeCell ref="A73:C73"/>
    <mergeCell ref="B74:C7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C1" s="2" t="s">
        <v>2</v>
      </c>
      <c r="D1" s="2" t="s">
        <v>76</v>
      </c>
    </row>
    <row r="2" spans="1:4">
      <c r="A2" s="3" t="s">
        <v>378</v>
      </c>
    </row>
    <row r="3" spans="1:4">
      <c r="A3" s="4" t="s">
        <v>345</v>
      </c>
      <c r="B3" s="4" t="s">
        <v>346</v>
      </c>
      <c r="C3" s="6" t="n">
        <v>10518811</v>
      </c>
      <c r="D3" s="6" t="n">
        <v>7771237</v>
      </c>
    </row>
    <row r="4" spans="1:4">
      <c r="A4" s="3" t="s">
        <v>379</v>
      </c>
    </row>
    <row r="5" spans="1:4">
      <c r="A5" s="4" t="s">
        <v>380</v>
      </c>
      <c r="C5" s="5" t="n">
        <v>10624401</v>
      </c>
      <c r="D5" s="5" t="n">
        <v>7846257</v>
      </c>
    </row>
    <row r="6" spans="1:4">
      <c r="A6" s="4" t="s">
        <v>353</v>
      </c>
    </row>
    <row r="7" spans="1:4">
      <c r="A7" s="3" t="s">
        <v>378</v>
      </c>
    </row>
    <row r="8" spans="1:4">
      <c r="A8" s="4" t="s">
        <v>381</v>
      </c>
      <c r="C8" s="5" t="n">
        <v>0</v>
      </c>
      <c r="D8" s="5" t="n">
        <v>334985</v>
      </c>
    </row>
    <row r="9" spans="1:4">
      <c r="A9" s="4" t="s">
        <v>382</v>
      </c>
      <c r="C9" s="5" t="n">
        <v>515685</v>
      </c>
      <c r="D9" s="5" t="n">
        <v>436904</v>
      </c>
    </row>
    <row r="10" spans="1:4">
      <c r="A10" s="4" t="s">
        <v>383</v>
      </c>
      <c r="C10" s="5" t="n">
        <v>718079</v>
      </c>
      <c r="D10" s="5" t="n">
        <v>660043</v>
      </c>
    </row>
    <row r="11" spans="1:4">
      <c r="A11" s="4" t="s">
        <v>384</v>
      </c>
      <c r="C11" s="5" t="n">
        <v>540084</v>
      </c>
      <c r="D11" s="5" t="n">
        <v>590430</v>
      </c>
    </row>
    <row r="12" spans="1:4">
      <c r="A12" s="4" t="s">
        <v>345</v>
      </c>
      <c r="B12" s="4" t="s">
        <v>346</v>
      </c>
      <c r="C12" s="5" t="n">
        <v>1773848</v>
      </c>
      <c r="D12" s="5" t="n">
        <v>2022362</v>
      </c>
    </row>
    <row r="13" spans="1:4">
      <c r="A13" s="3" t="s">
        <v>379</v>
      </c>
    </row>
    <row r="14" spans="1:4">
      <c r="A14" s="4" t="s">
        <v>381</v>
      </c>
      <c r="C14" s="5" t="n">
        <v>0</v>
      </c>
      <c r="D14" s="5" t="n">
        <v>334428</v>
      </c>
    </row>
    <row r="15" spans="1:4">
      <c r="A15" s="4" t="s">
        <v>382</v>
      </c>
      <c r="C15" s="5" t="n">
        <v>522912</v>
      </c>
      <c r="D15" s="5" t="n">
        <v>441263</v>
      </c>
    </row>
    <row r="16" spans="1:4">
      <c r="A16" s="4" t="s">
        <v>383</v>
      </c>
      <c r="C16" s="5" t="n">
        <v>730704</v>
      </c>
      <c r="D16" s="5" t="n">
        <v>664031</v>
      </c>
    </row>
    <row r="17" spans="1:4">
      <c r="A17" s="4" t="s">
        <v>384</v>
      </c>
      <c r="C17" s="5" t="n">
        <v>559526</v>
      </c>
      <c r="D17" s="5" t="n">
        <v>591534</v>
      </c>
    </row>
    <row r="18" spans="1:4">
      <c r="A18" s="4" t="s">
        <v>380</v>
      </c>
      <c r="C18" s="5" t="n">
        <v>1813142</v>
      </c>
      <c r="D18" s="5" t="n">
        <v>2031256</v>
      </c>
    </row>
    <row r="19" spans="1:4">
      <c r="A19" s="4" t="s">
        <v>385</v>
      </c>
    </row>
    <row r="20" spans="1:4">
      <c r="A20" s="3" t="s">
        <v>378</v>
      </c>
    </row>
    <row r="21" spans="1:4">
      <c r="A21" s="4" t="s">
        <v>345</v>
      </c>
      <c r="B21" s="4" t="s">
        <v>346</v>
      </c>
      <c r="C21" s="5" t="n">
        <v>8744963</v>
      </c>
      <c r="D21" s="5" t="n">
        <v>5748875</v>
      </c>
    </row>
    <row r="22" spans="1:4">
      <c r="A22" s="3" t="s">
        <v>379</v>
      </c>
    </row>
    <row r="23" spans="1:4">
      <c r="A23" s="4" t="s">
        <v>380</v>
      </c>
      <c r="C23" s="6" t="n">
        <v>8811259</v>
      </c>
      <c r="D23" s="6" t="n">
        <v>5815001</v>
      </c>
    </row>
    <row r="24" spans="1:4"/>
    <row r="25" spans="1:4">
      <c r="A25" s="4" t="s">
        <v>346</v>
      </c>
      <c r="B25" s="4" t="s">
        <v>360</v>
      </c>
    </row>
  </sheetData>
  <mergeCells count="3">
    <mergeCell ref="A1:B1"/>
    <mergeCell ref="A24:C24"/>
    <mergeCell ref="B25:C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C1" s="2" t="s">
        <v>2</v>
      </c>
      <c r="D1" s="2" t="s">
        <v>76</v>
      </c>
    </row>
    <row r="2" spans="1:4">
      <c r="A2" s="3" t="s">
        <v>247</v>
      </c>
    </row>
    <row r="3" spans="1:4">
      <c r="A3" s="4" t="s">
        <v>387</v>
      </c>
      <c r="B3" s="4" t="s">
        <v>346</v>
      </c>
      <c r="C3" s="6" t="n">
        <v>10518811</v>
      </c>
      <c r="D3" s="6" t="n">
        <v>7771237</v>
      </c>
    </row>
    <row r="4" spans="1:4">
      <c r="A4" s="4" t="s">
        <v>353</v>
      </c>
    </row>
    <row r="5" spans="1:4">
      <c r="A5" s="3" t="s">
        <v>247</v>
      </c>
    </row>
    <row r="6" spans="1:4">
      <c r="A6" s="4" t="s">
        <v>387</v>
      </c>
      <c r="B6" s="4" t="s">
        <v>346</v>
      </c>
      <c r="C6" s="5" t="n">
        <v>1773848</v>
      </c>
      <c r="D6" s="5" t="n">
        <v>2022362</v>
      </c>
    </row>
    <row r="7" spans="1:4">
      <c r="A7" s="4" t="s">
        <v>359</v>
      </c>
    </row>
    <row r="8" spans="1:4">
      <c r="A8" s="3" t="s">
        <v>247</v>
      </c>
    </row>
    <row r="9" spans="1:4">
      <c r="A9" s="4" t="s">
        <v>387</v>
      </c>
      <c r="B9" s="4" t="s">
        <v>346</v>
      </c>
      <c r="C9" s="5" t="n">
        <v>8744963</v>
      </c>
      <c r="D9" s="5" t="n">
        <v>5748875</v>
      </c>
    </row>
    <row r="10" spans="1:4">
      <c r="A10" s="4" t="s">
        <v>388</v>
      </c>
    </row>
    <row r="11" spans="1:4">
      <c r="A11" s="3" t="s">
        <v>247</v>
      </c>
    </row>
    <row r="12" spans="1:4">
      <c r="A12" s="4" t="s">
        <v>387</v>
      </c>
      <c r="C12" s="5" t="n">
        <v>1773848</v>
      </c>
      <c r="D12" s="5" t="n">
        <v>1937376</v>
      </c>
    </row>
    <row r="13" spans="1:4">
      <c r="A13" s="4" t="s">
        <v>389</v>
      </c>
    </row>
    <row r="14" spans="1:4">
      <c r="A14" s="3" t="s">
        <v>247</v>
      </c>
    </row>
    <row r="15" spans="1:4">
      <c r="A15" s="4" t="s">
        <v>387</v>
      </c>
      <c r="C15" s="5" t="n">
        <v>1472926</v>
      </c>
      <c r="D15" s="5" t="n">
        <v>1261019</v>
      </c>
    </row>
    <row r="16" spans="1:4">
      <c r="A16" s="4" t="s">
        <v>390</v>
      </c>
    </row>
    <row r="17" spans="1:4">
      <c r="A17" s="3" t="s">
        <v>247</v>
      </c>
    </row>
    <row r="18" spans="1:4">
      <c r="A18" s="4" t="s">
        <v>387</v>
      </c>
      <c r="C18" s="5" t="n">
        <v>0</v>
      </c>
      <c r="D18" s="5" t="n">
        <v>84986</v>
      </c>
    </row>
    <row r="19" spans="1:4">
      <c r="A19" s="4" t="s">
        <v>391</v>
      </c>
    </row>
    <row r="20" spans="1:4">
      <c r="A20" s="3" t="s">
        <v>247</v>
      </c>
    </row>
    <row r="21" spans="1:4">
      <c r="A21" s="4" t="s">
        <v>387</v>
      </c>
      <c r="C21" s="6" t="n">
        <v>7272037</v>
      </c>
      <c r="D21" s="6" t="n">
        <v>4487856</v>
      </c>
    </row>
    <row r="22" spans="1:4"/>
    <row r="23" spans="1:4">
      <c r="A23" s="4" t="s">
        <v>346</v>
      </c>
      <c r="B23" s="4" t="s">
        <v>360</v>
      </c>
    </row>
  </sheetData>
  <mergeCells count="3">
    <mergeCell ref="A1:B1"/>
    <mergeCell ref="A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2</v>
      </c>
      <c r="B1" s="2" t="s">
        <v>2</v>
      </c>
      <c r="C1" s="2" t="s">
        <v>393</v>
      </c>
      <c r="D1" s="2" t="s">
        <v>76</v>
      </c>
      <c r="E1" s="2" t="s">
        <v>31</v>
      </c>
      <c r="F1" s="2" t="s">
        <v>394</v>
      </c>
      <c r="G1" s="2" t="s">
        <v>395</v>
      </c>
    </row>
    <row r="2" spans="1:7">
      <c r="A2" s="3" t="s">
        <v>247</v>
      </c>
    </row>
    <row r="3" spans="1:7">
      <c r="A3" s="4" t="s">
        <v>396</v>
      </c>
      <c r="B3" s="6" t="n">
        <v>172276</v>
      </c>
      <c r="C3" s="6" t="n">
        <v>181867</v>
      </c>
      <c r="D3" s="6" t="n">
        <v>191234</v>
      </c>
      <c r="E3" s="6" t="n">
        <v>195681</v>
      </c>
      <c r="F3" s="6" t="n">
        <v>201105</v>
      </c>
      <c r="G3" s="6" t="n">
        <v>210875</v>
      </c>
    </row>
    <row r="4" spans="1:7">
      <c r="A4" s="4" t="s">
        <v>385</v>
      </c>
    </row>
    <row r="5" spans="1:7">
      <c r="A5" s="3" t="s">
        <v>247</v>
      </c>
    </row>
    <row r="6" spans="1:7">
      <c r="A6" s="4" t="s">
        <v>397</v>
      </c>
      <c r="B6" s="5" t="n">
        <v>9900</v>
      </c>
      <c r="D6" s="5" t="n">
        <v>18500</v>
      </c>
    </row>
    <row r="7" spans="1:7">
      <c r="A7" s="4" t="s">
        <v>398</v>
      </c>
    </row>
    <row r="8" spans="1:7">
      <c r="A8" s="3" t="s">
        <v>247</v>
      </c>
    </row>
    <row r="9" spans="1:7">
      <c r="A9" s="4" t="s">
        <v>396</v>
      </c>
      <c r="B9" s="5" t="n">
        <v>166600</v>
      </c>
      <c r="D9" s="5" t="n">
        <v>183500</v>
      </c>
    </row>
    <row r="10" spans="1:7">
      <c r="A10" s="4" t="s">
        <v>399</v>
      </c>
      <c r="B10" s="6" t="n">
        <v>73300</v>
      </c>
      <c r="D10" s="6" t="n">
        <v>77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76</v>
      </c>
    </row>
    <row r="2" spans="1:3">
      <c r="A2" s="3" t="s">
        <v>259</v>
      </c>
    </row>
    <row r="3" spans="1:3">
      <c r="A3" s="4" t="s">
        <v>345</v>
      </c>
      <c r="B3" s="6" t="n">
        <v>2434134</v>
      </c>
      <c r="C3" s="6" t="n">
        <v>3086032</v>
      </c>
    </row>
    <row r="4" spans="1:3">
      <c r="A4" s="4" t="s">
        <v>401</v>
      </c>
      <c r="B4" s="5" t="n">
        <v>64608</v>
      </c>
      <c r="C4" s="5" t="n">
        <v>26650</v>
      </c>
    </row>
    <row r="5" spans="1:3">
      <c r="A5" s="4" t="s">
        <v>402</v>
      </c>
      <c r="B5" s="5" t="n">
        <v>-4369</v>
      </c>
      <c r="C5" s="5" t="n">
        <v>-11549</v>
      </c>
    </row>
    <row r="6" spans="1:3">
      <c r="A6" s="4" t="s">
        <v>380</v>
      </c>
      <c r="B6" s="5" t="n">
        <v>2494373</v>
      </c>
      <c r="C6" s="5" t="n">
        <v>3101133</v>
      </c>
    </row>
    <row r="7" spans="1:3">
      <c r="A7" s="4" t="s">
        <v>403</v>
      </c>
    </row>
    <row r="8" spans="1:3">
      <c r="A8" s="3" t="s">
        <v>259</v>
      </c>
    </row>
    <row r="9" spans="1:3">
      <c r="A9" s="4" t="s">
        <v>345</v>
      </c>
      <c r="C9" s="5" t="n">
        <v>700000</v>
      </c>
    </row>
    <row r="10" spans="1:3">
      <c r="A10" s="4" t="s">
        <v>401</v>
      </c>
      <c r="C10" s="5" t="n">
        <v>64</v>
      </c>
    </row>
    <row r="11" spans="1:3">
      <c r="A11" s="4" t="s">
        <v>402</v>
      </c>
      <c r="C11" s="5" t="n">
        <v>0</v>
      </c>
    </row>
    <row r="12" spans="1:3">
      <c r="A12" s="4" t="s">
        <v>380</v>
      </c>
      <c r="C12" s="5" t="n">
        <v>700064</v>
      </c>
    </row>
    <row r="13" spans="1:3">
      <c r="A13" s="4" t="s">
        <v>352</v>
      </c>
    </row>
    <row r="14" spans="1:3">
      <c r="A14" s="3" t="s">
        <v>259</v>
      </c>
    </row>
    <row r="15" spans="1:3">
      <c r="A15" s="4" t="s">
        <v>345</v>
      </c>
      <c r="B15" s="5" t="n">
        <v>98575</v>
      </c>
      <c r="C15" s="5" t="n">
        <v>102705</v>
      </c>
    </row>
    <row r="16" spans="1:3">
      <c r="A16" s="4" t="s">
        <v>401</v>
      </c>
      <c r="B16" s="5" t="n">
        <v>0</v>
      </c>
      <c r="C16" s="5" t="n">
        <v>0</v>
      </c>
    </row>
    <row r="17" spans="1:3">
      <c r="A17" s="4" t="s">
        <v>402</v>
      </c>
      <c r="B17" s="5" t="n">
        <v>-3586</v>
      </c>
      <c r="C17" s="5" t="n">
        <v>-3969</v>
      </c>
    </row>
    <row r="18" spans="1:3">
      <c r="A18" s="4" t="s">
        <v>380</v>
      </c>
      <c r="B18" s="5" t="n">
        <v>94989</v>
      </c>
      <c r="C18" s="5" t="n">
        <v>98736</v>
      </c>
    </row>
    <row r="19" spans="1:3">
      <c r="A19" s="4" t="s">
        <v>353</v>
      </c>
    </row>
    <row r="20" spans="1:3">
      <c r="A20" s="3" t="s">
        <v>259</v>
      </c>
    </row>
    <row r="21" spans="1:3">
      <c r="A21" s="4" t="s">
        <v>345</v>
      </c>
      <c r="B21" s="5" t="n">
        <v>98575</v>
      </c>
      <c r="C21" s="5" t="n">
        <v>802705</v>
      </c>
    </row>
    <row r="22" spans="1:3">
      <c r="A22" s="4" t="s">
        <v>401</v>
      </c>
      <c r="C22" s="5" t="n">
        <v>64</v>
      </c>
    </row>
    <row r="23" spans="1:3">
      <c r="A23" s="4" t="s">
        <v>402</v>
      </c>
      <c r="C23" s="5" t="n">
        <v>-3969</v>
      </c>
    </row>
    <row r="24" spans="1:3">
      <c r="A24" s="4" t="s">
        <v>380</v>
      </c>
      <c r="B24" s="5" t="n">
        <v>94989</v>
      </c>
      <c r="C24" s="5" t="n">
        <v>798800</v>
      </c>
    </row>
    <row r="25" spans="1:3">
      <c r="A25" s="4" t="s">
        <v>354</v>
      </c>
    </row>
    <row r="26" spans="1:3">
      <c r="A26" s="3" t="s">
        <v>259</v>
      </c>
    </row>
    <row r="27" spans="1:3">
      <c r="A27" s="4" t="s">
        <v>345</v>
      </c>
      <c r="B27" s="5" t="n">
        <v>268051</v>
      </c>
      <c r="C27" s="5" t="n">
        <v>325178</v>
      </c>
    </row>
    <row r="28" spans="1:3">
      <c r="A28" s="4" t="s">
        <v>401</v>
      </c>
      <c r="B28" s="5" t="n">
        <v>1602</v>
      </c>
      <c r="C28" s="5" t="n">
        <v>2195</v>
      </c>
    </row>
    <row r="29" spans="1:3">
      <c r="A29" s="4" t="s">
        <v>402</v>
      </c>
      <c r="B29" s="5" t="n">
        <v>-7</v>
      </c>
      <c r="C29" s="5" t="n">
        <v>-4</v>
      </c>
    </row>
    <row r="30" spans="1:3">
      <c r="A30" s="4" t="s">
        <v>380</v>
      </c>
      <c r="B30" s="5" t="n">
        <v>269646</v>
      </c>
      <c r="C30" s="5" t="n">
        <v>327369</v>
      </c>
    </row>
    <row r="31" spans="1:3">
      <c r="A31" s="4" t="s">
        <v>404</v>
      </c>
    </row>
    <row r="32" spans="1:3">
      <c r="A32" s="3" t="s">
        <v>259</v>
      </c>
    </row>
    <row r="33" spans="1:3">
      <c r="A33" s="4" t="s">
        <v>345</v>
      </c>
      <c r="B33" s="5" t="n">
        <v>1103088</v>
      </c>
      <c r="C33" s="5" t="n">
        <v>899875</v>
      </c>
    </row>
    <row r="34" spans="1:3">
      <c r="A34" s="4" t="s">
        <v>401</v>
      </c>
      <c r="B34" s="5" t="n">
        <v>27720</v>
      </c>
      <c r="C34" s="5" t="n">
        <v>13402</v>
      </c>
    </row>
    <row r="35" spans="1:3">
      <c r="A35" s="4" t="s">
        <v>402</v>
      </c>
      <c r="B35" s="5" t="n">
        <v>-151</v>
      </c>
      <c r="C35" s="5" t="n">
        <v>-92</v>
      </c>
    </row>
    <row r="36" spans="1:3">
      <c r="A36" s="4" t="s">
        <v>380</v>
      </c>
      <c r="B36" s="5" t="n">
        <v>1130657</v>
      </c>
      <c r="C36" s="5" t="n">
        <v>913185</v>
      </c>
    </row>
    <row r="37" spans="1:3">
      <c r="A37" s="4" t="s">
        <v>405</v>
      </c>
    </row>
    <row r="38" spans="1:3">
      <c r="A38" s="3" t="s">
        <v>259</v>
      </c>
    </row>
    <row r="39" spans="1:3">
      <c r="A39" s="4" t="s">
        <v>345</v>
      </c>
      <c r="B39" s="5" t="n">
        <v>804941</v>
      </c>
      <c r="C39" s="5" t="n">
        <v>853053</v>
      </c>
    </row>
    <row r="40" spans="1:3">
      <c r="A40" s="4" t="s">
        <v>401</v>
      </c>
      <c r="B40" s="5" t="n">
        <v>33626</v>
      </c>
      <c r="C40" s="5" t="n">
        <v>9224</v>
      </c>
    </row>
    <row r="41" spans="1:3">
      <c r="A41" s="4" t="s">
        <v>402</v>
      </c>
      <c r="B41" s="5" t="n">
        <v>-158</v>
      </c>
      <c r="C41" s="5" t="n">
        <v>-6818</v>
      </c>
    </row>
    <row r="42" spans="1:3">
      <c r="A42" s="4" t="s">
        <v>380</v>
      </c>
      <c r="B42" s="5" t="n">
        <v>838409</v>
      </c>
      <c r="C42" s="5" t="n">
        <v>855459</v>
      </c>
    </row>
    <row r="43" spans="1:3">
      <c r="A43" s="4" t="s">
        <v>359</v>
      </c>
    </row>
    <row r="44" spans="1:3">
      <c r="A44" s="3" t="s">
        <v>259</v>
      </c>
    </row>
    <row r="45" spans="1:3">
      <c r="A45" s="4" t="s">
        <v>345</v>
      </c>
      <c r="B45" s="5" t="n">
        <v>2335559</v>
      </c>
      <c r="C45" s="5" t="n">
        <v>2283327</v>
      </c>
    </row>
    <row r="46" spans="1:3">
      <c r="A46" s="4" t="s">
        <v>401</v>
      </c>
      <c r="B46" s="5" t="n">
        <v>64608</v>
      </c>
      <c r="C46" s="5" t="n">
        <v>26586</v>
      </c>
    </row>
    <row r="47" spans="1:3">
      <c r="A47" s="4" t="s">
        <v>402</v>
      </c>
      <c r="B47" s="5" t="n">
        <v>-783</v>
      </c>
      <c r="C47" s="5" t="n">
        <v>-7580</v>
      </c>
    </row>
    <row r="48" spans="1:3">
      <c r="A48" s="4" t="s">
        <v>380</v>
      </c>
      <c r="B48" s="5" t="n">
        <v>2399384</v>
      </c>
      <c r="C48" s="5" t="n">
        <v>2302333</v>
      </c>
    </row>
    <row r="49" spans="1:3">
      <c r="A49" s="4" t="s">
        <v>406</v>
      </c>
    </row>
    <row r="50" spans="1:3">
      <c r="A50" s="3" t="s">
        <v>259</v>
      </c>
    </row>
    <row r="51" spans="1:3">
      <c r="A51" s="4" t="s">
        <v>345</v>
      </c>
      <c r="B51" s="5" t="n">
        <v>159479</v>
      </c>
      <c r="C51" s="5" t="n">
        <v>205221</v>
      </c>
    </row>
    <row r="52" spans="1:3">
      <c r="A52" s="4" t="s">
        <v>401</v>
      </c>
      <c r="B52" s="5" t="n">
        <v>1660</v>
      </c>
      <c r="C52" s="5" t="n">
        <v>1765</v>
      </c>
    </row>
    <row r="53" spans="1:3">
      <c r="A53" s="4" t="s">
        <v>402</v>
      </c>
      <c r="B53" s="5" t="n">
        <v>-467</v>
      </c>
      <c r="C53" s="5" t="n">
        <v>-666</v>
      </c>
    </row>
    <row r="54" spans="1:3">
      <c r="A54" s="4" t="s">
        <v>380</v>
      </c>
      <c r="B54" s="6" t="n">
        <v>160672</v>
      </c>
      <c r="C54" s="6" t="n">
        <v>2063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76</v>
      </c>
    </row>
    <row r="2" spans="1:3">
      <c r="A2" s="3" t="s">
        <v>379</v>
      </c>
    </row>
    <row r="3" spans="1:3">
      <c r="A3" s="4" t="s">
        <v>408</v>
      </c>
      <c r="B3" s="6" t="n">
        <v>154866</v>
      </c>
      <c r="C3" s="6" t="n">
        <v>104387</v>
      </c>
    </row>
    <row r="4" spans="1:3">
      <c r="A4" s="4" t="s">
        <v>409</v>
      </c>
      <c r="B4" s="5" t="n">
        <v>105711</v>
      </c>
      <c r="C4" s="5" t="n">
        <v>430556</v>
      </c>
    </row>
    <row r="5" spans="1:3">
      <c r="A5" s="4" t="s">
        <v>380</v>
      </c>
      <c r="B5" s="5" t="n">
        <v>260577</v>
      </c>
      <c r="C5" s="5" t="n">
        <v>534943</v>
      </c>
    </row>
    <row r="6" spans="1:3">
      <c r="A6" s="3" t="s">
        <v>410</v>
      </c>
    </row>
    <row r="7" spans="1:3">
      <c r="A7" s="4" t="s">
        <v>411</v>
      </c>
      <c r="B7" s="5" t="n">
        <v>-543</v>
      </c>
      <c r="C7" s="5" t="n">
        <v>-524</v>
      </c>
    </row>
    <row r="8" spans="1:3">
      <c r="A8" s="4" t="s">
        <v>412</v>
      </c>
      <c r="B8" s="5" t="n">
        <v>-3826</v>
      </c>
      <c r="C8" s="5" t="n">
        <v>-11025</v>
      </c>
    </row>
    <row r="9" spans="1:3">
      <c r="A9" s="4" t="s">
        <v>413</v>
      </c>
      <c r="B9" s="5" t="n">
        <v>-4369</v>
      </c>
      <c r="C9" s="5" t="n">
        <v>-11549</v>
      </c>
    </row>
    <row r="10" spans="1:3">
      <c r="A10" s="4" t="s">
        <v>352</v>
      </c>
    </row>
    <row r="11" spans="1:3">
      <c r="A11" s="3" t="s">
        <v>379</v>
      </c>
    </row>
    <row r="12" spans="1:3">
      <c r="A12" s="4" t="s">
        <v>408</v>
      </c>
      <c r="B12" s="5" t="n">
        <v>0</v>
      </c>
      <c r="C12" s="5" t="n">
        <v>0</v>
      </c>
    </row>
    <row r="13" spans="1:3">
      <c r="A13" s="4" t="s">
        <v>409</v>
      </c>
      <c r="B13" s="5" t="n">
        <v>94989</v>
      </c>
      <c r="C13" s="5" t="n">
        <v>98736</v>
      </c>
    </row>
    <row r="14" spans="1:3">
      <c r="A14" s="4" t="s">
        <v>380</v>
      </c>
      <c r="B14" s="5" t="n">
        <v>94989</v>
      </c>
      <c r="C14" s="5" t="n">
        <v>98736</v>
      </c>
    </row>
    <row r="15" spans="1:3">
      <c r="A15" s="3" t="s">
        <v>410</v>
      </c>
    </row>
    <row r="16" spans="1:3">
      <c r="A16" s="4" t="s">
        <v>411</v>
      </c>
      <c r="B16" s="5" t="n">
        <v>0</v>
      </c>
      <c r="C16" s="5" t="n">
        <v>0</v>
      </c>
    </row>
    <row r="17" spans="1:3">
      <c r="A17" s="4" t="s">
        <v>412</v>
      </c>
      <c r="B17" s="5" t="n">
        <v>-3586</v>
      </c>
      <c r="C17" s="5" t="n">
        <v>-3969</v>
      </c>
    </row>
    <row r="18" spans="1:3">
      <c r="A18" s="4" t="s">
        <v>413</v>
      </c>
      <c r="B18" s="5" t="n">
        <v>-3586</v>
      </c>
      <c r="C18" s="5" t="n">
        <v>-3969</v>
      </c>
    </row>
    <row r="19" spans="1:3">
      <c r="A19" s="4" t="s">
        <v>354</v>
      </c>
    </row>
    <row r="20" spans="1:3">
      <c r="A20" s="3" t="s">
        <v>379</v>
      </c>
    </row>
    <row r="21" spans="1:3">
      <c r="A21" s="4" t="s">
        <v>408</v>
      </c>
      <c r="B21" s="5" t="n">
        <v>15072</v>
      </c>
      <c r="C21" s="5" t="n">
        <v>19016</v>
      </c>
    </row>
    <row r="22" spans="1:3">
      <c r="A22" s="4" t="s">
        <v>409</v>
      </c>
      <c r="B22" s="5" t="n">
        <v>0</v>
      </c>
      <c r="C22" s="5" t="n">
        <v>0</v>
      </c>
    </row>
    <row r="23" spans="1:3">
      <c r="A23" s="4" t="s">
        <v>380</v>
      </c>
      <c r="B23" s="5" t="n">
        <v>15072</v>
      </c>
      <c r="C23" s="5" t="n">
        <v>19016</v>
      </c>
    </row>
    <row r="24" spans="1:3">
      <c r="A24" s="3" t="s">
        <v>410</v>
      </c>
    </row>
    <row r="25" spans="1:3">
      <c r="A25" s="4" t="s">
        <v>411</v>
      </c>
      <c r="B25" s="5" t="n">
        <v>-7</v>
      </c>
      <c r="C25" s="5" t="n">
        <v>-4</v>
      </c>
    </row>
    <row r="26" spans="1:3">
      <c r="A26" s="4" t="s">
        <v>412</v>
      </c>
      <c r="B26" s="5" t="n">
        <v>0</v>
      </c>
      <c r="C26" s="5" t="n">
        <v>0</v>
      </c>
    </row>
    <row r="27" spans="1:3">
      <c r="A27" s="4" t="s">
        <v>413</v>
      </c>
      <c r="B27" s="5" t="n">
        <v>-7</v>
      </c>
      <c r="C27" s="5" t="n">
        <v>-4</v>
      </c>
    </row>
    <row r="28" spans="1:3">
      <c r="A28" s="4" t="s">
        <v>404</v>
      </c>
    </row>
    <row r="29" spans="1:3">
      <c r="A29" s="3" t="s">
        <v>379</v>
      </c>
    </row>
    <row r="30" spans="1:3">
      <c r="A30" s="4" t="s">
        <v>408</v>
      </c>
      <c r="B30" s="5" t="n">
        <v>27445</v>
      </c>
      <c r="C30" s="5" t="n">
        <v>22995</v>
      </c>
    </row>
    <row r="31" spans="1:3">
      <c r="A31" s="4" t="s">
        <v>409</v>
      </c>
      <c r="B31" s="5" t="n">
        <v>3928</v>
      </c>
      <c r="C31" s="5" t="n">
        <v>4443</v>
      </c>
    </row>
    <row r="32" spans="1:3">
      <c r="A32" s="4" t="s">
        <v>380</v>
      </c>
      <c r="B32" s="5" t="n">
        <v>31373</v>
      </c>
      <c r="C32" s="5" t="n">
        <v>27438</v>
      </c>
    </row>
    <row r="33" spans="1:3">
      <c r="A33" s="3" t="s">
        <v>410</v>
      </c>
    </row>
    <row r="34" spans="1:3">
      <c r="A34" s="4" t="s">
        <v>411</v>
      </c>
      <c r="B34" s="5" t="n">
        <v>-125</v>
      </c>
      <c r="C34" s="5" t="n">
        <v>-62</v>
      </c>
    </row>
    <row r="35" spans="1:3">
      <c r="A35" s="4" t="s">
        <v>412</v>
      </c>
      <c r="B35" s="5" t="n">
        <v>-26</v>
      </c>
      <c r="C35" s="5" t="n">
        <v>-30</v>
      </c>
    </row>
    <row r="36" spans="1:3">
      <c r="A36" s="4" t="s">
        <v>413</v>
      </c>
      <c r="B36" s="5" t="n">
        <v>-151</v>
      </c>
      <c r="C36" s="5" t="n">
        <v>-92</v>
      </c>
    </row>
    <row r="37" spans="1:3">
      <c r="A37" s="4" t="s">
        <v>405</v>
      </c>
    </row>
    <row r="38" spans="1:3">
      <c r="A38" s="3" t="s">
        <v>379</v>
      </c>
    </row>
    <row r="39" spans="1:3">
      <c r="A39" s="4" t="s">
        <v>408</v>
      </c>
      <c r="B39" s="5" t="n">
        <v>75981</v>
      </c>
      <c r="C39" s="5" t="n">
        <v>25963</v>
      </c>
    </row>
    <row r="40" spans="1:3">
      <c r="A40" s="4" t="s">
        <v>409</v>
      </c>
      <c r="B40" s="5" t="n">
        <v>0</v>
      </c>
      <c r="C40" s="5" t="n">
        <v>319473</v>
      </c>
    </row>
    <row r="41" spans="1:3">
      <c r="A41" s="4" t="s">
        <v>380</v>
      </c>
      <c r="B41" s="5" t="n">
        <v>75981</v>
      </c>
      <c r="C41" s="5" t="n">
        <v>345436</v>
      </c>
    </row>
    <row r="42" spans="1:3">
      <c r="A42" s="3" t="s">
        <v>410</v>
      </c>
    </row>
    <row r="43" spans="1:3">
      <c r="A43" s="4" t="s">
        <v>411</v>
      </c>
      <c r="B43" s="5" t="n">
        <v>-158</v>
      </c>
      <c r="C43" s="5" t="n">
        <v>-56</v>
      </c>
    </row>
    <row r="44" spans="1:3">
      <c r="A44" s="4" t="s">
        <v>412</v>
      </c>
      <c r="B44" s="5" t="n">
        <v>0</v>
      </c>
      <c r="C44" s="5" t="n">
        <v>-6762</v>
      </c>
    </row>
    <row r="45" spans="1:3">
      <c r="A45" s="4" t="s">
        <v>413</v>
      </c>
      <c r="B45" s="5" t="n">
        <v>-158</v>
      </c>
      <c r="C45" s="5" t="n">
        <v>-6818</v>
      </c>
    </row>
    <row r="46" spans="1:3">
      <c r="A46" s="4" t="s">
        <v>357</v>
      </c>
    </row>
    <row r="47" spans="1:3">
      <c r="A47" s="3" t="s">
        <v>379</v>
      </c>
    </row>
    <row r="48" spans="1:3">
      <c r="A48" s="4" t="s">
        <v>408</v>
      </c>
      <c r="B48" s="5" t="n">
        <v>36368</v>
      </c>
      <c r="C48" s="5" t="n">
        <v>36413</v>
      </c>
    </row>
    <row r="49" spans="1:3">
      <c r="A49" s="4" t="s">
        <v>409</v>
      </c>
      <c r="B49" s="5" t="n">
        <v>6794</v>
      </c>
      <c r="C49" s="5" t="n">
        <v>7904</v>
      </c>
    </row>
    <row r="50" spans="1:3">
      <c r="A50" s="4" t="s">
        <v>380</v>
      </c>
      <c r="B50" s="5" t="n">
        <v>43162</v>
      </c>
      <c r="C50" s="5" t="n">
        <v>44317</v>
      </c>
    </row>
    <row r="51" spans="1:3">
      <c r="A51" s="3" t="s">
        <v>410</v>
      </c>
    </row>
    <row r="52" spans="1:3">
      <c r="A52" s="4" t="s">
        <v>411</v>
      </c>
      <c r="B52" s="5" t="n">
        <v>-253</v>
      </c>
      <c r="C52" s="5" t="n">
        <v>-402</v>
      </c>
    </row>
    <row r="53" spans="1:3">
      <c r="A53" s="4" t="s">
        <v>412</v>
      </c>
      <c r="B53" s="5" t="n">
        <v>-214</v>
      </c>
      <c r="C53" s="5" t="n">
        <v>-264</v>
      </c>
    </row>
    <row r="54" spans="1:3">
      <c r="A54" s="4" t="s">
        <v>413</v>
      </c>
      <c r="B54" s="5" t="n">
        <v>-467</v>
      </c>
      <c r="C54" s="5" t="n">
        <v>-666</v>
      </c>
    </row>
    <row r="55" spans="1:3">
      <c r="A55" s="4" t="s">
        <v>359</v>
      </c>
    </row>
    <row r="56" spans="1:3">
      <c r="A56" s="3" t="s">
        <v>379</v>
      </c>
    </row>
    <row r="57" spans="1:3">
      <c r="A57" s="4" t="s">
        <v>408</v>
      </c>
      <c r="B57" s="5" t="n">
        <v>154866</v>
      </c>
      <c r="C57" s="5" t="n">
        <v>104387</v>
      </c>
    </row>
    <row r="58" spans="1:3">
      <c r="A58" s="4" t="s">
        <v>409</v>
      </c>
      <c r="B58" s="5" t="n">
        <v>10722</v>
      </c>
      <c r="C58" s="5" t="n">
        <v>331820</v>
      </c>
    </row>
    <row r="59" spans="1:3">
      <c r="A59" s="4" t="s">
        <v>380</v>
      </c>
      <c r="B59" s="5" t="n">
        <v>165588</v>
      </c>
      <c r="C59" s="5" t="n">
        <v>436207</v>
      </c>
    </row>
    <row r="60" spans="1:3">
      <c r="A60" s="3" t="s">
        <v>410</v>
      </c>
    </row>
    <row r="61" spans="1:3">
      <c r="A61" s="4" t="s">
        <v>411</v>
      </c>
      <c r="B61" s="5" t="n">
        <v>-543</v>
      </c>
      <c r="C61" s="5" t="n">
        <v>-524</v>
      </c>
    </row>
    <row r="62" spans="1:3">
      <c r="A62" s="4" t="s">
        <v>412</v>
      </c>
      <c r="B62" s="5" t="n">
        <v>-240</v>
      </c>
      <c r="C62" s="5" t="n">
        <v>-7056</v>
      </c>
    </row>
    <row r="63" spans="1:3">
      <c r="A63" s="4" t="s">
        <v>413</v>
      </c>
      <c r="B63" s="6" t="n">
        <v>-783</v>
      </c>
      <c r="C63" s="6" t="n">
        <v>-75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76</v>
      </c>
    </row>
    <row r="2" spans="1:3">
      <c r="A2" s="3" t="s">
        <v>378</v>
      </c>
    </row>
    <row r="3" spans="1:3">
      <c r="A3" s="4" t="s">
        <v>345</v>
      </c>
      <c r="B3" s="6" t="n">
        <v>2434134</v>
      </c>
      <c r="C3" s="6" t="n">
        <v>3086032</v>
      </c>
    </row>
    <row r="4" spans="1:3">
      <c r="A4" s="3" t="s">
        <v>379</v>
      </c>
    </row>
    <row r="5" spans="1:3">
      <c r="A5" s="4" t="s">
        <v>380</v>
      </c>
      <c r="B5" s="5" t="n">
        <v>2494373</v>
      </c>
      <c r="C5" s="5" t="n">
        <v>3101133</v>
      </c>
    </row>
    <row r="6" spans="1:3">
      <c r="A6" s="4" t="s">
        <v>353</v>
      </c>
    </row>
    <row r="7" spans="1:3">
      <c r="A7" s="3" t="s">
        <v>378</v>
      </c>
    </row>
    <row r="8" spans="1:3">
      <c r="A8" s="4" t="s">
        <v>381</v>
      </c>
      <c r="B8" s="5" t="n">
        <v>0</v>
      </c>
      <c r="C8" s="5" t="n">
        <v>700000</v>
      </c>
    </row>
    <row r="9" spans="1:3">
      <c r="A9" s="4" t="s">
        <v>382</v>
      </c>
      <c r="B9" s="5" t="n">
        <v>0</v>
      </c>
      <c r="C9" s="5" t="n">
        <v>0</v>
      </c>
    </row>
    <row r="10" spans="1:3">
      <c r="A10" s="4" t="s">
        <v>383</v>
      </c>
      <c r="B10" s="5" t="n">
        <v>34515</v>
      </c>
      <c r="C10" s="5" t="n">
        <v>37015</v>
      </c>
    </row>
    <row r="11" spans="1:3">
      <c r="A11" s="4" t="s">
        <v>415</v>
      </c>
      <c r="B11" s="5" t="n">
        <v>64060</v>
      </c>
      <c r="C11" s="5" t="n">
        <v>65690</v>
      </c>
    </row>
    <row r="12" spans="1:3">
      <c r="A12" s="4" t="s">
        <v>345</v>
      </c>
      <c r="B12" s="5" t="n">
        <v>98575</v>
      </c>
      <c r="C12" s="5" t="n">
        <v>802705</v>
      </c>
    </row>
    <row r="13" spans="1:3">
      <c r="A13" s="3" t="s">
        <v>379</v>
      </c>
    </row>
    <row r="14" spans="1:3">
      <c r="A14" s="4" t="s">
        <v>381</v>
      </c>
      <c r="B14" s="5" t="n">
        <v>0</v>
      </c>
      <c r="C14" s="5" t="n">
        <v>700064</v>
      </c>
    </row>
    <row r="15" spans="1:3">
      <c r="A15" s="4" t="s">
        <v>382</v>
      </c>
      <c r="B15" s="5" t="n">
        <v>0</v>
      </c>
      <c r="C15" s="5" t="n">
        <v>0</v>
      </c>
    </row>
    <row r="16" spans="1:3">
      <c r="A16" s="4" t="s">
        <v>383</v>
      </c>
      <c r="B16" s="5" t="n">
        <v>33894</v>
      </c>
      <c r="C16" s="5" t="n">
        <v>36288</v>
      </c>
    </row>
    <row r="17" spans="1:3">
      <c r="A17" s="4" t="s">
        <v>415</v>
      </c>
      <c r="B17" s="5" t="n">
        <v>61095</v>
      </c>
      <c r="C17" s="5" t="n">
        <v>62448</v>
      </c>
    </row>
    <row r="18" spans="1:3">
      <c r="A18" s="4" t="s">
        <v>380</v>
      </c>
      <c r="B18" s="5" t="n">
        <v>94989</v>
      </c>
      <c r="C18" s="5" t="n">
        <v>798800</v>
      </c>
    </row>
    <row r="19" spans="1:3">
      <c r="A19" s="4" t="s">
        <v>385</v>
      </c>
    </row>
    <row r="20" spans="1:3">
      <c r="A20" s="3" t="s">
        <v>378</v>
      </c>
    </row>
    <row r="21" spans="1:3">
      <c r="A21" s="4" t="s">
        <v>345</v>
      </c>
      <c r="B21" s="5" t="n">
        <v>2335559</v>
      </c>
      <c r="C21" s="5" t="n">
        <v>2283327</v>
      </c>
    </row>
    <row r="22" spans="1:3">
      <c r="A22" s="3" t="s">
        <v>379</v>
      </c>
    </row>
    <row r="23" spans="1:3">
      <c r="A23" s="4" t="s">
        <v>380</v>
      </c>
      <c r="B23" s="6" t="n">
        <v>2399384</v>
      </c>
      <c r="C23" s="6" t="n">
        <v>2302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76</v>
      </c>
    </row>
    <row r="2" spans="1:3">
      <c r="A2" s="3" t="s">
        <v>77</v>
      </c>
    </row>
    <row r="3" spans="1:3">
      <c r="A3" s="4" t="s">
        <v>114</v>
      </c>
      <c r="B3" s="6" t="n">
        <v>2494373</v>
      </c>
      <c r="C3" s="6" t="n">
        <v>3101133</v>
      </c>
    </row>
    <row r="4" spans="1:3">
      <c r="A4" s="4" t="s">
        <v>115</v>
      </c>
      <c r="B4" s="5" t="n">
        <v>8260</v>
      </c>
      <c r="C4" s="5" t="n">
        <v>7309</v>
      </c>
    </row>
    <row r="5" spans="1:3">
      <c r="A5" s="4" t="s">
        <v>116</v>
      </c>
      <c r="B5" s="6" t="n">
        <v>3113</v>
      </c>
      <c r="C5" s="6" t="n">
        <v>2560</v>
      </c>
    </row>
    <row r="6" spans="1:3">
      <c r="A6" s="3" t="s">
        <v>117</v>
      </c>
    </row>
    <row r="7" spans="1:3">
      <c r="A7" s="4" t="s">
        <v>118</v>
      </c>
      <c r="B7" s="6" t="n">
        <v>100</v>
      </c>
      <c r="C7" s="6" t="n">
        <v>100</v>
      </c>
    </row>
    <row r="8" spans="1:3">
      <c r="A8" s="4" t="s">
        <v>119</v>
      </c>
      <c r="B8" s="5" t="n">
        <v>33729</v>
      </c>
      <c r="C8" s="5" t="n">
        <v>40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76</v>
      </c>
    </row>
    <row r="2" spans="1:3">
      <c r="A2" s="3" t="s">
        <v>259</v>
      </c>
    </row>
    <row r="3" spans="1:3">
      <c r="A3" s="4" t="s">
        <v>345</v>
      </c>
      <c r="B3" s="6" t="n">
        <v>2434134</v>
      </c>
      <c r="C3" s="6" t="n">
        <v>3086032</v>
      </c>
    </row>
    <row r="4" spans="1:3">
      <c r="A4" s="4" t="s">
        <v>353</v>
      </c>
    </row>
    <row r="5" spans="1:3">
      <c r="A5" s="3" t="s">
        <v>259</v>
      </c>
    </row>
    <row r="6" spans="1:3">
      <c r="A6" s="4" t="s">
        <v>345</v>
      </c>
      <c r="B6" s="5" t="n">
        <v>98575</v>
      </c>
      <c r="C6" s="5" t="n">
        <v>802705</v>
      </c>
    </row>
    <row r="7" spans="1:3">
      <c r="A7" s="4" t="s">
        <v>417</v>
      </c>
    </row>
    <row r="8" spans="1:3">
      <c r="A8" s="3" t="s">
        <v>259</v>
      </c>
    </row>
    <row r="9" spans="1:3">
      <c r="A9" s="4" t="s">
        <v>345</v>
      </c>
      <c r="B9" s="5" t="n">
        <v>0</v>
      </c>
      <c r="C9" s="5" t="n">
        <v>700000</v>
      </c>
    </row>
    <row r="10" spans="1:3">
      <c r="A10" s="4" t="s">
        <v>418</v>
      </c>
    </row>
    <row r="11" spans="1:3">
      <c r="A11" s="3" t="s">
        <v>259</v>
      </c>
    </row>
    <row r="12" spans="1:3">
      <c r="A12" s="4" t="s">
        <v>345</v>
      </c>
      <c r="B12" s="5" t="n">
        <v>98575</v>
      </c>
      <c r="C12" s="5" t="n">
        <v>102705</v>
      </c>
    </row>
    <row r="13" spans="1:3">
      <c r="A13" s="4" t="s">
        <v>359</v>
      </c>
    </row>
    <row r="14" spans="1:3">
      <c r="A14" s="3" t="s">
        <v>259</v>
      </c>
    </row>
    <row r="15" spans="1:3">
      <c r="A15" s="4" t="s">
        <v>345</v>
      </c>
      <c r="B15" s="5" t="n">
        <v>2335559</v>
      </c>
      <c r="C15" s="5" t="n">
        <v>2283327</v>
      </c>
    </row>
    <row r="16" spans="1:3">
      <c r="A16" s="4" t="s">
        <v>419</v>
      </c>
    </row>
    <row r="17" spans="1:3">
      <c r="A17" s="3" t="s">
        <v>259</v>
      </c>
    </row>
    <row r="18" spans="1:3">
      <c r="A18" s="4" t="s">
        <v>345</v>
      </c>
      <c r="B18" s="5" t="n">
        <v>1852054</v>
      </c>
      <c r="C18" s="5" t="n">
        <v>1682100</v>
      </c>
    </row>
    <row r="19" spans="1:3">
      <c r="A19" s="4" t="s">
        <v>420</v>
      </c>
    </row>
    <row r="20" spans="1:3">
      <c r="A20" s="3" t="s">
        <v>259</v>
      </c>
    </row>
    <row r="21" spans="1:3">
      <c r="A21" s="4" t="s">
        <v>345</v>
      </c>
      <c r="B21" s="6" t="n">
        <v>483505</v>
      </c>
      <c r="C21" s="6" t="n">
        <v>6012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1</v>
      </c>
      <c r="C1" s="2" t="s">
        <v>2</v>
      </c>
      <c r="E1" s="2" t="s">
        <v>76</v>
      </c>
    </row>
    <row r="2" spans="1:5">
      <c r="A2" s="3" t="s">
        <v>422</v>
      </c>
    </row>
    <row r="3" spans="1:5">
      <c r="A3" s="4" t="s">
        <v>387</v>
      </c>
      <c r="B3" s="4" t="s">
        <v>346</v>
      </c>
      <c r="C3" s="6" t="n">
        <v>10518811</v>
      </c>
      <c r="E3" s="6" t="n">
        <v>7771237</v>
      </c>
    </row>
    <row r="4" spans="1:5">
      <c r="A4" s="4" t="s">
        <v>351</v>
      </c>
      <c r="C4" s="5" t="n">
        <v>10624401</v>
      </c>
      <c r="E4" s="5" t="n">
        <v>7846257</v>
      </c>
    </row>
    <row r="5" spans="1:5">
      <c r="A5" s="4" t="s">
        <v>357</v>
      </c>
    </row>
    <row r="6" spans="1:5">
      <c r="A6" s="3" t="s">
        <v>422</v>
      </c>
    </row>
    <row r="7" spans="1:5">
      <c r="A7" s="4" t="s">
        <v>423</v>
      </c>
      <c r="C7" s="5" t="n">
        <v>394821</v>
      </c>
    </row>
    <row r="8" spans="1:5">
      <c r="A8" s="4" t="s">
        <v>387</v>
      </c>
      <c r="B8" s="4" t="s">
        <v>346</v>
      </c>
      <c r="C8" s="5" t="n">
        <v>288622</v>
      </c>
      <c r="D8" s="4" t="s">
        <v>348</v>
      </c>
      <c r="E8" s="5" t="n">
        <v>344631</v>
      </c>
    </row>
    <row r="9" spans="1:5">
      <c r="A9" s="4" t="s">
        <v>351</v>
      </c>
      <c r="C9" s="5" t="n">
        <v>344506</v>
      </c>
      <c r="E9" s="6" t="n">
        <v>409550</v>
      </c>
    </row>
    <row r="10" spans="1:5">
      <c r="A10" s="4" t="s">
        <v>424</v>
      </c>
    </row>
    <row r="11" spans="1:5">
      <c r="A11" s="3" t="s">
        <v>422</v>
      </c>
    </row>
    <row r="12" spans="1:5">
      <c r="A12" s="4" t="s">
        <v>425</v>
      </c>
      <c r="C12" s="5" t="n">
        <v>391661</v>
      </c>
    </row>
    <row r="13" spans="1:5">
      <c r="A13" s="4" t="s">
        <v>426</v>
      </c>
      <c r="B13" s="4" t="s">
        <v>348</v>
      </c>
      <c r="C13" s="5" t="n">
        <v>285462</v>
      </c>
    </row>
    <row r="14" spans="1:5">
      <c r="A14" s="4" t="s">
        <v>427</v>
      </c>
      <c r="C14" s="5" t="n">
        <v>341542</v>
      </c>
    </row>
    <row r="15" spans="1:5">
      <c r="A15" s="4" t="s">
        <v>428</v>
      </c>
    </row>
    <row r="16" spans="1:5">
      <c r="A16" s="3" t="s">
        <v>422</v>
      </c>
    </row>
    <row r="17" spans="1:5">
      <c r="A17" s="4" t="s">
        <v>429</v>
      </c>
      <c r="C17" s="5" t="n">
        <v>3160</v>
      </c>
    </row>
    <row r="18" spans="1:5">
      <c r="A18" s="4" t="s">
        <v>430</v>
      </c>
      <c r="B18" s="4" t="s">
        <v>348</v>
      </c>
      <c r="C18" s="5" t="n">
        <v>3160</v>
      </c>
    </row>
    <row r="19" spans="1:5">
      <c r="A19" s="4" t="s">
        <v>431</v>
      </c>
      <c r="C19" s="5" t="n">
        <v>2964</v>
      </c>
    </row>
    <row r="20" spans="1:5">
      <c r="A20" s="4" t="s">
        <v>432</v>
      </c>
    </row>
    <row r="21" spans="1:5">
      <c r="A21" s="3" t="s">
        <v>422</v>
      </c>
    </row>
    <row r="22" spans="1:5">
      <c r="A22" s="4" t="s">
        <v>425</v>
      </c>
      <c r="C22" s="5" t="n">
        <v>149780</v>
      </c>
    </row>
    <row r="23" spans="1:5">
      <c r="A23" s="4" t="s">
        <v>426</v>
      </c>
      <c r="B23" s="4" t="s">
        <v>348</v>
      </c>
      <c r="C23" s="5" t="n">
        <v>107445</v>
      </c>
    </row>
    <row r="24" spans="1:5">
      <c r="A24" s="4" t="s">
        <v>427</v>
      </c>
      <c r="C24" s="5" t="n">
        <v>133848</v>
      </c>
    </row>
    <row r="25" spans="1:5">
      <c r="A25" s="4" t="s">
        <v>433</v>
      </c>
    </row>
    <row r="26" spans="1:5">
      <c r="A26" s="3" t="s">
        <v>422</v>
      </c>
    </row>
    <row r="27" spans="1:5">
      <c r="A27" s="4" t="s">
        <v>425</v>
      </c>
      <c r="C27" s="5" t="n">
        <v>241881</v>
      </c>
    </row>
    <row r="28" spans="1:5">
      <c r="A28" s="4" t="s">
        <v>426</v>
      </c>
      <c r="B28" s="4" t="s">
        <v>348</v>
      </c>
      <c r="C28" s="5" t="n">
        <v>178017</v>
      </c>
    </row>
    <row r="29" spans="1:5">
      <c r="A29" s="4" t="s">
        <v>427</v>
      </c>
      <c r="C29" s="6" t="n">
        <v>207694</v>
      </c>
    </row>
    <row r="30" spans="1:5"/>
    <row r="31" spans="1:5">
      <c r="A31" s="4" t="s">
        <v>346</v>
      </c>
      <c r="B31" s="4" t="s">
        <v>360</v>
      </c>
    </row>
    <row r="32" spans="1:5">
      <c r="A32" s="4" t="s">
        <v>348</v>
      </c>
      <c r="B32" s="4" t="s">
        <v>362</v>
      </c>
    </row>
  </sheetData>
  <mergeCells count="5">
    <mergeCell ref="A1:B1"/>
    <mergeCell ref="C1:D1"/>
    <mergeCell ref="A30:D30"/>
    <mergeCell ref="B31:D31"/>
    <mergeCell ref="B32:D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4</v>
      </c>
      <c r="C1" s="2" t="s">
        <v>30</v>
      </c>
      <c r="E1" s="2" t="s">
        <v>1</v>
      </c>
    </row>
    <row r="2" spans="1:6">
      <c r="C2" s="2" t="s">
        <v>2</v>
      </c>
      <c r="D2" s="2" t="s">
        <v>31</v>
      </c>
      <c r="E2" s="2" t="s">
        <v>2</v>
      </c>
      <c r="F2" s="2" t="s">
        <v>31</v>
      </c>
    </row>
    <row r="3" spans="1:6">
      <c r="A3" s="3" t="s">
        <v>435</v>
      </c>
    </row>
    <row r="4" spans="1:6">
      <c r="A4" s="4" t="s">
        <v>436</v>
      </c>
      <c r="C4" s="6" t="n">
        <v>181867</v>
      </c>
      <c r="D4" s="6" t="n">
        <v>201105</v>
      </c>
      <c r="E4" s="6" t="n">
        <v>191234</v>
      </c>
      <c r="F4" s="6" t="n">
        <v>210875</v>
      </c>
    </row>
    <row r="5" spans="1:6">
      <c r="A5" s="4" t="s">
        <v>437</v>
      </c>
      <c r="B5" s="4" t="s">
        <v>346</v>
      </c>
      <c r="C5" s="5" t="n">
        <v>271</v>
      </c>
      <c r="D5" s="5" t="n">
        <v>17</v>
      </c>
      <c r="E5" s="5" t="n">
        <v>330</v>
      </c>
      <c r="F5" s="5" t="n">
        <v>359</v>
      </c>
    </row>
    <row r="6" spans="1:6">
      <c r="A6" s="4" t="s">
        <v>438</v>
      </c>
      <c r="B6" s="4" t="s">
        <v>348</v>
      </c>
      <c r="C6" s="5" t="n">
        <v>-3853</v>
      </c>
      <c r="D6" s="5" t="n">
        <v>0</v>
      </c>
      <c r="E6" s="5" t="n">
        <v>-3810</v>
      </c>
      <c r="F6" s="5" t="n">
        <v>0</v>
      </c>
    </row>
    <row r="7" spans="1:6">
      <c r="A7" s="4" t="s">
        <v>439</v>
      </c>
      <c r="C7" s="5" t="n">
        <v>-6009</v>
      </c>
      <c r="D7" s="5" t="n">
        <v>-5441</v>
      </c>
      <c r="E7" s="5" t="n">
        <v>-15478</v>
      </c>
      <c r="F7" s="5" t="n">
        <v>-15553</v>
      </c>
    </row>
    <row r="8" spans="1:6">
      <c r="A8" s="4" t="s">
        <v>440</v>
      </c>
      <c r="C8" s="6" t="n">
        <v>172276</v>
      </c>
      <c r="D8" s="6" t="n">
        <v>195681</v>
      </c>
      <c r="E8" s="6" t="n">
        <v>172276</v>
      </c>
      <c r="F8" s="6" t="n">
        <v>195681</v>
      </c>
    </row>
    <row r="9" spans="1:6"/>
    <row r="10" spans="1:6">
      <c r="A10" s="4" t="s">
        <v>346</v>
      </c>
      <c r="B10" s="4" t="s">
        <v>441</v>
      </c>
    </row>
    <row r="11" spans="1:6">
      <c r="A11" s="4" t="s">
        <v>348</v>
      </c>
      <c r="B11" s="4" t="s">
        <v>442</v>
      </c>
    </row>
  </sheetData>
  <mergeCells count="6">
    <mergeCell ref="A1:B2"/>
    <mergeCell ref="C1:D1"/>
    <mergeCell ref="E1:F1"/>
    <mergeCell ref="A9:E9"/>
    <mergeCell ref="B10:E10"/>
    <mergeCell ref="B11:E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43</v>
      </c>
      <c r="B1" s="2" t="s">
        <v>2</v>
      </c>
    </row>
    <row r="2" spans="1:2">
      <c r="A2" s="3" t="s">
        <v>422</v>
      </c>
    </row>
    <row r="3" spans="1:2">
      <c r="A3" s="4" t="s">
        <v>444</v>
      </c>
      <c r="B3" s="4" t="s">
        <v>445</v>
      </c>
    </row>
    <row r="4" spans="1:2">
      <c r="A4" s="4" t="s">
        <v>446</v>
      </c>
      <c r="B4" s="4" t="s">
        <v>335</v>
      </c>
    </row>
    <row r="5" spans="1:2">
      <c r="A5" s="4" t="s">
        <v>447</v>
      </c>
      <c r="B5" s="4" t="s">
        <v>448</v>
      </c>
    </row>
    <row r="6" spans="1:2">
      <c r="A6" s="4" t="s">
        <v>449</v>
      </c>
      <c r="B6" s="4" t="s">
        <v>4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51</v>
      </c>
      <c r="B1" s="2" t="s">
        <v>1</v>
      </c>
    </row>
    <row r="2" spans="1:3">
      <c r="B2" s="2" t="s">
        <v>452</v>
      </c>
      <c r="C2" s="2" t="s">
        <v>453</v>
      </c>
    </row>
    <row r="3" spans="1:3">
      <c r="A3" s="3" t="s">
        <v>454</v>
      </c>
    </row>
    <row r="4" spans="1:3">
      <c r="A4" s="4" t="s">
        <v>455</v>
      </c>
      <c r="B4" s="6" t="n">
        <v>70102154</v>
      </c>
      <c r="C4" s="6" t="n">
        <v>82597591</v>
      </c>
    </row>
    <row r="5" spans="1:3">
      <c r="A5" s="4" t="s">
        <v>456</v>
      </c>
      <c r="B5" s="6" t="n">
        <v>55600000</v>
      </c>
      <c r="C5" s="6" t="n">
        <v>63700000</v>
      </c>
    </row>
    <row r="6" spans="1:3">
      <c r="A6" s="4" t="s">
        <v>457</v>
      </c>
      <c r="B6" s="5" t="n">
        <v>5</v>
      </c>
      <c r="C6" s="5" t="n">
        <v>5</v>
      </c>
    </row>
    <row r="7" spans="1:3">
      <c r="A7" s="4" t="s">
        <v>458</v>
      </c>
      <c r="B7" s="4" t="s">
        <v>459</v>
      </c>
      <c r="C7" s="4" t="s">
        <v>460</v>
      </c>
    </row>
    <row r="8" spans="1:3">
      <c r="A8" s="4" t="s">
        <v>461</v>
      </c>
      <c r="B8" s="5" t="n">
        <v>3</v>
      </c>
      <c r="C8" s="5" t="n">
        <v>3</v>
      </c>
    </row>
    <row r="9" spans="1:3">
      <c r="A9" s="4" t="s">
        <v>462</v>
      </c>
    </row>
    <row r="10" spans="1:3">
      <c r="A10" s="3" t="s">
        <v>454</v>
      </c>
    </row>
    <row r="11" spans="1:3">
      <c r="A11" s="4" t="s">
        <v>463</v>
      </c>
      <c r="B11" s="4" t="s">
        <v>464</v>
      </c>
    </row>
    <row r="12" spans="1:3">
      <c r="A12" s="4" t="s">
        <v>465</v>
      </c>
      <c r="B12" s="4" t="s">
        <v>466</v>
      </c>
    </row>
    <row r="13" spans="1:3">
      <c r="A13" s="4" t="s">
        <v>467</v>
      </c>
      <c r="B13" s="4" t="s">
        <v>468</v>
      </c>
      <c r="C13" s="4" t="s">
        <v>468</v>
      </c>
    </row>
    <row r="14" spans="1:3">
      <c r="A14" s="4" t="s">
        <v>333</v>
      </c>
    </row>
    <row r="15" spans="1:3">
      <c r="A15" s="3" t="s">
        <v>454</v>
      </c>
    </row>
    <row r="16" spans="1:3">
      <c r="A16" s="4" t="s">
        <v>463</v>
      </c>
      <c r="B16" s="4" t="s">
        <v>469</v>
      </c>
    </row>
    <row r="17" spans="1:3">
      <c r="A17" s="4" t="s">
        <v>465</v>
      </c>
      <c r="B17" s="4" t="s">
        <v>469</v>
      </c>
    </row>
    <row r="18" spans="1:3">
      <c r="A18" s="4" t="s">
        <v>467</v>
      </c>
      <c r="B18" s="4" t="s">
        <v>470</v>
      </c>
      <c r="C18"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76</v>
      </c>
    </row>
    <row r="2" spans="1:3">
      <c r="A2" s="3" t="s">
        <v>473</v>
      </c>
    </row>
    <row r="3" spans="1:3">
      <c r="A3" s="4" t="s">
        <v>474</v>
      </c>
      <c r="B3" s="4" t="s">
        <v>475</v>
      </c>
      <c r="C3" s="4" t="s">
        <v>476</v>
      </c>
    </row>
    <row r="4" spans="1:3">
      <c r="A4" s="4" t="s">
        <v>477</v>
      </c>
      <c r="B4" s="4" t="s">
        <v>478</v>
      </c>
      <c r="C4" s="4" t="s">
        <v>479</v>
      </c>
    </row>
    <row r="5" spans="1:3">
      <c r="A5" s="4" t="s">
        <v>480</v>
      </c>
      <c r="B5" s="4" t="s">
        <v>481</v>
      </c>
      <c r="C5" s="4" t="s">
        <v>482</v>
      </c>
    </row>
    <row r="6" spans="1:3">
      <c r="A6" s="4" t="s">
        <v>483</v>
      </c>
      <c r="B6" s="4" t="s">
        <v>481</v>
      </c>
      <c r="C6" s="4" t="s">
        <v>479</v>
      </c>
    </row>
    <row r="7" spans="1:3">
      <c r="A7" s="4" t="s">
        <v>484</v>
      </c>
      <c r="B7" s="4" t="s">
        <v>485</v>
      </c>
      <c r="C7" s="4" t="s">
        <v>486</v>
      </c>
    </row>
    <row r="8" spans="1:3">
      <c r="A8" s="4" t="s">
        <v>487</v>
      </c>
      <c r="B8" s="4" t="s">
        <v>488</v>
      </c>
      <c r="C8" s="4" t="s">
        <v>489</v>
      </c>
    </row>
    <row r="9" spans="1:3">
      <c r="A9" s="4" t="s">
        <v>490</v>
      </c>
      <c r="B9" s="4" t="s">
        <v>491</v>
      </c>
      <c r="C9" s="4" t="s">
        <v>479</v>
      </c>
    </row>
    <row r="10" spans="1:3">
      <c r="A10" s="3" t="s">
        <v>492</v>
      </c>
    </row>
    <row r="11" spans="1:3">
      <c r="A11" s="4" t="s">
        <v>474</v>
      </c>
      <c r="B11" s="6" t="n">
        <v>31827906</v>
      </c>
      <c r="C11" s="6" t="n">
        <v>37632513</v>
      </c>
    </row>
    <row r="12" spans="1:3">
      <c r="A12" s="4" t="s">
        <v>477</v>
      </c>
      <c r="B12" s="5" t="n">
        <v>27660634</v>
      </c>
      <c r="C12" s="5" t="n">
        <v>24728488</v>
      </c>
    </row>
    <row r="13" spans="1:3">
      <c r="A13" s="4" t="s">
        <v>480</v>
      </c>
      <c r="B13" s="5" t="n">
        <v>6811811</v>
      </c>
      <c r="C13" s="5" t="n">
        <v>14368363</v>
      </c>
    </row>
    <row r="14" spans="1:3">
      <c r="A14" s="4" t="s">
        <v>483</v>
      </c>
      <c r="B14" s="5" t="n">
        <v>2338975</v>
      </c>
      <c r="C14" s="5" t="n">
        <v>4360603</v>
      </c>
    </row>
    <row r="15" spans="1:3">
      <c r="A15" s="4" t="s">
        <v>484</v>
      </c>
      <c r="B15" s="5" t="n">
        <v>785223</v>
      </c>
      <c r="C15" s="5" t="n">
        <v>798145</v>
      </c>
    </row>
    <row r="16" spans="1:3">
      <c r="A16" s="4" t="s">
        <v>487</v>
      </c>
      <c r="B16" s="5" t="n">
        <v>677605</v>
      </c>
      <c r="C16" s="5" t="n">
        <v>709479</v>
      </c>
    </row>
    <row r="17" spans="1:3">
      <c r="A17" s="4" t="s">
        <v>493</v>
      </c>
      <c r="B17" s="5" t="n">
        <v>70102154</v>
      </c>
      <c r="C17" s="5" t="n">
        <v>82597591</v>
      </c>
    </row>
    <row r="18" spans="1:3">
      <c r="A18" s="4" t="s">
        <v>494</v>
      </c>
      <c r="B18" s="5" t="n">
        <v>-1850</v>
      </c>
      <c r="C18" s="5" t="n">
        <v>-59</v>
      </c>
    </row>
    <row r="19" spans="1:3">
      <c r="A19" s="4" t="s">
        <v>495</v>
      </c>
      <c r="B19" s="5" t="n">
        <v>225623</v>
      </c>
      <c r="C19" s="5" t="n">
        <v>-121985</v>
      </c>
    </row>
    <row r="20" spans="1:3">
      <c r="A20" s="4" t="s">
        <v>496</v>
      </c>
      <c r="B20" s="6" t="n">
        <v>70325927</v>
      </c>
      <c r="C20" s="6" t="n">
        <v>824755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76</v>
      </c>
    </row>
    <row r="2" spans="1:3">
      <c r="A2" s="3" t="s">
        <v>199</v>
      </c>
    </row>
    <row r="3" spans="1:3">
      <c r="A3" s="4" t="s">
        <v>474</v>
      </c>
      <c r="B3" s="6" t="n">
        <v>41622906</v>
      </c>
      <c r="C3" s="6" t="n">
        <v>43667513</v>
      </c>
    </row>
    <row r="4" spans="1:3">
      <c r="A4" s="4" t="s">
        <v>477</v>
      </c>
      <c r="B4" s="5" t="n">
        <v>17935634</v>
      </c>
      <c r="C4" s="5" t="n">
        <v>20703488</v>
      </c>
    </row>
    <row r="5" spans="1:3">
      <c r="A5" s="4" t="s">
        <v>480</v>
      </c>
      <c r="B5" s="5" t="n">
        <v>6781811</v>
      </c>
      <c r="C5" s="5" t="n">
        <v>12368363</v>
      </c>
    </row>
    <row r="6" spans="1:3">
      <c r="A6" s="4" t="s">
        <v>483</v>
      </c>
      <c r="B6" s="5" t="n">
        <v>2338975</v>
      </c>
      <c r="C6" s="5" t="n">
        <v>4350603</v>
      </c>
    </row>
    <row r="7" spans="1:3">
      <c r="A7" s="4" t="s">
        <v>484</v>
      </c>
      <c r="B7" s="5" t="n">
        <v>745223</v>
      </c>
      <c r="C7" s="5" t="n">
        <v>798145</v>
      </c>
    </row>
    <row r="8" spans="1:3">
      <c r="A8" s="4" t="s">
        <v>487</v>
      </c>
      <c r="B8" s="5" t="n">
        <v>677605</v>
      </c>
      <c r="C8" s="5" t="n">
        <v>709479</v>
      </c>
    </row>
    <row r="9" spans="1:3">
      <c r="A9" s="4" t="s">
        <v>474</v>
      </c>
      <c r="B9" s="5" t="n">
        <v>31847906</v>
      </c>
      <c r="C9" s="5" t="n">
        <v>37652513</v>
      </c>
    </row>
    <row r="10" spans="1:3">
      <c r="A10" s="4" t="s">
        <v>477</v>
      </c>
      <c r="B10" s="5" t="n">
        <v>27660634</v>
      </c>
      <c r="C10" s="5" t="n">
        <v>24728488</v>
      </c>
    </row>
    <row r="11" spans="1:3">
      <c r="A11" s="4" t="s">
        <v>480</v>
      </c>
      <c r="B11" s="5" t="n">
        <v>6811811</v>
      </c>
      <c r="C11" s="5" t="n">
        <v>14368363</v>
      </c>
    </row>
    <row r="12" spans="1:3">
      <c r="A12" s="4" t="s">
        <v>483</v>
      </c>
      <c r="B12" s="5" t="n">
        <v>2332975</v>
      </c>
      <c r="C12" s="5" t="n">
        <v>4360603</v>
      </c>
    </row>
    <row r="13" spans="1:3">
      <c r="A13" s="4" t="s">
        <v>484</v>
      </c>
      <c r="B13" s="5" t="n">
        <v>785223</v>
      </c>
      <c r="C13" s="5" t="n">
        <v>792145</v>
      </c>
    </row>
    <row r="14" spans="1:3">
      <c r="A14" s="4" t="s">
        <v>487</v>
      </c>
      <c r="B14" s="5" t="n">
        <v>663605</v>
      </c>
      <c r="C14" s="5" t="n">
        <v>695479</v>
      </c>
    </row>
    <row r="15" spans="1:3">
      <c r="A15" s="4" t="s">
        <v>493</v>
      </c>
      <c r="B15" s="6" t="n">
        <v>70102154</v>
      </c>
      <c r="C15" s="6" t="n">
        <v>825975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8</v>
      </c>
      <c r="B1" s="2" t="s">
        <v>2</v>
      </c>
      <c r="C1" s="2" t="s">
        <v>76</v>
      </c>
    </row>
    <row r="2" spans="1:3">
      <c r="A2" s="3" t="s">
        <v>499</v>
      </c>
    </row>
    <row r="3" spans="1:3">
      <c r="A3" s="4" t="s">
        <v>500</v>
      </c>
      <c r="B3" s="6" t="n">
        <v>3757878</v>
      </c>
      <c r="C3" s="6" t="n">
        <v>4934461</v>
      </c>
    </row>
    <row r="4" spans="1:3">
      <c r="A4" s="4" t="s">
        <v>474</v>
      </c>
      <c r="B4" s="5" t="n">
        <v>13350193</v>
      </c>
      <c r="C4" s="5" t="n">
        <v>17769178</v>
      </c>
    </row>
    <row r="5" spans="1:3">
      <c r="A5" s="4" t="s">
        <v>487</v>
      </c>
      <c r="B5" s="5" t="n">
        <v>17173148</v>
      </c>
      <c r="C5" s="5" t="n">
        <v>17813978</v>
      </c>
    </row>
    <row r="6" spans="1:3">
      <c r="A6" s="4" t="s">
        <v>501</v>
      </c>
      <c r="B6" s="5" t="n">
        <v>34281219</v>
      </c>
      <c r="C6" s="5" t="n">
        <v>40517617</v>
      </c>
    </row>
    <row r="7" spans="1:3">
      <c r="A7" s="3" t="s">
        <v>502</v>
      </c>
    </row>
    <row r="8" spans="1:3">
      <c r="A8" s="4" t="s">
        <v>474</v>
      </c>
      <c r="B8" s="5" t="n">
        <v>14719835</v>
      </c>
      <c r="C8" s="5" t="n">
        <v>14928874</v>
      </c>
    </row>
    <row r="9" spans="1:3">
      <c r="A9" s="4" t="s">
        <v>487</v>
      </c>
      <c r="B9" s="5" t="n">
        <v>21101100</v>
      </c>
      <c r="C9" s="5" t="n">
        <v>27151100</v>
      </c>
    </row>
    <row r="10" spans="1:3">
      <c r="A10" s="4" t="s">
        <v>503</v>
      </c>
      <c r="B10" s="5" t="n">
        <v>35820935</v>
      </c>
      <c r="C10" s="5" t="n">
        <v>42079974</v>
      </c>
    </row>
    <row r="11" spans="1:3">
      <c r="A11" s="4" t="s">
        <v>493</v>
      </c>
      <c r="B11" s="6" t="n">
        <v>70102154</v>
      </c>
      <c r="C11" s="6" t="n">
        <v>825975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76</v>
      </c>
    </row>
    <row r="2" spans="1:4">
      <c r="A2" s="3" t="s">
        <v>505</v>
      </c>
    </row>
    <row r="3" spans="1:4">
      <c r="A3" s="4" t="s">
        <v>506</v>
      </c>
      <c r="C3" s="6" t="n">
        <v>4743923</v>
      </c>
      <c r="D3" s="6" t="n">
        <v>4382162</v>
      </c>
    </row>
    <row r="4" spans="1:4">
      <c r="A4" s="4" t="s">
        <v>507</v>
      </c>
      <c r="B4" s="4" t="s">
        <v>346</v>
      </c>
      <c r="C4" s="5" t="n">
        <v>79666</v>
      </c>
      <c r="D4" s="5" t="n">
        <v>72756</v>
      </c>
    </row>
    <row r="5" spans="1:4">
      <c r="A5" s="4" t="s">
        <v>508</v>
      </c>
      <c r="C5" s="5" t="n">
        <v>-3771</v>
      </c>
      <c r="D5" s="5" t="n">
        <v>-4123</v>
      </c>
    </row>
    <row r="6" spans="1:4">
      <c r="A6" s="4" t="s">
        <v>495</v>
      </c>
      <c r="C6" s="5" t="n">
        <v>15606</v>
      </c>
      <c r="D6" s="5" t="n">
        <v>18126</v>
      </c>
    </row>
    <row r="7" spans="1:4">
      <c r="A7" s="4" t="s">
        <v>509</v>
      </c>
      <c r="C7" s="5" t="n">
        <v>4835424</v>
      </c>
      <c r="D7" s="5" t="n">
        <v>4468921</v>
      </c>
    </row>
    <row r="8" spans="1:4">
      <c r="A8" s="4" t="s">
        <v>510</v>
      </c>
    </row>
    <row r="9" spans="1:4">
      <c r="A9" s="3" t="s">
        <v>505</v>
      </c>
    </row>
    <row r="10" spans="1:4">
      <c r="A10" s="4" t="s">
        <v>506</v>
      </c>
      <c r="C10" s="5" t="n">
        <v>4569635</v>
      </c>
      <c r="D10" s="5" t="n">
        <v>4180239</v>
      </c>
    </row>
    <row r="11" spans="1:4">
      <c r="A11" s="4" t="s">
        <v>511</v>
      </c>
    </row>
    <row r="12" spans="1:4">
      <c r="A12" s="3" t="s">
        <v>505</v>
      </c>
    </row>
    <row r="13" spans="1:4">
      <c r="A13" s="4" t="s">
        <v>506</v>
      </c>
      <c r="C13" s="6" t="n">
        <v>174288</v>
      </c>
      <c r="D13" s="6" t="n">
        <v>201923</v>
      </c>
    </row>
    <row r="14" spans="1:4"/>
    <row r="15" spans="1:4">
      <c r="A15" s="4" t="s">
        <v>346</v>
      </c>
      <c r="B15" s="4" t="s">
        <v>512</v>
      </c>
    </row>
  </sheetData>
  <mergeCells count="3">
    <mergeCell ref="A1:B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6</v>
      </c>
    </row>
    <row r="2" spans="1:3">
      <c r="A2" s="3" t="s">
        <v>505</v>
      </c>
    </row>
    <row r="3" spans="1:3">
      <c r="A3" s="4" t="s">
        <v>506</v>
      </c>
      <c r="B3" s="6" t="n">
        <v>4743923</v>
      </c>
      <c r="C3" s="6" t="n">
        <v>4382162</v>
      </c>
    </row>
    <row r="4" spans="1:3">
      <c r="A4" s="4" t="s">
        <v>514</v>
      </c>
    </row>
    <row r="5" spans="1:3">
      <c r="A5" s="3" t="s">
        <v>505</v>
      </c>
    </row>
    <row r="6" spans="1:3">
      <c r="A6" s="4" t="s">
        <v>506</v>
      </c>
      <c r="B6" s="5" t="n">
        <v>178726</v>
      </c>
      <c r="C6" s="5" t="n">
        <v>187798</v>
      </c>
    </row>
    <row r="7" spans="1:3">
      <c r="A7" s="4" t="s">
        <v>515</v>
      </c>
    </row>
    <row r="8" spans="1:3">
      <c r="A8" s="3" t="s">
        <v>505</v>
      </c>
    </row>
    <row r="9" spans="1:3">
      <c r="A9" s="4" t="s">
        <v>506</v>
      </c>
      <c r="B9" s="6" t="n">
        <v>4565197</v>
      </c>
      <c r="C9" s="6" t="n">
        <v>4194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1</v>
      </c>
    </row>
    <row r="3" spans="1:3">
      <c r="A3" s="3" t="s">
        <v>121</v>
      </c>
    </row>
    <row r="4" spans="1:3">
      <c r="A4" s="4" t="s">
        <v>122</v>
      </c>
      <c r="B4" s="6" t="n">
        <v>235978</v>
      </c>
      <c r="C4" s="6" t="n">
        <v>268924</v>
      </c>
    </row>
    <row r="5" spans="1:3">
      <c r="A5" s="3" t="s">
        <v>123</v>
      </c>
    </row>
    <row r="6" spans="1:3">
      <c r="A6" s="4" t="s">
        <v>124</v>
      </c>
      <c r="B6" s="5" t="n">
        <v>-43187</v>
      </c>
      <c r="C6" s="5" t="n">
        <v>-23489</v>
      </c>
    </row>
    <row r="7" spans="1:3">
      <c r="A7" s="4" t="s">
        <v>125</v>
      </c>
      <c r="B7" s="5" t="n">
        <v>-356493</v>
      </c>
      <c r="C7" s="5" t="n">
        <v>225738</v>
      </c>
    </row>
    <row r="8" spans="1:3">
      <c r="A8" s="4" t="s">
        <v>126</v>
      </c>
      <c r="B8" s="5" t="n">
        <v>330</v>
      </c>
      <c r="C8" s="5" t="n">
        <v>359</v>
      </c>
    </row>
    <row r="9" spans="1:3">
      <c r="A9" s="4" t="s">
        <v>127</v>
      </c>
      <c r="B9" s="5" t="n">
        <v>3330</v>
      </c>
      <c r="C9" s="5" t="n">
        <v>2845</v>
      </c>
    </row>
    <row r="10" spans="1:3">
      <c r="A10" s="3" t="s">
        <v>128</v>
      </c>
    </row>
    <row r="11" spans="1:3">
      <c r="A11" s="4" t="s">
        <v>37</v>
      </c>
      <c r="B11" s="5" t="n">
        <v>-2629125</v>
      </c>
      <c r="C11" s="5" t="n">
        <v>-239069</v>
      </c>
    </row>
    <row r="12" spans="1:3">
      <c r="A12" s="4" t="s">
        <v>87</v>
      </c>
      <c r="B12" s="5" t="n">
        <v>24378</v>
      </c>
      <c r="C12" s="5" t="n">
        <v>-42798</v>
      </c>
    </row>
    <row r="13" spans="1:3">
      <c r="A13" s="4" t="s">
        <v>89</v>
      </c>
      <c r="B13" s="5" t="n">
        <v>-3699</v>
      </c>
      <c r="C13" s="5" t="n">
        <v>-3751</v>
      </c>
    </row>
    <row r="14" spans="1:3">
      <c r="A14" s="4" t="s">
        <v>97</v>
      </c>
      <c r="B14" s="5" t="n">
        <v>-4458</v>
      </c>
      <c r="C14" s="5" t="n">
        <v>66762</v>
      </c>
    </row>
    <row r="15" spans="1:3">
      <c r="A15" s="4" t="s">
        <v>100</v>
      </c>
      <c r="B15" s="5" t="n">
        <v>7792</v>
      </c>
      <c r="C15" s="5" t="n">
        <v>27062</v>
      </c>
    </row>
    <row r="16" spans="1:3">
      <c r="A16" s="4" t="s">
        <v>129</v>
      </c>
      <c r="B16" s="5" t="n">
        <v>-2765154</v>
      </c>
      <c r="C16" s="5" t="n">
        <v>282583</v>
      </c>
    </row>
    <row r="17" spans="1:3">
      <c r="A17" s="3" t="s">
        <v>128</v>
      </c>
    </row>
    <row r="18" spans="1:3">
      <c r="A18" s="4" t="s">
        <v>130</v>
      </c>
      <c r="B18" s="5" t="n">
        <v>513383</v>
      </c>
      <c r="C18" s="5" t="n">
        <v>-656415</v>
      </c>
    </row>
    <row r="19" spans="1:3">
      <c r="A19" s="4" t="s">
        <v>35</v>
      </c>
      <c r="B19" s="5" t="n">
        <v>-800000</v>
      </c>
      <c r="C19" s="5" t="n">
        <v>-2500000</v>
      </c>
    </row>
    <row r="20" spans="1:3">
      <c r="A20" s="4" t="s">
        <v>36</v>
      </c>
      <c r="B20" s="5" t="n">
        <v>-2195000</v>
      </c>
      <c r="C20" s="5" t="n">
        <v>705000</v>
      </c>
    </row>
    <row r="21" spans="1:3">
      <c r="A21" s="3" t="s">
        <v>131</v>
      </c>
    </row>
    <row r="22" spans="1:3">
      <c r="A22" s="4" t="s">
        <v>132</v>
      </c>
      <c r="B22" s="5" t="n">
        <v>1674435</v>
      </c>
      <c r="C22" s="5" t="n">
        <v>1977377</v>
      </c>
    </row>
    <row r="23" spans="1:3">
      <c r="A23" s="4" t="s">
        <v>133</v>
      </c>
      <c r="B23" s="5" t="n">
        <v>-4188255</v>
      </c>
      <c r="C23" s="5" t="n">
        <v>-870249</v>
      </c>
    </row>
    <row r="24" spans="1:3">
      <c r="A24" s="3" t="s">
        <v>134</v>
      </c>
    </row>
    <row r="25" spans="1:3">
      <c r="A25" s="4" t="s">
        <v>132</v>
      </c>
      <c r="B25" s="5" t="n">
        <v>1522679</v>
      </c>
      <c r="C25" s="5" t="n">
        <v>2548232</v>
      </c>
    </row>
    <row r="26" spans="1:3">
      <c r="A26" s="4" t="s">
        <v>133</v>
      </c>
      <c r="B26" s="5" t="n">
        <v>-871744</v>
      </c>
      <c r="C26" s="5" t="n">
        <v>-3755994</v>
      </c>
    </row>
    <row r="27" spans="1:3">
      <c r="A27" s="3" t="s">
        <v>135</v>
      </c>
    </row>
    <row r="28" spans="1:3">
      <c r="A28" s="4" t="s">
        <v>136</v>
      </c>
      <c r="B28" s="5" t="n">
        <v>817451571</v>
      </c>
      <c r="C28" s="5" t="n">
        <v>999888251</v>
      </c>
    </row>
    <row r="29" spans="1:3">
      <c r="A29" s="4" t="s">
        <v>137</v>
      </c>
      <c r="B29" s="5" t="n">
        <v>-804957652</v>
      </c>
      <c r="C29" s="5" t="n">
        <v>-994112448</v>
      </c>
    </row>
    <row r="30" spans="1:3">
      <c r="A30" s="3" t="s">
        <v>138</v>
      </c>
    </row>
    <row r="31" spans="1:3">
      <c r="A31" s="4" t="s">
        <v>132</v>
      </c>
      <c r="B31" s="5" t="n">
        <v>389771</v>
      </c>
      <c r="C31" s="5" t="n">
        <v>321551</v>
      </c>
    </row>
    <row r="32" spans="1:3">
      <c r="A32" s="4" t="s">
        <v>133</v>
      </c>
      <c r="B32" s="5" t="n">
        <v>-768024</v>
      </c>
      <c r="C32" s="5" t="n">
        <v>-746769</v>
      </c>
    </row>
    <row r="33" spans="1:3">
      <c r="A33" s="4" t="s">
        <v>139</v>
      </c>
      <c r="B33" s="5" t="n">
        <v>2856</v>
      </c>
      <c r="C33" s="5" t="n">
        <v>4713</v>
      </c>
    </row>
    <row r="34" spans="1:3">
      <c r="A34" s="4" t="s">
        <v>140</v>
      </c>
      <c r="B34" s="5" t="n">
        <v>7774020</v>
      </c>
      <c r="C34" s="5" t="n">
        <v>2803249</v>
      </c>
    </row>
    <row r="35" spans="1:3">
      <c r="A35" s="3" t="s">
        <v>141</v>
      </c>
    </row>
    <row r="36" spans="1:3">
      <c r="A36" s="4" t="s">
        <v>142</v>
      </c>
      <c r="B36" s="5" t="n">
        <v>176370</v>
      </c>
      <c r="C36" s="5" t="n">
        <v>-34511</v>
      </c>
    </row>
    <row r="37" spans="1:3">
      <c r="A37" s="3" t="s">
        <v>143</v>
      </c>
    </row>
    <row r="38" spans="1:3">
      <c r="A38" s="4" t="s">
        <v>93</v>
      </c>
      <c r="B38" s="5" t="n">
        <v>358760329</v>
      </c>
      <c r="C38" s="5" t="n">
        <v>305179971</v>
      </c>
    </row>
    <row r="39" spans="1:3">
      <c r="A39" s="4" t="s">
        <v>94</v>
      </c>
      <c r="B39" s="5" t="n">
        <v>52331314</v>
      </c>
      <c r="C39" s="5" t="n">
        <v>43237480</v>
      </c>
    </row>
    <row r="40" spans="1:3">
      <c r="A40" s="3" t="s">
        <v>144</v>
      </c>
    </row>
    <row r="41" spans="1:3">
      <c r="A41" s="4" t="s">
        <v>93</v>
      </c>
      <c r="B41" s="5" t="n">
        <v>-367478383</v>
      </c>
      <c r="C41" s="5" t="n">
        <v>-313612417</v>
      </c>
    </row>
    <row r="42" spans="1:3">
      <c r="A42" s="4" t="s">
        <v>94</v>
      </c>
      <c r="B42" s="5" t="n">
        <v>-48318155</v>
      </c>
      <c r="C42" s="5" t="n">
        <v>-40848313</v>
      </c>
    </row>
    <row r="43" spans="1:3">
      <c r="A43" s="4" t="s">
        <v>145</v>
      </c>
      <c r="B43" s="5" t="n">
        <v>4863370</v>
      </c>
      <c r="C43" s="5" t="n">
        <v>4069981</v>
      </c>
    </row>
    <row r="44" spans="1:3">
      <c r="A44" s="4" t="s">
        <v>146</v>
      </c>
      <c r="B44" s="5" t="n">
        <v>-5156630</v>
      </c>
      <c r="C44" s="5" t="n">
        <v>-4139332</v>
      </c>
    </row>
    <row r="45" spans="1:3">
      <c r="A45" s="4" t="s">
        <v>147</v>
      </c>
      <c r="B45" s="5" t="n">
        <v>-41505</v>
      </c>
      <c r="C45" s="5" t="n">
        <v>-23622</v>
      </c>
    </row>
    <row r="46" spans="1:3">
      <c r="A46" s="4" t="s">
        <v>148</v>
      </c>
      <c r="B46" s="5" t="n">
        <v>-203107</v>
      </c>
      <c r="C46" s="5" t="n">
        <v>-171433</v>
      </c>
    </row>
    <row r="47" spans="1:3">
      <c r="A47" s="4" t="s">
        <v>149</v>
      </c>
      <c r="B47" s="5" t="n">
        <v>-5066397</v>
      </c>
      <c r="C47" s="5" t="n">
        <v>-6342196</v>
      </c>
    </row>
    <row r="48" spans="1:3">
      <c r="A48" s="4" t="s">
        <v>150</v>
      </c>
      <c r="B48" s="5" t="n">
        <v>-57531</v>
      </c>
      <c r="C48" s="5" t="n">
        <v>-3256364</v>
      </c>
    </row>
    <row r="49" spans="1:3">
      <c r="A49" s="4" t="s">
        <v>151</v>
      </c>
      <c r="B49" s="5" t="n">
        <v>71320</v>
      </c>
      <c r="C49" s="5" t="n">
        <v>3414992</v>
      </c>
    </row>
    <row r="50" spans="1:3">
      <c r="A50" s="4" t="s">
        <v>152</v>
      </c>
      <c r="B50" s="5" t="n">
        <v>13789</v>
      </c>
      <c r="C50" s="5" t="n">
        <v>158628</v>
      </c>
    </row>
    <row r="51" spans="1:3">
      <c r="A51" s="3" t="s">
        <v>153</v>
      </c>
    </row>
    <row r="52" spans="1:3">
      <c r="A52" s="4" t="s">
        <v>154</v>
      </c>
      <c r="B52" s="5" t="n">
        <v>1830611</v>
      </c>
      <c r="C52" s="5" t="n">
        <v>1207897</v>
      </c>
    </row>
    <row r="53" spans="1:3">
      <c r="A53" s="4" t="s">
        <v>155</v>
      </c>
      <c r="B53" s="5" t="n">
        <v>18484</v>
      </c>
      <c r="C53" s="5" t="n">
        <v>22815</v>
      </c>
    </row>
    <row r="54" spans="1:3">
      <c r="A54" s="4" t="s">
        <v>156</v>
      </c>
      <c r="B54" s="5" t="n">
        <v>1894</v>
      </c>
      <c r="C54" s="5" t="n">
        <v>3460</v>
      </c>
    </row>
    <row r="55" spans="1:3">
      <c r="A55" s="4" t="s">
        <v>157</v>
      </c>
      <c r="B55" s="6" t="n">
        <v>361117</v>
      </c>
      <c r="C55" s="6" t="n">
        <v>427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16</v>
      </c>
      <c r="C1" s="2" t="s">
        <v>30</v>
      </c>
      <c r="E1" s="2" t="s">
        <v>1</v>
      </c>
    </row>
    <row r="2" spans="1:7">
      <c r="C2" s="2" t="s">
        <v>2</v>
      </c>
      <c r="D2" s="2" t="s">
        <v>31</v>
      </c>
      <c r="E2" s="2" t="s">
        <v>2</v>
      </c>
      <c r="F2" s="2" t="s">
        <v>31</v>
      </c>
      <c r="G2" s="2" t="s">
        <v>76</v>
      </c>
    </row>
    <row r="3" spans="1:7">
      <c r="A3" s="3" t="s">
        <v>517</v>
      </c>
    </row>
    <row r="4" spans="1:7">
      <c r="A4" s="4" t="s">
        <v>518</v>
      </c>
      <c r="E4" s="6" t="n">
        <v>7309</v>
      </c>
    </row>
    <row r="5" spans="1:7">
      <c r="A5" s="4" t="s">
        <v>519</v>
      </c>
      <c r="C5" s="6" t="n">
        <v>-371</v>
      </c>
      <c r="D5" s="6" t="n">
        <v>-47</v>
      </c>
      <c r="E5" s="5" t="n">
        <v>-1820</v>
      </c>
      <c r="F5" s="6" t="n">
        <v>-2842</v>
      </c>
    </row>
    <row r="6" spans="1:7">
      <c r="A6" s="4" t="s">
        <v>520</v>
      </c>
      <c r="C6" s="5" t="n">
        <v>8260</v>
      </c>
      <c r="E6" s="5" t="n">
        <v>8260</v>
      </c>
    </row>
    <row r="7" spans="1:7">
      <c r="A7" s="4" t="s">
        <v>521</v>
      </c>
      <c r="B7" s="4" t="s">
        <v>346</v>
      </c>
      <c r="C7" s="5" t="n">
        <v>4860695</v>
      </c>
      <c r="E7" s="5" t="n">
        <v>4860695</v>
      </c>
      <c r="G7" s="6" t="n">
        <v>4492197</v>
      </c>
    </row>
    <row r="8" spans="1:7">
      <c r="A8" s="4" t="s">
        <v>515</v>
      </c>
    </row>
    <row r="9" spans="1:7">
      <c r="A9" s="3" t="s">
        <v>517</v>
      </c>
    </row>
    <row r="10" spans="1:7">
      <c r="A10" s="4" t="s">
        <v>518</v>
      </c>
      <c r="C10" s="5" t="n">
        <v>8493</v>
      </c>
      <c r="D10" s="5" t="n">
        <v>8054</v>
      </c>
      <c r="E10" s="5" t="n">
        <v>7309</v>
      </c>
      <c r="F10" s="5" t="n">
        <v>5954</v>
      </c>
    </row>
    <row r="11" spans="1:7">
      <c r="A11" s="4" t="s">
        <v>522</v>
      </c>
      <c r="B11" s="4" t="s">
        <v>348</v>
      </c>
      <c r="C11" s="5" t="n">
        <v>-172</v>
      </c>
      <c r="D11" s="5" t="n">
        <v>-152</v>
      </c>
      <c r="E11" s="5" t="n">
        <v>-85</v>
      </c>
      <c r="F11" s="5" t="n">
        <v>-558</v>
      </c>
    </row>
    <row r="12" spans="1:7">
      <c r="A12" s="4" t="s">
        <v>519</v>
      </c>
      <c r="C12" s="5" t="n">
        <v>-61</v>
      </c>
      <c r="D12" s="5" t="n">
        <v>-284</v>
      </c>
      <c r="E12" s="5" t="n">
        <v>1036</v>
      </c>
      <c r="F12" s="5" t="n">
        <v>2222</v>
      </c>
    </row>
    <row r="13" spans="1:7">
      <c r="A13" s="4" t="s">
        <v>520</v>
      </c>
      <c r="C13" s="5" t="n">
        <v>8260</v>
      </c>
      <c r="D13" s="6" t="n">
        <v>7618</v>
      </c>
      <c r="E13" s="5" t="n">
        <v>8260</v>
      </c>
      <c r="F13" s="6" t="n">
        <v>7618</v>
      </c>
    </row>
    <row r="14" spans="1:7">
      <c r="A14" s="4" t="s">
        <v>523</v>
      </c>
      <c r="C14" s="5" t="n">
        <v>5988</v>
      </c>
      <c r="E14" s="5" t="n">
        <v>5988</v>
      </c>
      <c r="G14" s="5" t="n">
        <v>6238</v>
      </c>
    </row>
    <row r="15" spans="1:7">
      <c r="A15" s="4" t="s">
        <v>524</v>
      </c>
      <c r="C15" s="5" t="n">
        <v>2272</v>
      </c>
      <c r="E15" s="5" t="n">
        <v>2272</v>
      </c>
      <c r="G15" s="5" t="n">
        <v>1071</v>
      </c>
    </row>
    <row r="16" spans="1:7">
      <c r="A16" s="4" t="s">
        <v>525</v>
      </c>
      <c r="C16" s="5" t="n">
        <v>44254</v>
      </c>
      <c r="E16" s="5" t="n">
        <v>44254</v>
      </c>
      <c r="G16" s="5" t="n">
        <v>46287</v>
      </c>
    </row>
    <row r="17" spans="1:7">
      <c r="A17" s="4" t="s">
        <v>526</v>
      </c>
      <c r="C17" s="5" t="n">
        <v>4631955</v>
      </c>
      <c r="E17" s="5" t="n">
        <v>4631955</v>
      </c>
      <c r="G17" s="5" t="n">
        <v>4251857</v>
      </c>
    </row>
    <row r="18" spans="1:7">
      <c r="A18" s="4" t="s">
        <v>521</v>
      </c>
      <c r="B18" s="4" t="s">
        <v>346</v>
      </c>
      <c r="C18" s="6" t="n">
        <v>4676209</v>
      </c>
      <c r="E18" s="6" t="n">
        <v>4676209</v>
      </c>
      <c r="G18" s="6" t="n">
        <v>4298144</v>
      </c>
    </row>
    <row r="19" spans="1:7"/>
    <row r="20" spans="1:7">
      <c r="A20" s="4" t="s">
        <v>346</v>
      </c>
      <c r="B20" s="4" t="s">
        <v>527</v>
      </c>
    </row>
    <row r="21" spans="1:7">
      <c r="A21" s="4" t="s">
        <v>348</v>
      </c>
      <c r="B21" s="4" t="s">
        <v>528</v>
      </c>
    </row>
  </sheetData>
  <mergeCells count="6">
    <mergeCell ref="A1:B2"/>
    <mergeCell ref="C1:D1"/>
    <mergeCell ref="E1:F1"/>
    <mergeCell ref="A19:F19"/>
    <mergeCell ref="B20:F20"/>
    <mergeCell ref="B21:F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9</v>
      </c>
      <c r="C1" s="2" t="s">
        <v>2</v>
      </c>
      <c r="D1" s="2" t="s">
        <v>76</v>
      </c>
    </row>
    <row r="2" spans="1:4">
      <c r="A2" s="3" t="s">
        <v>530</v>
      </c>
    </row>
    <row r="3" spans="1:4">
      <c r="A3" s="4" t="s">
        <v>531</v>
      </c>
      <c r="B3" s="4" t="s">
        <v>346</v>
      </c>
      <c r="C3" s="6" t="n">
        <v>71727</v>
      </c>
      <c r="D3" s="6" t="n">
        <v>71931</v>
      </c>
    </row>
    <row r="4" spans="1:4">
      <c r="A4" s="4" t="s">
        <v>532</v>
      </c>
      <c r="B4" s="4" t="s">
        <v>346</v>
      </c>
      <c r="C4" s="5" t="n">
        <v>4788968</v>
      </c>
      <c r="D4" s="5" t="n">
        <v>4420266</v>
      </c>
    </row>
    <row r="5" spans="1:4">
      <c r="A5" s="4" t="s">
        <v>521</v>
      </c>
      <c r="B5" s="4" t="s">
        <v>346</v>
      </c>
      <c r="C5" s="5" t="n">
        <v>4860695</v>
      </c>
      <c r="D5" s="5" t="n">
        <v>4492197</v>
      </c>
    </row>
    <row r="6" spans="1:4">
      <c r="A6" s="4" t="s">
        <v>533</v>
      </c>
      <c r="B6" s="4" t="s">
        <v>348</v>
      </c>
      <c r="C6" s="6" t="n">
        <v>6555</v>
      </c>
      <c r="D6" s="6" t="n">
        <v>7908</v>
      </c>
    </row>
    <row r="7" spans="1:4">
      <c r="A7" s="4" t="s">
        <v>534</v>
      </c>
      <c r="B7" s="4" t="s">
        <v>358</v>
      </c>
      <c r="C7" s="4" t="s">
        <v>535</v>
      </c>
      <c r="D7" s="4" t="s">
        <v>535</v>
      </c>
    </row>
    <row r="8" spans="1:4">
      <c r="A8" s="4" t="s">
        <v>536</v>
      </c>
      <c r="C8" s="6" t="n">
        <v>3928</v>
      </c>
      <c r="D8" s="6" t="n">
        <v>4245</v>
      </c>
    </row>
    <row r="9" spans="1:4">
      <c r="A9" s="4" t="s">
        <v>537</v>
      </c>
      <c r="C9" s="5" t="n">
        <v>17375</v>
      </c>
      <c r="D9" s="5" t="n">
        <v>15728</v>
      </c>
    </row>
    <row r="10" spans="1:4">
      <c r="A10" s="4" t="s">
        <v>515</v>
      </c>
    </row>
    <row r="11" spans="1:4">
      <c r="A11" s="3" t="s">
        <v>530</v>
      </c>
    </row>
    <row r="12" spans="1:4">
      <c r="A12" s="4" t="s">
        <v>531</v>
      </c>
      <c r="B12" s="4" t="s">
        <v>346</v>
      </c>
      <c r="C12" s="5" t="n">
        <v>58838</v>
      </c>
      <c r="D12" s="5" t="n">
        <v>56485</v>
      </c>
    </row>
    <row r="13" spans="1:4">
      <c r="A13" s="4" t="s">
        <v>532</v>
      </c>
      <c r="B13" s="4" t="s">
        <v>346</v>
      </c>
      <c r="C13" s="5" t="n">
        <v>4617371</v>
      </c>
      <c r="D13" s="5" t="n">
        <v>4241659</v>
      </c>
    </row>
    <row r="14" spans="1:4">
      <c r="A14" s="4" t="s">
        <v>521</v>
      </c>
      <c r="B14" s="4" t="s">
        <v>346</v>
      </c>
      <c r="C14" s="5" t="n">
        <v>4676209</v>
      </c>
      <c r="D14" s="5" t="n">
        <v>4298144</v>
      </c>
    </row>
    <row r="15" spans="1:4">
      <c r="A15" s="4" t="s">
        <v>533</v>
      </c>
      <c r="B15" s="4" t="s">
        <v>348</v>
      </c>
      <c r="C15" s="6" t="n">
        <v>5162</v>
      </c>
      <c r="D15" s="6" t="n">
        <v>6458</v>
      </c>
    </row>
    <row r="16" spans="1:4">
      <c r="A16" s="4" t="s">
        <v>534</v>
      </c>
      <c r="B16" s="4" t="s">
        <v>358</v>
      </c>
      <c r="C16" s="4" t="s">
        <v>538</v>
      </c>
      <c r="D16" s="4" t="s">
        <v>538</v>
      </c>
    </row>
    <row r="17" spans="1:4">
      <c r="A17" s="4" t="s">
        <v>536</v>
      </c>
      <c r="C17" s="6" t="n">
        <v>0</v>
      </c>
      <c r="D17" s="6" t="n">
        <v>0</v>
      </c>
    </row>
    <row r="18" spans="1:4">
      <c r="A18" s="4" t="s">
        <v>537</v>
      </c>
      <c r="C18" s="5" t="n">
        <v>17375</v>
      </c>
      <c r="D18" s="5" t="n">
        <v>15728</v>
      </c>
    </row>
    <row r="19" spans="1:4">
      <c r="A19" s="4" t="s">
        <v>539</v>
      </c>
    </row>
    <row r="20" spans="1:4">
      <c r="A20" s="3" t="s">
        <v>530</v>
      </c>
    </row>
    <row r="21" spans="1:4">
      <c r="A21" s="4" t="s">
        <v>531</v>
      </c>
      <c r="B21" s="4" t="s">
        <v>346</v>
      </c>
      <c r="C21" s="5" t="n">
        <v>45207</v>
      </c>
      <c r="D21" s="5" t="n">
        <v>43468</v>
      </c>
    </row>
    <row r="22" spans="1:4">
      <c r="A22" s="4" t="s">
        <v>540</v>
      </c>
    </row>
    <row r="23" spans="1:4">
      <c r="A23" s="3" t="s">
        <v>530</v>
      </c>
    </row>
    <row r="24" spans="1:4">
      <c r="A24" s="4" t="s">
        <v>531</v>
      </c>
      <c r="B24" s="4" t="s">
        <v>346</v>
      </c>
      <c r="C24" s="5" t="n">
        <v>38112</v>
      </c>
      <c r="D24" s="5" t="n">
        <v>33935</v>
      </c>
    </row>
    <row r="25" spans="1:4">
      <c r="A25" s="4" t="s">
        <v>541</v>
      </c>
    </row>
    <row r="26" spans="1:4">
      <c r="A26" s="3" t="s">
        <v>530</v>
      </c>
    </row>
    <row r="27" spans="1:4">
      <c r="A27" s="4" t="s">
        <v>531</v>
      </c>
      <c r="B27" s="4" t="s">
        <v>346</v>
      </c>
      <c r="C27" s="5" t="n">
        <v>8791</v>
      </c>
      <c r="D27" s="5" t="n">
        <v>11723</v>
      </c>
    </row>
    <row r="28" spans="1:4">
      <c r="A28" s="4" t="s">
        <v>542</v>
      </c>
    </row>
    <row r="29" spans="1:4">
      <c r="A29" s="3" t="s">
        <v>530</v>
      </c>
    </row>
    <row r="30" spans="1:4">
      <c r="A30" s="4" t="s">
        <v>531</v>
      </c>
      <c r="B30" s="4" t="s">
        <v>346</v>
      </c>
      <c r="C30" s="5" t="n">
        <v>6926</v>
      </c>
      <c r="D30" s="5" t="n">
        <v>10055</v>
      </c>
    </row>
    <row r="31" spans="1:4">
      <c r="A31" s="4" t="s">
        <v>543</v>
      </c>
    </row>
    <row r="32" spans="1:4">
      <c r="A32" s="3" t="s">
        <v>530</v>
      </c>
    </row>
    <row r="33" spans="1:4">
      <c r="A33" s="4" t="s">
        <v>531</v>
      </c>
      <c r="B33" s="4" t="s">
        <v>346</v>
      </c>
      <c r="C33" s="5" t="n">
        <v>17729</v>
      </c>
      <c r="D33" s="5" t="n">
        <v>16740</v>
      </c>
    </row>
    <row r="34" spans="1:4">
      <c r="A34" s="4" t="s">
        <v>544</v>
      </c>
    </row>
    <row r="35" spans="1:4">
      <c r="A35" s="3" t="s">
        <v>530</v>
      </c>
    </row>
    <row r="36" spans="1:4">
      <c r="A36" s="4" t="s">
        <v>531</v>
      </c>
      <c r="B36" s="4" t="s">
        <v>346</v>
      </c>
      <c r="C36" s="5" t="n">
        <v>13800</v>
      </c>
      <c r="D36" s="5" t="n">
        <v>12495</v>
      </c>
    </row>
    <row r="37" spans="1:4">
      <c r="A37" s="4" t="s">
        <v>514</v>
      </c>
    </row>
    <row r="38" spans="1:4">
      <c r="A38" s="3" t="s">
        <v>530</v>
      </c>
    </row>
    <row r="39" spans="1:4">
      <c r="A39" s="4" t="s">
        <v>531</v>
      </c>
      <c r="B39" s="4" t="s">
        <v>545</v>
      </c>
      <c r="C39" s="5" t="n">
        <v>12889</v>
      </c>
      <c r="D39" s="5" t="n">
        <v>15446</v>
      </c>
    </row>
    <row r="40" spans="1:4">
      <c r="A40" s="4" t="s">
        <v>532</v>
      </c>
      <c r="B40" s="4" t="s">
        <v>545</v>
      </c>
      <c r="C40" s="5" t="n">
        <v>171597</v>
      </c>
      <c r="D40" s="5" t="n">
        <v>178607</v>
      </c>
    </row>
    <row r="41" spans="1:4">
      <c r="A41" s="4" t="s">
        <v>521</v>
      </c>
      <c r="B41" s="4" t="s">
        <v>545</v>
      </c>
      <c r="C41" s="5" t="n">
        <v>184486</v>
      </c>
      <c r="D41" s="5" t="n">
        <v>194053</v>
      </c>
    </row>
    <row r="42" spans="1:4">
      <c r="A42" s="4" t="s">
        <v>533</v>
      </c>
      <c r="B42" s="4" t="s">
        <v>546</v>
      </c>
      <c r="C42" s="6" t="n">
        <v>1393</v>
      </c>
      <c r="D42" s="6" t="n">
        <v>1450</v>
      </c>
    </row>
    <row r="43" spans="1:4">
      <c r="A43" s="4" t="s">
        <v>534</v>
      </c>
      <c r="B43" s="4" t="s">
        <v>547</v>
      </c>
      <c r="C43" s="4" t="s">
        <v>548</v>
      </c>
      <c r="D43" s="4" t="s">
        <v>549</v>
      </c>
    </row>
    <row r="44" spans="1:4">
      <c r="A44" s="4" t="s">
        <v>536</v>
      </c>
      <c r="B44" s="4" t="s">
        <v>550</v>
      </c>
      <c r="C44" s="6" t="n">
        <v>3928</v>
      </c>
      <c r="D44" s="6" t="n">
        <v>4245</v>
      </c>
    </row>
    <row r="45" spans="1:4">
      <c r="A45" s="4" t="s">
        <v>537</v>
      </c>
      <c r="B45" s="4" t="s">
        <v>550</v>
      </c>
      <c r="C45" s="5" t="n">
        <v>0</v>
      </c>
      <c r="D45" s="5" t="n">
        <v>0</v>
      </c>
    </row>
    <row r="46" spans="1:4">
      <c r="A46" s="4" t="s">
        <v>551</v>
      </c>
    </row>
    <row r="47" spans="1:4">
      <c r="A47" s="3" t="s">
        <v>530</v>
      </c>
    </row>
    <row r="48" spans="1:4">
      <c r="A48" s="4" t="s">
        <v>531</v>
      </c>
      <c r="B48" s="4" t="s">
        <v>545</v>
      </c>
      <c r="C48" s="5" t="n">
        <v>7095</v>
      </c>
      <c r="D48" s="5" t="n">
        <v>9533</v>
      </c>
    </row>
    <row r="49" spans="1:4">
      <c r="A49" s="4" t="s">
        <v>552</v>
      </c>
    </row>
    <row r="50" spans="1:4">
      <c r="A50" s="3" t="s">
        <v>530</v>
      </c>
    </row>
    <row r="51" spans="1:4">
      <c r="A51" s="4" t="s">
        <v>531</v>
      </c>
      <c r="B51" s="4" t="s">
        <v>545</v>
      </c>
      <c r="C51" s="5" t="n">
        <v>1865</v>
      </c>
      <c r="D51" s="5" t="n">
        <v>1668</v>
      </c>
    </row>
    <row r="52" spans="1:4">
      <c r="A52" s="4" t="s">
        <v>553</v>
      </c>
    </row>
    <row r="53" spans="1:4">
      <c r="A53" s="3" t="s">
        <v>530</v>
      </c>
    </row>
    <row r="54" spans="1:4">
      <c r="A54" s="4" t="s">
        <v>531</v>
      </c>
      <c r="B54" s="4" t="s">
        <v>545</v>
      </c>
      <c r="C54" s="6" t="n">
        <v>3929</v>
      </c>
      <c r="D54" s="6" t="n">
        <v>4245</v>
      </c>
    </row>
    <row r="55" spans="1:4"/>
    <row r="56" spans="1:4">
      <c r="A56" s="4" t="s">
        <v>346</v>
      </c>
      <c r="B56" s="4" t="s">
        <v>527</v>
      </c>
    </row>
    <row r="57" spans="1:4">
      <c r="A57" s="4" t="s">
        <v>348</v>
      </c>
      <c r="B57" s="4" t="s">
        <v>554</v>
      </c>
    </row>
    <row r="58" spans="1:4">
      <c r="A58" s="4" t="s">
        <v>358</v>
      </c>
      <c r="B58" s="4" t="s">
        <v>555</v>
      </c>
    </row>
    <row r="59" spans="1:4">
      <c r="A59" s="4" t="s">
        <v>550</v>
      </c>
      <c r="B59" s="4" t="s">
        <v>556</v>
      </c>
    </row>
  </sheetData>
  <mergeCells count="6">
    <mergeCell ref="A1:B1"/>
    <mergeCell ref="A55:C55"/>
    <mergeCell ref="B56:C56"/>
    <mergeCell ref="B57:C57"/>
    <mergeCell ref="B58:C58"/>
    <mergeCell ref="B59:C5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57</v>
      </c>
      <c r="B1" s="2" t="s">
        <v>30</v>
      </c>
      <c r="D1" s="2" t="s">
        <v>1</v>
      </c>
    </row>
    <row r="2" spans="1:6">
      <c r="B2" s="2" t="s">
        <v>2</v>
      </c>
      <c r="C2" s="2" t="s">
        <v>31</v>
      </c>
      <c r="D2" s="2" t="s">
        <v>2</v>
      </c>
      <c r="E2" s="2" t="s">
        <v>31</v>
      </c>
      <c r="F2" s="2" t="s">
        <v>76</v>
      </c>
    </row>
    <row r="3" spans="1:6">
      <c r="A3" s="3" t="s">
        <v>276</v>
      </c>
    </row>
    <row r="4" spans="1:6">
      <c r="A4" s="4" t="s">
        <v>558</v>
      </c>
      <c r="B4" s="7" t="n">
        <v>31.2</v>
      </c>
      <c r="D4" s="7" t="n">
        <v>31.2</v>
      </c>
      <c r="F4" s="7" t="n">
        <v>29.1</v>
      </c>
    </row>
    <row r="5" spans="1:6">
      <c r="A5" s="4" t="s">
        <v>559</v>
      </c>
      <c r="B5" s="8" t="n">
        <v>1.3</v>
      </c>
      <c r="C5" s="7" t="n">
        <v>1.2</v>
      </c>
      <c r="D5" s="8" t="n">
        <v>3.9</v>
      </c>
      <c r="E5" s="7" t="n">
        <v>3.3</v>
      </c>
    </row>
    <row r="6" spans="1:6">
      <c r="A6" s="4" t="s">
        <v>560</v>
      </c>
      <c r="B6" s="8" t="n">
        <v>1.9</v>
      </c>
      <c r="D6" s="8" t="n">
        <v>1.9</v>
      </c>
      <c r="F6" s="8" t="n">
        <v>2.9</v>
      </c>
    </row>
    <row r="7" spans="1:6">
      <c r="A7" s="4" t="s">
        <v>561</v>
      </c>
      <c r="B7" s="7" t="n">
        <v>8.800000000000001</v>
      </c>
      <c r="D7" s="7" t="n">
        <v>8.800000000000001</v>
      </c>
      <c r="F7" s="7" t="n">
        <v>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76</v>
      </c>
    </row>
    <row r="2" spans="1:4">
      <c r="A2" s="3" t="s">
        <v>563</v>
      </c>
    </row>
    <row r="3" spans="1:4">
      <c r="A3" s="4" t="s">
        <v>564</v>
      </c>
      <c r="C3" s="6" t="n">
        <v>41150551</v>
      </c>
      <c r="D3" s="6" t="n">
        <v>45774643</v>
      </c>
    </row>
    <row r="4" spans="1:4">
      <c r="A4" s="4" t="s">
        <v>565</v>
      </c>
      <c r="C4" s="5" t="n">
        <v>18810</v>
      </c>
      <c r="D4" s="5" t="n">
        <v>19855</v>
      </c>
    </row>
    <row r="5" spans="1:4">
      <c r="A5" s="4" t="s">
        <v>566</v>
      </c>
      <c r="C5" s="5" t="n">
        <v>11907</v>
      </c>
      <c r="D5" s="5" t="n">
        <v>84674</v>
      </c>
    </row>
    <row r="6" spans="1:4">
      <c r="A6" s="4" t="s">
        <v>567</v>
      </c>
      <c r="B6" s="4" t="s">
        <v>568</v>
      </c>
      <c r="C6" s="5" t="n">
        <v>169269</v>
      </c>
      <c r="D6" s="5" t="n">
        <v>90414</v>
      </c>
    </row>
    <row r="7" spans="1:4">
      <c r="A7" s="4" t="s">
        <v>569</v>
      </c>
      <c r="B7" s="4" t="s">
        <v>568</v>
      </c>
      <c r="C7" s="5" t="n">
        <v>-9213</v>
      </c>
      <c r="D7" s="5" t="n">
        <v>-59163</v>
      </c>
    </row>
    <row r="8" spans="1:4">
      <c r="A8" s="4" t="s">
        <v>570</v>
      </c>
      <c r="C8" s="5" t="n">
        <v>188079</v>
      </c>
      <c r="D8" s="5" t="n">
        <v>110269</v>
      </c>
    </row>
    <row r="9" spans="1:4">
      <c r="A9" s="4" t="s">
        <v>571</v>
      </c>
      <c r="C9" s="5" t="n">
        <v>2694</v>
      </c>
      <c r="D9" s="5" t="n">
        <v>25511</v>
      </c>
    </row>
    <row r="10" spans="1:4">
      <c r="A10" s="4" t="s">
        <v>572</v>
      </c>
      <c r="C10" s="5" t="n">
        <v>191000</v>
      </c>
      <c r="D10" s="5" t="n">
        <v>154800</v>
      </c>
    </row>
    <row r="11" spans="1:4">
      <c r="A11" s="4" t="s">
        <v>573</v>
      </c>
      <c r="C11" s="5" t="n">
        <v>12500</v>
      </c>
      <c r="D11" s="5" t="n">
        <v>5200</v>
      </c>
    </row>
    <row r="12" spans="1:4">
      <c r="A12" s="4" t="s">
        <v>574</v>
      </c>
    </row>
    <row r="13" spans="1:4">
      <c r="A13" s="3" t="s">
        <v>563</v>
      </c>
    </row>
    <row r="14" spans="1:4">
      <c r="A14" s="4" t="s">
        <v>564</v>
      </c>
      <c r="C14" s="5" t="n">
        <v>31980742</v>
      </c>
      <c r="D14" s="5" t="n">
        <v>38062453</v>
      </c>
    </row>
    <row r="15" spans="1:4">
      <c r="A15" s="4" t="s">
        <v>565</v>
      </c>
      <c r="C15" s="5" t="n">
        <v>17162</v>
      </c>
      <c r="D15" s="5" t="n">
        <v>9858</v>
      </c>
    </row>
    <row r="16" spans="1:4">
      <c r="A16" s="4" t="s">
        <v>566</v>
      </c>
      <c r="C16" s="5" t="n">
        <v>4891</v>
      </c>
      <c r="D16" s="5" t="n">
        <v>60119</v>
      </c>
    </row>
    <row r="17" spans="1:4">
      <c r="A17" s="4" t="s">
        <v>575</v>
      </c>
    </row>
    <row r="18" spans="1:4">
      <c r="A18" s="3" t="s">
        <v>563</v>
      </c>
    </row>
    <row r="19" spans="1:4">
      <c r="A19" s="4" t="s">
        <v>564</v>
      </c>
      <c r="C19" s="5" t="n">
        <v>9169809</v>
      </c>
      <c r="D19" s="5" t="n">
        <v>7712190</v>
      </c>
    </row>
    <row r="20" spans="1:4">
      <c r="A20" s="4" t="s">
        <v>565</v>
      </c>
      <c r="C20" s="5" t="n">
        <v>1648</v>
      </c>
      <c r="D20" s="5" t="n">
        <v>9997</v>
      </c>
    </row>
    <row r="21" spans="1:4">
      <c r="A21" s="4" t="s">
        <v>566</v>
      </c>
      <c r="C21" s="5" t="n">
        <v>7016</v>
      </c>
      <c r="D21" s="5" t="n">
        <v>24555</v>
      </c>
    </row>
    <row r="22" spans="1:4">
      <c r="A22" s="4" t="s">
        <v>576</v>
      </c>
    </row>
    <row r="23" spans="1:4">
      <c r="A23" s="3" t="s">
        <v>563</v>
      </c>
    </row>
    <row r="24" spans="1:4">
      <c r="A24" s="4" t="s">
        <v>564</v>
      </c>
      <c r="C24" s="5" t="n">
        <v>7711212</v>
      </c>
      <c r="D24" s="5" t="n">
        <v>6259799</v>
      </c>
    </row>
    <row r="25" spans="1:4">
      <c r="A25" s="4" t="s">
        <v>565</v>
      </c>
      <c r="C25" s="5" t="n">
        <v>1185</v>
      </c>
      <c r="D25" s="5" t="n">
        <v>7701</v>
      </c>
    </row>
    <row r="26" spans="1:4">
      <c r="A26" s="4" t="s">
        <v>566</v>
      </c>
      <c r="C26" s="5" t="n">
        <v>6946</v>
      </c>
      <c r="D26" s="5" t="n">
        <v>24533</v>
      </c>
    </row>
    <row r="27" spans="1:4">
      <c r="A27" s="4" t="s">
        <v>577</v>
      </c>
    </row>
    <row r="28" spans="1:4">
      <c r="A28" s="3" t="s">
        <v>563</v>
      </c>
    </row>
    <row r="29" spans="1:4">
      <c r="A29" s="4" t="s">
        <v>564</v>
      </c>
      <c r="C29" s="5" t="n">
        <v>1355000</v>
      </c>
      <c r="D29" s="5" t="n">
        <v>1435000</v>
      </c>
    </row>
    <row r="30" spans="1:4">
      <c r="A30" s="4" t="s">
        <v>565</v>
      </c>
      <c r="C30" s="5" t="n">
        <v>333</v>
      </c>
      <c r="D30" s="5" t="n">
        <v>2267</v>
      </c>
    </row>
    <row r="31" spans="1:4">
      <c r="A31" s="4" t="s">
        <v>566</v>
      </c>
      <c r="C31" s="5" t="n">
        <v>0</v>
      </c>
      <c r="D31" s="5" t="n">
        <v>0</v>
      </c>
    </row>
    <row r="32" spans="1:4">
      <c r="A32" s="4" t="s">
        <v>578</v>
      </c>
    </row>
    <row r="33" spans="1:4">
      <c r="A33" s="3" t="s">
        <v>563</v>
      </c>
    </row>
    <row r="34" spans="1:4">
      <c r="A34" s="4" t="s">
        <v>564</v>
      </c>
      <c r="C34" s="5" t="n">
        <v>103597</v>
      </c>
      <c r="D34" s="5" t="n">
        <v>17391</v>
      </c>
    </row>
    <row r="35" spans="1:4">
      <c r="A35" s="4" t="s">
        <v>565</v>
      </c>
      <c r="C35" s="5" t="n">
        <v>130</v>
      </c>
      <c r="D35" s="5" t="n">
        <v>29</v>
      </c>
    </row>
    <row r="36" spans="1:4">
      <c r="A36" s="4" t="s">
        <v>566</v>
      </c>
      <c r="C36" s="6" t="n">
        <v>70</v>
      </c>
      <c r="D36" s="6" t="n">
        <v>22</v>
      </c>
    </row>
    <row r="37" spans="1:4"/>
    <row r="38" spans="1:4">
      <c r="A38" s="4" t="s">
        <v>346</v>
      </c>
      <c r="B38" s="4" t="s">
        <v>579</v>
      </c>
    </row>
    <row r="39" spans="1:4">
      <c r="A39" s="4" t="s">
        <v>348</v>
      </c>
      <c r="B39" s="4" t="s">
        <v>580</v>
      </c>
    </row>
  </sheetData>
  <mergeCells count="4">
    <mergeCell ref="A1:B1"/>
    <mergeCell ref="A37:C37"/>
    <mergeCell ref="B38:C38"/>
    <mergeCell ref="B39:C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581</v>
      </c>
      <c r="B1" s="2" t="s">
        <v>30</v>
      </c>
      <c r="E1" s="2" t="s">
        <v>1</v>
      </c>
    </row>
    <row r="2" spans="1:6">
      <c r="B2" s="2" t="s">
        <v>2</v>
      </c>
      <c r="C2" s="2" t="s">
        <v>31</v>
      </c>
      <c r="E2" s="2" t="s">
        <v>2</v>
      </c>
      <c r="F2" s="2" t="s">
        <v>31</v>
      </c>
    </row>
    <row r="3" spans="1:6">
      <c r="A3" s="3" t="s">
        <v>582</v>
      </c>
    </row>
    <row r="4" spans="1:6">
      <c r="A4" s="4" t="s">
        <v>583</v>
      </c>
      <c r="B4" s="6" t="n">
        <v>-50266000</v>
      </c>
      <c r="C4" s="6" t="n">
        <v>57856000</v>
      </c>
      <c r="E4" s="6" t="n">
        <v>-287936000</v>
      </c>
      <c r="F4" s="6" t="n">
        <v>181709000</v>
      </c>
    </row>
    <row r="5" spans="1:6">
      <c r="A5" s="4" t="s">
        <v>584</v>
      </c>
      <c r="B5" s="5" t="n">
        <v>47631000</v>
      </c>
      <c r="C5" s="5" t="n">
        <v>-55176000</v>
      </c>
      <c r="E5" s="5" t="n">
        <v>279710000</v>
      </c>
      <c r="F5" s="5" t="n">
        <v>-179608000</v>
      </c>
    </row>
    <row r="6" spans="1:6">
      <c r="A6" s="4" t="s">
        <v>585</v>
      </c>
      <c r="B6" s="5" t="n">
        <v>-659000</v>
      </c>
      <c r="C6" s="5" t="n">
        <v>-13612000</v>
      </c>
      <c r="D6" s="4" t="s">
        <v>346</v>
      </c>
      <c r="E6" s="5" t="n">
        <v>-10758000</v>
      </c>
      <c r="F6" s="5" t="n">
        <v>-40672000</v>
      </c>
    </row>
    <row r="7" spans="1:6">
      <c r="A7" s="4" t="s">
        <v>586</v>
      </c>
      <c r="B7" s="5" t="n">
        <v>-3294000</v>
      </c>
      <c r="E7" s="5" t="n">
        <v>-18984000</v>
      </c>
    </row>
    <row r="8" spans="1:6">
      <c r="A8" s="4" t="s">
        <v>587</v>
      </c>
      <c r="C8" s="5" t="n">
        <v>2680000</v>
      </c>
      <c r="F8" s="5" t="n">
        <v>2101000</v>
      </c>
    </row>
    <row r="9" spans="1:6">
      <c r="A9" s="4" t="s">
        <v>588</v>
      </c>
      <c r="B9" s="5" t="n">
        <v>478477000</v>
      </c>
      <c r="C9" s="5" t="n">
        <v>431995000</v>
      </c>
      <c r="E9" s="5" t="n">
        <v>1508189000</v>
      </c>
      <c r="F9" s="5" t="n">
        <v>1162240000</v>
      </c>
    </row>
    <row r="10" spans="1:6">
      <c r="A10" s="4" t="s">
        <v>589</v>
      </c>
      <c r="B10" s="5" t="n">
        <v>71884000</v>
      </c>
      <c r="E10" s="5" t="n">
        <v>201198000</v>
      </c>
    </row>
    <row r="11" spans="1:6">
      <c r="A11" s="4" t="s">
        <v>590</v>
      </c>
      <c r="B11" s="5" t="n">
        <v>42452000</v>
      </c>
      <c r="C11" s="5" t="n">
        <v>38213000</v>
      </c>
      <c r="E11" s="5" t="n">
        <v>126922000</v>
      </c>
      <c r="F11" s="5" t="n">
        <v>110041000</v>
      </c>
    </row>
    <row r="12" spans="1:6">
      <c r="A12" s="4" t="s">
        <v>591</v>
      </c>
      <c r="B12" s="5" t="n">
        <v>-413901000</v>
      </c>
      <c r="C12" s="5" t="n">
        <v>-349285000</v>
      </c>
      <c r="E12" s="5" t="n">
        <v>-1259974000</v>
      </c>
      <c r="F12" s="5" t="n">
        <v>-929504000</v>
      </c>
    </row>
    <row r="13" spans="1:6">
      <c r="A13" s="4" t="s">
        <v>592</v>
      </c>
      <c r="C13" s="5" t="n">
        <v>-1200000</v>
      </c>
      <c r="F13" s="5" t="n">
        <v>-3000000</v>
      </c>
    </row>
    <row r="14" spans="1:6">
      <c r="A14" s="4" t="s">
        <v>593</v>
      </c>
    </row>
    <row r="15" spans="1:6">
      <c r="A15" s="3" t="s">
        <v>582</v>
      </c>
    </row>
    <row r="16" spans="1:6">
      <c r="A16" s="4" t="s">
        <v>587</v>
      </c>
      <c r="C16" s="5" t="n">
        <v>2680000</v>
      </c>
      <c r="D16" s="4" t="s">
        <v>348</v>
      </c>
      <c r="F16" s="5" t="n">
        <v>2101000</v>
      </c>
    </row>
    <row r="17" spans="1:6">
      <c r="A17" s="4" t="s">
        <v>594</v>
      </c>
    </row>
    <row r="18" spans="1:6">
      <c r="A18" s="3" t="s">
        <v>582</v>
      </c>
    </row>
    <row r="19" spans="1:6">
      <c r="A19" s="4" t="s">
        <v>595</v>
      </c>
      <c r="C19" s="5" t="n">
        <v>9331000</v>
      </c>
      <c r="F19" s="5" t="n">
        <v>25467000</v>
      </c>
    </row>
    <row r="20" spans="1:6">
      <c r="A20" s="4" t="s">
        <v>596</v>
      </c>
    </row>
    <row r="21" spans="1:6">
      <c r="A21" s="3" t="s">
        <v>582</v>
      </c>
    </row>
    <row r="22" spans="1:6">
      <c r="A22" s="4" t="s">
        <v>595</v>
      </c>
      <c r="C22" s="5" t="n">
        <v>-388000</v>
      </c>
      <c r="F22" s="5" t="n">
        <v>885000</v>
      </c>
    </row>
    <row r="23" spans="1:6">
      <c r="A23" s="4" t="s">
        <v>597</v>
      </c>
    </row>
    <row r="24" spans="1:6">
      <c r="A24" s="3" t="s">
        <v>582</v>
      </c>
    </row>
    <row r="25" spans="1:6">
      <c r="A25" s="4" t="s">
        <v>595</v>
      </c>
      <c r="C25" s="5" t="n">
        <v>-2033000</v>
      </c>
      <c r="F25" s="5" t="n">
        <v>-8192000</v>
      </c>
    </row>
    <row r="26" spans="1:6">
      <c r="A26" s="4" t="s">
        <v>598</v>
      </c>
    </row>
    <row r="27" spans="1:6">
      <c r="A27" s="3" t="s">
        <v>582</v>
      </c>
    </row>
    <row r="28" spans="1:6">
      <c r="A28" s="4" t="s">
        <v>583</v>
      </c>
      <c r="B28" s="5" t="n">
        <v>-34790000</v>
      </c>
      <c r="E28" s="5" t="n">
        <v>-347838000</v>
      </c>
    </row>
    <row r="29" spans="1:6">
      <c r="A29" s="4" t="s">
        <v>584</v>
      </c>
      <c r="B29" s="5" t="n">
        <v>34652000</v>
      </c>
      <c r="E29" s="5" t="n">
        <v>347605000</v>
      </c>
    </row>
    <row r="30" spans="1:6">
      <c r="A30" s="4" t="s">
        <v>585</v>
      </c>
      <c r="B30" s="5" t="n">
        <v>8521000</v>
      </c>
      <c r="C30" s="5" t="n">
        <v>14352000</v>
      </c>
      <c r="E30" s="5" t="n">
        <v>51693000</v>
      </c>
      <c r="F30" s="5" t="n">
        <v>22191000</v>
      </c>
    </row>
    <row r="31" spans="1:6">
      <c r="A31" s="4" t="s">
        <v>586</v>
      </c>
      <c r="B31" s="5" t="n">
        <v>8383000</v>
      </c>
      <c r="E31" s="5" t="n">
        <v>51460000</v>
      </c>
    </row>
    <row r="32" spans="1:6">
      <c r="A32" s="4" t="s">
        <v>599</v>
      </c>
    </row>
    <row r="33" spans="1:6">
      <c r="A33" s="3" t="s">
        <v>582</v>
      </c>
    </row>
    <row r="34" spans="1:6">
      <c r="A34" s="4" t="s">
        <v>583</v>
      </c>
      <c r="B34" s="5" t="n">
        <v>-30639000</v>
      </c>
      <c r="E34" s="5" t="n">
        <v>-102668000</v>
      </c>
    </row>
    <row r="35" spans="1:6">
      <c r="A35" s="4" t="s">
        <v>584</v>
      </c>
      <c r="B35" s="5" t="n">
        <v>29136000</v>
      </c>
      <c r="E35" s="5" t="n">
        <v>98539000</v>
      </c>
    </row>
    <row r="36" spans="1:6">
      <c r="A36" s="4" t="s">
        <v>585</v>
      </c>
      <c r="B36" s="5" t="n">
        <v>2918000</v>
      </c>
      <c r="C36" s="5" t="n">
        <v>-252000</v>
      </c>
      <c r="E36" s="5" t="n">
        <v>1534000</v>
      </c>
      <c r="F36" s="5" t="n">
        <v>-3844000</v>
      </c>
    </row>
    <row r="37" spans="1:6">
      <c r="A37" s="4" t="s">
        <v>586</v>
      </c>
      <c r="B37" s="5" t="n">
        <v>1415000</v>
      </c>
      <c r="E37" s="5" t="n">
        <v>-2595000</v>
      </c>
    </row>
    <row r="38" spans="1:6">
      <c r="A38" s="4" t="s">
        <v>600</v>
      </c>
    </row>
    <row r="39" spans="1:6">
      <c r="A39" s="3" t="s">
        <v>582</v>
      </c>
    </row>
    <row r="40" spans="1:6">
      <c r="A40" s="4" t="s">
        <v>583</v>
      </c>
      <c r="B40" s="5" t="n">
        <v>0</v>
      </c>
      <c r="E40" s="5" t="n">
        <v>0</v>
      </c>
    </row>
    <row r="41" spans="1:6">
      <c r="A41" s="4" t="s">
        <v>584</v>
      </c>
      <c r="B41" s="5" t="n">
        <v>-755000</v>
      </c>
      <c r="E41" s="5" t="n">
        <v>-2320000</v>
      </c>
    </row>
    <row r="42" spans="1:6">
      <c r="A42" s="4" t="s">
        <v>585</v>
      </c>
      <c r="B42" s="5" t="n">
        <v>0</v>
      </c>
      <c r="E42" s="5" t="n">
        <v>0</v>
      </c>
    </row>
    <row r="43" spans="1:6">
      <c r="A43" s="4" t="s">
        <v>586</v>
      </c>
      <c r="B43" s="5" t="n">
        <v>-755000</v>
      </c>
      <c r="E43" s="5" t="n">
        <v>-2320000</v>
      </c>
    </row>
    <row r="44" spans="1:6">
      <c r="A44" s="4" t="s">
        <v>601</v>
      </c>
    </row>
    <row r="45" spans="1:6">
      <c r="A45" s="3" t="s">
        <v>582</v>
      </c>
    </row>
    <row r="46" spans="1:6">
      <c r="A46" s="4" t="s">
        <v>583</v>
      </c>
      <c r="C46" s="5" t="n">
        <v>33114000</v>
      </c>
      <c r="F46" s="5" t="n">
        <v>199529000</v>
      </c>
    </row>
    <row r="47" spans="1:6">
      <c r="A47" s="4" t="s">
        <v>584</v>
      </c>
      <c r="C47" s="5" t="n">
        <v>-33317000</v>
      </c>
      <c r="F47" s="5" t="n">
        <v>-199270000</v>
      </c>
    </row>
    <row r="48" spans="1:6">
      <c r="A48" s="4" t="s">
        <v>587</v>
      </c>
      <c r="C48" s="5" t="n">
        <v>-203000</v>
      </c>
      <c r="F48" s="5" t="n">
        <v>259000</v>
      </c>
    </row>
    <row r="49" spans="1:6">
      <c r="A49" s="4" t="s">
        <v>602</v>
      </c>
    </row>
    <row r="50" spans="1:6">
      <c r="A50" s="3" t="s">
        <v>582</v>
      </c>
    </row>
    <row r="51" spans="1:6">
      <c r="A51" s="4" t="s">
        <v>583</v>
      </c>
      <c r="C51" s="5" t="n">
        <v>15244000</v>
      </c>
      <c r="F51" s="5" t="n">
        <v>69139000</v>
      </c>
    </row>
    <row r="52" spans="1:6">
      <c r="A52" s="4" t="s">
        <v>584</v>
      </c>
      <c r="C52" s="5" t="n">
        <v>-14985000</v>
      </c>
      <c r="F52" s="5" t="n">
        <v>-66328000</v>
      </c>
    </row>
    <row r="53" spans="1:6">
      <c r="A53" s="4" t="s">
        <v>587</v>
      </c>
      <c r="C53" s="5" t="n">
        <v>259000</v>
      </c>
      <c r="F53" s="5" t="n">
        <v>2811000</v>
      </c>
    </row>
    <row r="54" spans="1:6">
      <c r="A54" s="4" t="s">
        <v>603</v>
      </c>
    </row>
    <row r="55" spans="1:6">
      <c r="A55" s="3" t="s">
        <v>582</v>
      </c>
    </row>
    <row r="56" spans="1:6">
      <c r="A56" s="4" t="s">
        <v>583</v>
      </c>
      <c r="C56" s="5" t="n">
        <v>9498000</v>
      </c>
      <c r="F56" s="5" t="n">
        <v>-86959000</v>
      </c>
    </row>
    <row r="57" spans="1:6">
      <c r="A57" s="4" t="s">
        <v>584</v>
      </c>
      <c r="C57" s="5" t="n">
        <v>-6874000</v>
      </c>
      <c r="F57" s="5" t="n">
        <v>85990000</v>
      </c>
    </row>
    <row r="58" spans="1:6">
      <c r="A58" s="4" t="s">
        <v>587</v>
      </c>
      <c r="C58" s="5" t="n">
        <v>2624000</v>
      </c>
      <c r="F58" s="5" t="n">
        <v>-969000</v>
      </c>
    </row>
    <row r="59" spans="1:6">
      <c r="A59" s="4" t="s">
        <v>604</v>
      </c>
    </row>
    <row r="60" spans="1:6">
      <c r="A60" s="3" t="s">
        <v>582</v>
      </c>
    </row>
    <row r="61" spans="1:6">
      <c r="A61" s="4" t="s">
        <v>595</v>
      </c>
      <c r="B61" s="5" t="n">
        <v>-15873000</v>
      </c>
      <c r="E61" s="5" t="n">
        <v>-49797000</v>
      </c>
    </row>
    <row r="62" spans="1:6">
      <c r="A62" s="4" t="s">
        <v>605</v>
      </c>
    </row>
    <row r="63" spans="1:6">
      <c r="A63" s="3" t="s">
        <v>582</v>
      </c>
    </row>
    <row r="64" spans="1:6">
      <c r="A64" s="4" t="s">
        <v>595</v>
      </c>
      <c r="B64" s="5" t="n">
        <v>-1129000</v>
      </c>
      <c r="E64" s="5" t="n">
        <v>-1933000</v>
      </c>
    </row>
    <row r="65" spans="1:6">
      <c r="A65" s="4" t="s">
        <v>606</v>
      </c>
    </row>
    <row r="66" spans="1:6">
      <c r="A66" s="3" t="s">
        <v>582</v>
      </c>
    </row>
    <row r="67" spans="1:6">
      <c r="A67" s="4" t="s">
        <v>595</v>
      </c>
      <c r="B67" s="5" t="n">
        <v>-676000</v>
      </c>
      <c r="E67" s="5" t="n">
        <v>-3642000</v>
      </c>
    </row>
    <row r="68" spans="1:6">
      <c r="A68" s="4" t="s">
        <v>607</v>
      </c>
    </row>
    <row r="69" spans="1:6">
      <c r="A69" s="3" t="s">
        <v>582</v>
      </c>
    </row>
    <row r="70" spans="1:6">
      <c r="A70" s="4" t="s">
        <v>583</v>
      </c>
      <c r="B70" s="5" t="n">
        <v>15163000</v>
      </c>
      <c r="E70" s="5" t="n">
        <v>162570000</v>
      </c>
    </row>
    <row r="71" spans="1:6">
      <c r="A71" s="4" t="s">
        <v>584</v>
      </c>
      <c r="B71" s="5" t="n">
        <v>-15402000</v>
      </c>
      <c r="E71" s="5" t="n">
        <v>-164114000</v>
      </c>
    </row>
    <row r="72" spans="1:6">
      <c r="A72" s="4" t="s">
        <v>585</v>
      </c>
      <c r="B72" s="5" t="n">
        <v>-12098000</v>
      </c>
      <c r="C72" s="6" t="n">
        <v>-27712000</v>
      </c>
      <c r="E72" s="5" t="n">
        <v>-63985000</v>
      </c>
      <c r="F72" s="6" t="n">
        <v>-59019000</v>
      </c>
    </row>
    <row r="73" spans="1:6">
      <c r="A73" s="4" t="s">
        <v>586</v>
      </c>
      <c r="B73" s="6" t="n">
        <v>-12337000</v>
      </c>
      <c r="E73" s="6" t="n">
        <v>-65529000</v>
      </c>
    </row>
    <row r="74" spans="1:6"/>
    <row r="75" spans="1:6">
      <c r="A75" s="4" t="s">
        <v>346</v>
      </c>
      <c r="B75" s="4" t="s">
        <v>608</v>
      </c>
    </row>
    <row r="76" spans="1:6">
      <c r="A76" s="4" t="s">
        <v>348</v>
      </c>
      <c r="B76" s="4" t="s">
        <v>609</v>
      </c>
    </row>
  </sheetData>
  <mergeCells count="7">
    <mergeCell ref="A1:A2"/>
    <mergeCell ref="B1:D1"/>
    <mergeCell ref="E1:F1"/>
    <mergeCell ref="C2:D2"/>
    <mergeCell ref="A74:F74"/>
    <mergeCell ref="B75:F75"/>
    <mergeCell ref="B76:F7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11</v>
      </c>
    </row>
    <row r="2" spans="1:2">
      <c r="A2" s="4" t="s">
        <v>612</v>
      </c>
    </row>
    <row r="3" spans="1:2">
      <c r="A3" s="3" t="s">
        <v>613</v>
      </c>
    </row>
    <row r="4" spans="1:2">
      <c r="A4" s="4" t="s">
        <v>614</v>
      </c>
      <c r="B4" s="6" t="n">
        <v>17152581</v>
      </c>
    </row>
    <row r="5" spans="1:2">
      <c r="A5" s="4" t="s">
        <v>615</v>
      </c>
      <c r="B5" s="5" t="n">
        <v>225616</v>
      </c>
    </row>
    <row r="6" spans="1:2">
      <c r="A6" s="4" t="s">
        <v>616</v>
      </c>
      <c r="B6" s="5" t="n">
        <v>7</v>
      </c>
    </row>
    <row r="7" spans="1:2">
      <c r="A7" s="4" t="s">
        <v>617</v>
      </c>
      <c r="B7" s="5" t="n">
        <v>225623</v>
      </c>
    </row>
    <row r="8" spans="1:2">
      <c r="A8" s="4" t="s">
        <v>191</v>
      </c>
    </row>
    <row r="9" spans="1:2">
      <c r="A9" s="3" t="s">
        <v>613</v>
      </c>
    </row>
    <row r="10" spans="1:2">
      <c r="A10" s="4" t="s">
        <v>614</v>
      </c>
      <c r="B10" s="5" t="n">
        <v>1418999</v>
      </c>
    </row>
    <row r="11" spans="1:2">
      <c r="A11" s="4" t="s">
        <v>615</v>
      </c>
      <c r="B11" s="5" t="n">
        <v>75962</v>
      </c>
    </row>
    <row r="12" spans="1:2">
      <c r="A12" s="4" t="s">
        <v>616</v>
      </c>
      <c r="B12" s="5" t="n">
        <v>1314</v>
      </c>
    </row>
    <row r="13" spans="1:2">
      <c r="A13" s="4" t="s">
        <v>617</v>
      </c>
      <c r="B13" s="5" t="n">
        <v>77276</v>
      </c>
    </row>
    <row r="14" spans="1:2">
      <c r="A14" s="4" t="s">
        <v>618</v>
      </c>
    </row>
    <row r="15" spans="1:2">
      <c r="A15" s="3" t="s">
        <v>613</v>
      </c>
    </row>
    <row r="16" spans="1:2">
      <c r="A16" s="4" t="s">
        <v>619</v>
      </c>
      <c r="B16" s="5" t="n">
        <v>13758798</v>
      </c>
    </row>
    <row r="17" spans="1:2">
      <c r="A17" s="4" t="s">
        <v>620</v>
      </c>
      <c r="B17" s="5" t="n">
        <v>41397</v>
      </c>
    </row>
    <row r="18" spans="1:2">
      <c r="A18" s="4" t="s">
        <v>621</v>
      </c>
      <c r="B18" s="5" t="n">
        <v>-513</v>
      </c>
    </row>
    <row r="19" spans="1:2">
      <c r="A19" s="4" t="s">
        <v>620</v>
      </c>
      <c r="B19" s="6" t="n">
        <v>408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s>
  <sheetData>
    <row r="1" spans="1:7">
      <c r="A1" s="1" t="s">
        <v>622</v>
      </c>
      <c r="C1" s="2" t="s">
        <v>30</v>
      </c>
      <c r="F1" s="2" t="s">
        <v>1</v>
      </c>
    </row>
    <row r="2" spans="1:7">
      <c r="C2" s="2" t="s">
        <v>2</v>
      </c>
      <c r="D2" s="2" t="s">
        <v>31</v>
      </c>
      <c r="F2" s="2" t="s">
        <v>2</v>
      </c>
      <c r="G2" s="2" t="s">
        <v>31</v>
      </c>
    </row>
    <row r="3" spans="1:7">
      <c r="A3" s="3" t="s">
        <v>582</v>
      </c>
    </row>
    <row r="4" spans="1:7">
      <c r="A4" s="4" t="s">
        <v>586</v>
      </c>
      <c r="C4" s="6" t="n">
        <v>-3294</v>
      </c>
      <c r="F4" s="6" t="n">
        <v>-18984</v>
      </c>
    </row>
    <row r="5" spans="1:7">
      <c r="A5" s="4" t="s">
        <v>623</v>
      </c>
      <c r="D5" s="6" t="n">
        <v>2680</v>
      </c>
      <c r="G5" s="6" t="n">
        <v>2101</v>
      </c>
    </row>
    <row r="6" spans="1:7">
      <c r="A6" s="4" t="s">
        <v>624</v>
      </c>
      <c r="B6" s="4" t="s">
        <v>346</v>
      </c>
      <c r="D6" s="5" t="n">
        <v>-1006</v>
      </c>
      <c r="G6" s="5" t="n">
        <v>-2182</v>
      </c>
    </row>
    <row r="7" spans="1:7">
      <c r="A7" s="4" t="s">
        <v>625</v>
      </c>
      <c r="C7" s="5" t="n">
        <v>-17397</v>
      </c>
      <c r="D7" s="5" t="n">
        <v>7831</v>
      </c>
      <c r="F7" s="5" t="n">
        <v>-55201</v>
      </c>
      <c r="G7" s="5" t="n">
        <v>16002</v>
      </c>
    </row>
    <row r="8" spans="1:7">
      <c r="A8" s="4" t="s">
        <v>593</v>
      </c>
    </row>
    <row r="9" spans="1:7">
      <c r="A9" s="3" t="s">
        <v>582</v>
      </c>
    </row>
    <row r="10" spans="1:7">
      <c r="A10" s="4" t="s">
        <v>623</v>
      </c>
      <c r="D10" s="5" t="n">
        <v>2680</v>
      </c>
      <c r="E10" s="4" t="s">
        <v>348</v>
      </c>
      <c r="G10" s="5" t="n">
        <v>2101</v>
      </c>
    </row>
    <row r="11" spans="1:7">
      <c r="A11" s="4" t="s">
        <v>594</v>
      </c>
    </row>
    <row r="12" spans="1:7">
      <c r="A12" s="3" t="s">
        <v>582</v>
      </c>
    </row>
    <row r="13" spans="1:7">
      <c r="A13" s="4" t="s">
        <v>626</v>
      </c>
      <c r="D13" s="5" t="n">
        <v>9331</v>
      </c>
      <c r="G13" s="5" t="n">
        <v>25467</v>
      </c>
    </row>
    <row r="14" spans="1:7">
      <c r="A14" s="4" t="s">
        <v>596</v>
      </c>
    </row>
    <row r="15" spans="1:7">
      <c r="A15" s="3" t="s">
        <v>582</v>
      </c>
    </row>
    <row r="16" spans="1:7">
      <c r="A16" s="4" t="s">
        <v>626</v>
      </c>
      <c r="D16" s="5" t="n">
        <v>-388</v>
      </c>
      <c r="G16" s="5" t="n">
        <v>885</v>
      </c>
    </row>
    <row r="17" spans="1:7">
      <c r="A17" s="4" t="s">
        <v>597</v>
      </c>
    </row>
    <row r="18" spans="1:7">
      <c r="A18" s="3" t="s">
        <v>582</v>
      </c>
    </row>
    <row r="19" spans="1:7">
      <c r="A19" s="4" t="s">
        <v>626</v>
      </c>
      <c r="D19" s="5" t="n">
        <v>-2033</v>
      </c>
      <c r="G19" s="5" t="n">
        <v>-8192</v>
      </c>
    </row>
    <row r="20" spans="1:7">
      <c r="A20" s="4" t="s">
        <v>627</v>
      </c>
    </row>
    <row r="21" spans="1:7">
      <c r="A21" s="3" t="s">
        <v>582</v>
      </c>
    </row>
    <row r="22" spans="1:7">
      <c r="A22" s="4" t="s">
        <v>626</v>
      </c>
      <c r="C22" s="5" t="n">
        <v>-21</v>
      </c>
      <c r="D22" s="5" t="n">
        <v>-46</v>
      </c>
      <c r="F22" s="5" t="n">
        <v>-21</v>
      </c>
      <c r="G22" s="5" t="n">
        <v>-46</v>
      </c>
    </row>
    <row r="23" spans="1:7">
      <c r="A23" s="4" t="s">
        <v>575</v>
      </c>
    </row>
    <row r="24" spans="1:7">
      <c r="A24" s="3" t="s">
        <v>582</v>
      </c>
    </row>
    <row r="25" spans="1:7">
      <c r="A25" s="4" t="s">
        <v>626</v>
      </c>
      <c r="D25" s="5" t="n">
        <v>6157</v>
      </c>
      <c r="G25" s="5" t="n">
        <v>16083</v>
      </c>
    </row>
    <row r="26" spans="1:7">
      <c r="A26" s="4" t="s">
        <v>628</v>
      </c>
    </row>
    <row r="27" spans="1:7">
      <c r="A27" s="3" t="s">
        <v>582</v>
      </c>
    </row>
    <row r="28" spans="1:7">
      <c r="A28" s="4" t="s">
        <v>626</v>
      </c>
      <c r="D28" s="5" t="n">
        <v>7</v>
      </c>
      <c r="G28" s="5" t="n">
        <v>19</v>
      </c>
    </row>
    <row r="29" spans="1:7">
      <c r="A29" s="4" t="s">
        <v>629</v>
      </c>
    </row>
    <row r="30" spans="1:7">
      <c r="A30" s="3" t="s">
        <v>582</v>
      </c>
    </row>
    <row r="31" spans="1:7">
      <c r="A31" s="4" t="s">
        <v>626</v>
      </c>
      <c r="C31" s="5" t="n">
        <v>-11</v>
      </c>
      <c r="D31" s="5" t="n">
        <v>-714</v>
      </c>
      <c r="F31" s="5" t="n">
        <v>17</v>
      </c>
      <c r="G31" s="5" t="n">
        <v>-2050</v>
      </c>
    </row>
    <row r="32" spans="1:7">
      <c r="A32" s="4" t="s">
        <v>630</v>
      </c>
    </row>
    <row r="33" spans="1:7">
      <c r="A33" s="3" t="s">
        <v>582</v>
      </c>
    </row>
    <row r="34" spans="1:7">
      <c r="A34" s="4" t="s">
        <v>624</v>
      </c>
      <c r="B34" s="4" t="s">
        <v>346</v>
      </c>
      <c r="C34" s="5" t="n">
        <v>303</v>
      </c>
      <c r="F34" s="5" t="n">
        <v>150</v>
      </c>
    </row>
    <row r="35" spans="1:7">
      <c r="A35" s="4" t="s">
        <v>604</v>
      </c>
    </row>
    <row r="36" spans="1:7">
      <c r="A36" s="3" t="s">
        <v>582</v>
      </c>
    </row>
    <row r="37" spans="1:7">
      <c r="A37" s="4" t="s">
        <v>626</v>
      </c>
      <c r="C37" s="5" t="n">
        <v>-15873</v>
      </c>
      <c r="F37" s="5" t="n">
        <v>-49797</v>
      </c>
    </row>
    <row r="38" spans="1:7">
      <c r="A38" s="4" t="s">
        <v>605</v>
      </c>
    </row>
    <row r="39" spans="1:7">
      <c r="A39" s="3" t="s">
        <v>582</v>
      </c>
    </row>
    <row r="40" spans="1:7">
      <c r="A40" s="4" t="s">
        <v>626</v>
      </c>
      <c r="C40" s="5" t="n">
        <v>-1129</v>
      </c>
      <c r="F40" s="5" t="n">
        <v>-1933</v>
      </c>
    </row>
    <row r="41" spans="1:7">
      <c r="A41" s="4" t="s">
        <v>606</v>
      </c>
    </row>
    <row r="42" spans="1:7">
      <c r="A42" s="3" t="s">
        <v>582</v>
      </c>
    </row>
    <row r="43" spans="1:7">
      <c r="A43" s="4" t="s">
        <v>626</v>
      </c>
      <c r="C43" s="5" t="n">
        <v>-676</v>
      </c>
      <c r="F43" s="5" t="n">
        <v>-3642</v>
      </c>
    </row>
    <row r="44" spans="1:7">
      <c r="A44" s="4" t="s">
        <v>631</v>
      </c>
    </row>
    <row r="45" spans="1:7">
      <c r="A45" s="3" t="s">
        <v>582</v>
      </c>
    </row>
    <row r="46" spans="1:7">
      <c r="A46" s="4" t="s">
        <v>626</v>
      </c>
      <c r="C46" s="5" t="n">
        <v>-17700</v>
      </c>
      <c r="F46" s="5" t="n">
        <v>-55351</v>
      </c>
    </row>
    <row r="47" spans="1:7">
      <c r="A47" s="4" t="s">
        <v>625</v>
      </c>
      <c r="C47" s="5" t="n">
        <v>-17397</v>
      </c>
      <c r="F47" s="5" t="n">
        <v>-55201</v>
      </c>
    </row>
    <row r="48" spans="1:7">
      <c r="A48" s="4" t="s">
        <v>632</v>
      </c>
    </row>
    <row r="49" spans="1:7">
      <c r="A49" s="3" t="s">
        <v>582</v>
      </c>
    </row>
    <row r="50" spans="1:7">
      <c r="A50" s="4" t="s">
        <v>626</v>
      </c>
      <c r="C50" s="5" t="n">
        <v>10</v>
      </c>
      <c r="F50" s="5" t="n">
        <v>25</v>
      </c>
    </row>
    <row r="51" spans="1:7">
      <c r="A51" s="4" t="s">
        <v>633</v>
      </c>
    </row>
    <row r="52" spans="1:7">
      <c r="A52" s="3" t="s">
        <v>582</v>
      </c>
    </row>
    <row r="53" spans="1:7">
      <c r="A53" s="4" t="s">
        <v>586</v>
      </c>
      <c r="C53" s="6" t="n">
        <v>-12337</v>
      </c>
      <c r="F53" s="6" t="n">
        <v>-65529</v>
      </c>
    </row>
    <row r="54" spans="1:7">
      <c r="A54" s="4" t="s">
        <v>634</v>
      </c>
    </row>
    <row r="55" spans="1:7">
      <c r="A55" s="3" t="s">
        <v>582</v>
      </c>
    </row>
    <row r="56" spans="1:7">
      <c r="A56" s="4" t="s">
        <v>623</v>
      </c>
      <c r="D56" s="6" t="n">
        <v>2624</v>
      </c>
      <c r="G56" s="6" t="n">
        <v>-969</v>
      </c>
    </row>
    <row r="57" spans="1:7"/>
    <row r="58" spans="1:7">
      <c r="A58" s="4" t="s">
        <v>346</v>
      </c>
      <c r="B58" s="4" t="s">
        <v>635</v>
      </c>
    </row>
    <row r="59" spans="1:7">
      <c r="A59" s="4" t="s">
        <v>348</v>
      </c>
      <c r="B59" s="4" t="s">
        <v>609</v>
      </c>
    </row>
  </sheetData>
  <mergeCells count="7">
    <mergeCell ref="A1:B2"/>
    <mergeCell ref="C1:E1"/>
    <mergeCell ref="F1:G1"/>
    <mergeCell ref="D2:E2"/>
    <mergeCell ref="A57:F57"/>
    <mergeCell ref="B58:F58"/>
    <mergeCell ref="B59:F5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636</v>
      </c>
      <c r="B1" s="2" t="s">
        <v>611</v>
      </c>
    </row>
    <row r="2" spans="1:2">
      <c r="A2" s="3" t="s">
        <v>613</v>
      </c>
    </row>
    <row r="3" spans="1:2">
      <c r="A3" s="4" t="s">
        <v>637</v>
      </c>
      <c r="B3" s="7" t="n">
        <v>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8</v>
      </c>
      <c r="C1" s="2" t="s">
        <v>2</v>
      </c>
      <c r="D1" s="2" t="s">
        <v>76</v>
      </c>
    </row>
    <row r="2" spans="1:4">
      <c r="A2" s="3" t="s">
        <v>639</v>
      </c>
    </row>
    <row r="3" spans="1:4">
      <c r="A3" s="4" t="s">
        <v>640</v>
      </c>
      <c r="C3" s="6" t="n">
        <v>18680000</v>
      </c>
      <c r="D3" s="6" t="n">
        <v>19826000</v>
      </c>
    </row>
    <row r="4" spans="1:4">
      <c r="A4" s="4" t="s">
        <v>569</v>
      </c>
      <c r="B4" s="4" t="s">
        <v>568</v>
      </c>
      <c r="C4" s="5" t="n">
        <v>169269000</v>
      </c>
      <c r="D4" s="5" t="n">
        <v>90414000</v>
      </c>
    </row>
    <row r="5" spans="1:4">
      <c r="A5" s="4" t="s">
        <v>641</v>
      </c>
      <c r="C5" s="5" t="n">
        <v>187949000</v>
      </c>
      <c r="D5" s="5" t="n">
        <v>110240000</v>
      </c>
    </row>
    <row r="6" spans="1:4">
      <c r="A6" s="4" t="s">
        <v>642</v>
      </c>
      <c r="B6" s="4" t="s">
        <v>358</v>
      </c>
      <c r="C6" s="5" t="n">
        <v>130000</v>
      </c>
      <c r="D6" s="5" t="n">
        <v>29000</v>
      </c>
    </row>
    <row r="7" spans="1:4">
      <c r="A7" s="4" t="s">
        <v>570</v>
      </c>
      <c r="C7" s="5" t="n">
        <v>188079000</v>
      </c>
      <c r="D7" s="5" t="n">
        <v>110269000</v>
      </c>
    </row>
    <row r="8" spans="1:4">
      <c r="A8" s="4" t="s">
        <v>643</v>
      </c>
      <c r="C8" s="5" t="n">
        <v>188079000</v>
      </c>
      <c r="D8" s="5" t="n">
        <v>110269000</v>
      </c>
    </row>
    <row r="9" spans="1:4">
      <c r="A9" s="4" t="s">
        <v>644</v>
      </c>
    </row>
    <row r="10" spans="1:4">
      <c r="A10" s="3" t="s">
        <v>639</v>
      </c>
    </row>
    <row r="11" spans="1:4">
      <c r="A11" s="4" t="s">
        <v>640</v>
      </c>
      <c r="C11" s="5" t="n">
        <v>15658000</v>
      </c>
      <c r="D11" s="5" t="n">
        <v>17899000</v>
      </c>
    </row>
    <row r="12" spans="1:4">
      <c r="A12" s="4" t="s">
        <v>569</v>
      </c>
      <c r="C12" s="5" t="n">
        <v>-13648000</v>
      </c>
      <c r="D12" s="5" t="n">
        <v>-13290000</v>
      </c>
    </row>
    <row r="13" spans="1:4">
      <c r="A13" s="4" t="s">
        <v>641</v>
      </c>
      <c r="C13" s="5" t="n">
        <v>2010000</v>
      </c>
      <c r="D13" s="5" t="n">
        <v>4609000</v>
      </c>
    </row>
    <row r="14" spans="1:4">
      <c r="A14" s="4" t="s">
        <v>642</v>
      </c>
      <c r="B14" s="4" t="s">
        <v>358</v>
      </c>
      <c r="C14" s="5" t="n">
        <v>130000</v>
      </c>
      <c r="D14" s="5" t="n">
        <v>29000</v>
      </c>
    </row>
    <row r="15" spans="1:4">
      <c r="A15" s="4" t="s">
        <v>570</v>
      </c>
      <c r="C15" s="5" t="n">
        <v>2140000</v>
      </c>
      <c r="D15" s="5" t="n">
        <v>4638000</v>
      </c>
    </row>
    <row r="16" spans="1:4">
      <c r="A16" s="4" t="s">
        <v>643</v>
      </c>
      <c r="C16" s="5" t="n">
        <v>2140000</v>
      </c>
      <c r="D16" s="5" t="n">
        <v>4638000</v>
      </c>
    </row>
    <row r="17" spans="1:4">
      <c r="A17" s="4" t="s">
        <v>645</v>
      </c>
    </row>
    <row r="18" spans="1:4">
      <c r="A18" s="3" t="s">
        <v>639</v>
      </c>
    </row>
    <row r="19" spans="1:4">
      <c r="A19" s="4" t="s">
        <v>640</v>
      </c>
      <c r="C19" s="5" t="n">
        <v>3022000</v>
      </c>
      <c r="D19" s="5" t="n">
        <v>1927000</v>
      </c>
    </row>
    <row r="20" spans="1:4">
      <c r="A20" s="4" t="s">
        <v>569</v>
      </c>
      <c r="C20" s="5" t="n">
        <v>182917000</v>
      </c>
      <c r="D20" s="5" t="n">
        <v>103704000</v>
      </c>
    </row>
    <row r="21" spans="1:4">
      <c r="A21" s="4" t="s">
        <v>641</v>
      </c>
      <c r="C21" s="5" t="n">
        <v>185939000</v>
      </c>
      <c r="D21" s="5" t="n">
        <v>105631000</v>
      </c>
    </row>
    <row r="22" spans="1:4">
      <c r="A22" s="4" t="s">
        <v>642</v>
      </c>
      <c r="B22" s="4" t="s">
        <v>358</v>
      </c>
      <c r="C22" s="5" t="n">
        <v>0</v>
      </c>
      <c r="D22" s="5" t="n">
        <v>0</v>
      </c>
    </row>
    <row r="23" spans="1:4">
      <c r="A23" s="4" t="s">
        <v>570</v>
      </c>
      <c r="C23" s="5" t="n">
        <v>185939000</v>
      </c>
      <c r="D23" s="5" t="n">
        <v>105631000</v>
      </c>
    </row>
    <row r="24" spans="1:4">
      <c r="A24" s="4" t="s">
        <v>643</v>
      </c>
      <c r="C24" s="6" t="n">
        <v>185939000</v>
      </c>
      <c r="D24" s="6" t="n">
        <v>105631000</v>
      </c>
    </row>
    <row r="25" spans="1:4"/>
    <row r="26" spans="1:4">
      <c r="A26" s="4" t="s">
        <v>346</v>
      </c>
      <c r="B26" s="4" t="s">
        <v>579</v>
      </c>
    </row>
    <row r="27" spans="1:4">
      <c r="A27" s="4" t="s">
        <v>348</v>
      </c>
      <c r="B27" s="4" t="s">
        <v>580</v>
      </c>
    </row>
    <row r="28" spans="1:4">
      <c r="A28" s="4" t="s">
        <v>358</v>
      </c>
      <c r="B28" s="4" t="s">
        <v>646</v>
      </c>
    </row>
  </sheetData>
  <mergeCells count="5">
    <mergeCell ref="A1:B1"/>
    <mergeCell ref="A25:C25"/>
    <mergeCell ref="B26:C26"/>
    <mergeCell ref="B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7</v>
      </c>
      <c r="C1" s="2" t="s">
        <v>2</v>
      </c>
      <c r="D1" s="2" t="s">
        <v>76</v>
      </c>
    </row>
    <row r="2" spans="1:4">
      <c r="A2" s="3" t="s">
        <v>648</v>
      </c>
    </row>
    <row r="3" spans="1:4">
      <c r="A3" s="4" t="s">
        <v>649</v>
      </c>
      <c r="C3" s="6" t="n">
        <v>11837</v>
      </c>
      <c r="D3" s="6" t="n">
        <v>84652</v>
      </c>
    </row>
    <row r="4" spans="1:4">
      <c r="A4" s="4" t="s">
        <v>569</v>
      </c>
      <c r="B4" s="4" t="s">
        <v>568</v>
      </c>
      <c r="C4" s="5" t="n">
        <v>-9213</v>
      </c>
      <c r="D4" s="5" t="n">
        <v>-59163</v>
      </c>
    </row>
    <row r="5" spans="1:4">
      <c r="A5" s="4" t="s">
        <v>650</v>
      </c>
      <c r="C5" s="5" t="n">
        <v>2624</v>
      </c>
      <c r="D5" s="5" t="n">
        <v>25489</v>
      </c>
    </row>
    <row r="6" spans="1:4">
      <c r="A6" s="4" t="s">
        <v>651</v>
      </c>
      <c r="B6" s="4" t="s">
        <v>358</v>
      </c>
      <c r="C6" s="5" t="n">
        <v>70</v>
      </c>
      <c r="D6" s="5" t="n">
        <v>22</v>
      </c>
    </row>
    <row r="7" spans="1:4">
      <c r="A7" s="4" t="s">
        <v>571</v>
      </c>
      <c r="C7" s="5" t="n">
        <v>2694</v>
      </c>
      <c r="D7" s="5" t="n">
        <v>25511</v>
      </c>
    </row>
    <row r="8" spans="1:4">
      <c r="A8" s="4" t="s">
        <v>652</v>
      </c>
      <c r="C8" s="5" t="n">
        <v>2694</v>
      </c>
      <c r="D8" s="5" t="n">
        <v>25511</v>
      </c>
    </row>
    <row r="9" spans="1:4">
      <c r="A9" s="4" t="s">
        <v>644</v>
      </c>
    </row>
    <row r="10" spans="1:4">
      <c r="A10" s="3" t="s">
        <v>648</v>
      </c>
    </row>
    <row r="11" spans="1:4">
      <c r="A11" s="4" t="s">
        <v>649</v>
      </c>
      <c r="C11" s="5" t="n">
        <v>10553</v>
      </c>
      <c r="D11" s="5" t="n">
        <v>64038</v>
      </c>
    </row>
    <row r="12" spans="1:4">
      <c r="A12" s="4" t="s">
        <v>569</v>
      </c>
      <c r="C12" s="5" t="n">
        <v>-7929</v>
      </c>
      <c r="D12" s="5" t="n">
        <v>-57236</v>
      </c>
    </row>
    <row r="13" spans="1:4">
      <c r="A13" s="4" t="s">
        <v>650</v>
      </c>
      <c r="C13" s="5" t="n">
        <v>2624</v>
      </c>
      <c r="D13" s="5" t="n">
        <v>6802</v>
      </c>
    </row>
    <row r="14" spans="1:4">
      <c r="A14" s="4" t="s">
        <v>651</v>
      </c>
      <c r="B14" s="4" t="s">
        <v>358</v>
      </c>
      <c r="C14" s="5" t="n">
        <v>70</v>
      </c>
      <c r="D14" s="5" t="n">
        <v>22</v>
      </c>
    </row>
    <row r="15" spans="1:4">
      <c r="A15" s="4" t="s">
        <v>571</v>
      </c>
      <c r="C15" s="5" t="n">
        <v>2694</v>
      </c>
      <c r="D15" s="5" t="n">
        <v>6824</v>
      </c>
    </row>
    <row r="16" spans="1:4">
      <c r="A16" s="4" t="s">
        <v>652</v>
      </c>
      <c r="C16" s="5" t="n">
        <v>2694</v>
      </c>
      <c r="D16" s="5" t="n">
        <v>6824</v>
      </c>
    </row>
    <row r="17" spans="1:4">
      <c r="A17" s="4" t="s">
        <v>645</v>
      </c>
    </row>
    <row r="18" spans="1:4">
      <c r="A18" s="3" t="s">
        <v>648</v>
      </c>
    </row>
    <row r="19" spans="1:4">
      <c r="A19" s="4" t="s">
        <v>649</v>
      </c>
      <c r="C19" s="5" t="n">
        <v>1284</v>
      </c>
      <c r="D19" s="5" t="n">
        <v>20614</v>
      </c>
    </row>
    <row r="20" spans="1:4">
      <c r="A20" s="4" t="s">
        <v>569</v>
      </c>
      <c r="C20" s="5" t="n">
        <v>-1284</v>
      </c>
      <c r="D20" s="5" t="n">
        <v>-1927</v>
      </c>
    </row>
    <row r="21" spans="1:4">
      <c r="A21" s="4" t="s">
        <v>650</v>
      </c>
      <c r="C21" s="5" t="n">
        <v>0</v>
      </c>
      <c r="D21" s="5" t="n">
        <v>18687</v>
      </c>
    </row>
    <row r="22" spans="1:4">
      <c r="A22" s="4" t="s">
        <v>651</v>
      </c>
      <c r="B22" s="4" t="s">
        <v>358</v>
      </c>
      <c r="C22" s="5" t="n">
        <v>0</v>
      </c>
      <c r="D22" s="5" t="n">
        <v>0</v>
      </c>
    </row>
    <row r="23" spans="1:4">
      <c r="A23" s="4" t="s">
        <v>571</v>
      </c>
      <c r="C23" s="5" t="n">
        <v>0</v>
      </c>
      <c r="D23" s="5" t="n">
        <v>18687</v>
      </c>
    </row>
    <row r="24" spans="1:4">
      <c r="A24" s="4" t="s">
        <v>652</v>
      </c>
      <c r="C24" s="6" t="n">
        <v>0</v>
      </c>
      <c r="D24" s="6" t="n">
        <v>18687</v>
      </c>
    </row>
    <row r="25" spans="1:4"/>
    <row r="26" spans="1:4">
      <c r="A26" s="4" t="s">
        <v>346</v>
      </c>
      <c r="B26" s="4" t="s">
        <v>579</v>
      </c>
    </row>
    <row r="27" spans="1:4">
      <c r="A27" s="4" t="s">
        <v>348</v>
      </c>
      <c r="B27" s="4" t="s">
        <v>580</v>
      </c>
    </row>
    <row r="28" spans="1:4">
      <c r="A28" s="4" t="s">
        <v>358</v>
      </c>
      <c r="B28" s="4" t="s">
        <v>646</v>
      </c>
    </row>
  </sheetData>
  <mergeCells count="5">
    <mergeCell ref="A1:B1"/>
    <mergeCell ref="A25:C25"/>
    <mergeCell ref="B26:C26"/>
    <mergeCell ref="B27:C27"/>
    <mergeCell ref="B28:C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31</v>
      </c>
    </row>
    <row r="3" spans="1:3">
      <c r="A3" s="4" t="s">
        <v>130</v>
      </c>
      <c r="B3" s="6" t="n">
        <v>59</v>
      </c>
      <c r="C3" s="6" t="n">
        <v>-2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3</v>
      </c>
      <c r="B1" s="2" t="s">
        <v>2</v>
      </c>
      <c r="C1" s="2" t="s">
        <v>76</v>
      </c>
    </row>
    <row r="2" spans="1:3">
      <c r="A2" s="3" t="s">
        <v>294</v>
      </c>
    </row>
    <row r="3" spans="1:3">
      <c r="A3" s="4" t="s">
        <v>654</v>
      </c>
      <c r="B3" s="6" t="n">
        <v>1010300000</v>
      </c>
      <c r="C3" s="6" t="n">
        <v>1031600000</v>
      </c>
    </row>
    <row r="4" spans="1:3">
      <c r="A4" s="4" t="s">
        <v>655</v>
      </c>
      <c r="B4" s="5" t="n">
        <v>28724180</v>
      </c>
      <c r="C4" s="5" t="n">
        <v>30158640</v>
      </c>
    </row>
    <row r="5" spans="1:3">
      <c r="A5" s="4" t="s">
        <v>656</v>
      </c>
      <c r="B5" s="5" t="n">
        <v>1290000</v>
      </c>
      <c r="C5" s="5" t="n">
        <v>1902280</v>
      </c>
    </row>
    <row r="6" spans="1:3">
      <c r="A6" s="4" t="s">
        <v>657</v>
      </c>
      <c r="B6" s="5" t="n">
        <v>38169500</v>
      </c>
      <c r="C6" s="5" t="n">
        <v>31917500</v>
      </c>
    </row>
    <row r="7" spans="1:3">
      <c r="A7" s="4" t="s">
        <v>658</v>
      </c>
      <c r="B7" s="5" t="n">
        <v>160000</v>
      </c>
      <c r="C7" s="5" t="n">
        <v>390000</v>
      </c>
    </row>
    <row r="8" spans="1:3">
      <c r="A8" s="4" t="s">
        <v>659</v>
      </c>
      <c r="B8" s="5" t="n">
        <v>68343680</v>
      </c>
      <c r="C8" s="5" t="n">
        <v>64368420</v>
      </c>
    </row>
    <row r="9" spans="1:3">
      <c r="A9" s="4" t="s">
        <v>660</v>
      </c>
      <c r="B9" s="5" t="n">
        <v>83705</v>
      </c>
      <c r="C9" s="5" t="n">
        <v>71636</v>
      </c>
    </row>
    <row r="10" spans="1:3">
      <c r="A10" s="4" t="s">
        <v>661</v>
      </c>
      <c r="B10" s="5" t="n">
        <v>-8680</v>
      </c>
      <c r="C10" s="5" t="n">
        <v>-10079</v>
      </c>
    </row>
    <row r="11" spans="1:3">
      <c r="A11" s="4" t="s">
        <v>662</v>
      </c>
      <c r="B11" s="5" t="n">
        <v>-6877</v>
      </c>
      <c r="C11" s="5" t="n">
        <v>-8119</v>
      </c>
    </row>
    <row r="12" spans="1:3">
      <c r="A12" s="4" t="s">
        <v>495</v>
      </c>
      <c r="B12" s="5" t="n">
        <v>40884</v>
      </c>
      <c r="C12" s="5" t="n">
        <v>-123230</v>
      </c>
    </row>
    <row r="13" spans="1:3">
      <c r="A13" s="4" t="s">
        <v>496</v>
      </c>
      <c r="B13" s="6" t="n">
        <v>68452712</v>
      </c>
      <c r="C13" s="6" t="n">
        <v>642986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76</v>
      </c>
    </row>
    <row r="2" spans="1:3">
      <c r="A2" s="3" t="s">
        <v>294</v>
      </c>
    </row>
    <row r="3" spans="1:3">
      <c r="A3" s="4" t="s">
        <v>474</v>
      </c>
      <c r="B3" s="6" t="n">
        <v>47764195</v>
      </c>
      <c r="C3" s="6" t="n">
        <v>37281455</v>
      </c>
    </row>
    <row r="4" spans="1:3">
      <c r="A4" s="4" t="s">
        <v>664</v>
      </c>
      <c r="B4" s="4" t="s">
        <v>665</v>
      </c>
      <c r="C4" s="4" t="s">
        <v>666</v>
      </c>
    </row>
    <row r="5" spans="1:3">
      <c r="A5" s="4" t="s">
        <v>477</v>
      </c>
      <c r="B5" s="6" t="n">
        <v>10249170</v>
      </c>
      <c r="C5" s="6" t="n">
        <v>14056285</v>
      </c>
    </row>
    <row r="6" spans="1:3">
      <c r="A6" s="4" t="s">
        <v>667</v>
      </c>
      <c r="B6" s="4" t="s">
        <v>475</v>
      </c>
      <c r="C6" s="4" t="s">
        <v>668</v>
      </c>
    </row>
    <row r="7" spans="1:3">
      <c r="A7" s="4" t="s">
        <v>480</v>
      </c>
      <c r="B7" s="6" t="n">
        <v>3425240</v>
      </c>
      <c r="C7" s="6" t="n">
        <v>3929705</v>
      </c>
    </row>
    <row r="8" spans="1:3">
      <c r="A8" s="4" t="s">
        <v>669</v>
      </c>
      <c r="B8" s="4" t="s">
        <v>670</v>
      </c>
      <c r="C8" s="4" t="s">
        <v>671</v>
      </c>
    </row>
    <row r="9" spans="1:3">
      <c r="A9" s="4" t="s">
        <v>483</v>
      </c>
      <c r="B9" s="6" t="n">
        <v>1610050</v>
      </c>
      <c r="C9" s="6" t="n">
        <v>2249320</v>
      </c>
    </row>
    <row r="10" spans="1:3">
      <c r="A10" s="4" t="s">
        <v>672</v>
      </c>
      <c r="B10" s="4" t="s">
        <v>479</v>
      </c>
      <c r="C10" s="4" t="s">
        <v>673</v>
      </c>
    </row>
    <row r="11" spans="1:3">
      <c r="A11" s="4" t="s">
        <v>484</v>
      </c>
      <c r="B11" s="6" t="n">
        <v>1114725</v>
      </c>
      <c r="C11" s="6" t="n">
        <v>2287180</v>
      </c>
    </row>
    <row r="12" spans="1:3">
      <c r="A12" s="4" t="s">
        <v>674</v>
      </c>
      <c r="B12" s="4" t="s">
        <v>675</v>
      </c>
      <c r="C12" s="4" t="s">
        <v>676</v>
      </c>
    </row>
    <row r="13" spans="1:3">
      <c r="A13" s="4" t="s">
        <v>487</v>
      </c>
      <c r="B13" s="6" t="n">
        <v>4180300</v>
      </c>
      <c r="C13" s="6" t="n">
        <v>4564475</v>
      </c>
    </row>
    <row r="14" spans="1:3">
      <c r="A14" s="4" t="s">
        <v>677</v>
      </c>
      <c r="B14" s="4" t="s">
        <v>678</v>
      </c>
      <c r="C14" s="4" t="s">
        <v>679</v>
      </c>
    </row>
    <row r="15" spans="1:3">
      <c r="A15" s="4" t="s">
        <v>659</v>
      </c>
      <c r="B15" s="6" t="n">
        <v>68343680</v>
      </c>
      <c r="C15" s="6" t="n">
        <v>64368420</v>
      </c>
    </row>
    <row r="16" spans="1:3">
      <c r="A16" s="4" t="s">
        <v>680</v>
      </c>
      <c r="B16" s="4" t="s">
        <v>681</v>
      </c>
      <c r="C16" s="4" t="s">
        <v>4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76</v>
      </c>
    </row>
    <row r="2" spans="1:3">
      <c r="A2" s="3" t="s">
        <v>294</v>
      </c>
    </row>
    <row r="3" spans="1:3">
      <c r="A3" s="4" t="s">
        <v>683</v>
      </c>
      <c r="B3" s="6" t="n">
        <v>68343680</v>
      </c>
      <c r="C3" s="6" t="n">
        <v>64368420</v>
      </c>
    </row>
    <row r="4" spans="1:3">
      <c r="A4" s="4" t="s">
        <v>684</v>
      </c>
    </row>
    <row r="5" spans="1:3">
      <c r="A5" s="3" t="s">
        <v>294</v>
      </c>
    </row>
    <row r="6" spans="1:3">
      <c r="A6" s="4" t="s">
        <v>683</v>
      </c>
      <c r="B6" s="5" t="n">
        <v>60578680</v>
      </c>
      <c r="C6" s="5" t="n">
        <v>56277140</v>
      </c>
    </row>
    <row r="7" spans="1:3">
      <c r="A7" s="4" t="s">
        <v>685</v>
      </c>
    </row>
    <row r="8" spans="1:3">
      <c r="A8" s="3" t="s">
        <v>294</v>
      </c>
    </row>
    <row r="9" spans="1:3">
      <c r="A9" s="4" t="s">
        <v>683</v>
      </c>
      <c r="B9" s="6" t="n">
        <v>7765000</v>
      </c>
      <c r="C9" s="6" t="n">
        <v>80912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76</v>
      </c>
    </row>
    <row r="2" spans="1:3">
      <c r="A2" s="3" t="s">
        <v>294</v>
      </c>
    </row>
    <row r="3" spans="1:3">
      <c r="A3" s="4" t="s">
        <v>474</v>
      </c>
      <c r="B3" s="6" t="n">
        <v>53266195</v>
      </c>
      <c r="C3" s="6" t="n">
        <v>45099735</v>
      </c>
    </row>
    <row r="4" spans="1:3">
      <c r="A4" s="4" t="s">
        <v>477</v>
      </c>
      <c r="B4" s="5" t="n">
        <v>8884170</v>
      </c>
      <c r="C4" s="5" t="n">
        <v>13149285</v>
      </c>
    </row>
    <row r="5" spans="1:3">
      <c r="A5" s="4" t="s">
        <v>480</v>
      </c>
      <c r="B5" s="5" t="n">
        <v>2888240</v>
      </c>
      <c r="C5" s="5" t="n">
        <v>2662705</v>
      </c>
    </row>
    <row r="6" spans="1:3">
      <c r="A6" s="4" t="s">
        <v>483</v>
      </c>
      <c r="B6" s="5" t="n">
        <v>1159050</v>
      </c>
      <c r="C6" s="5" t="n">
        <v>1604320</v>
      </c>
    </row>
    <row r="7" spans="1:3">
      <c r="A7" s="4" t="s">
        <v>484</v>
      </c>
      <c r="B7" s="5" t="n">
        <v>800725</v>
      </c>
      <c r="C7" s="5" t="n">
        <v>708900</v>
      </c>
    </row>
    <row r="8" spans="1:3">
      <c r="A8" s="4" t="s">
        <v>487</v>
      </c>
      <c r="B8" s="5" t="n">
        <v>1345300</v>
      </c>
      <c r="C8" s="5" t="n">
        <v>1143475</v>
      </c>
    </row>
    <row r="9" spans="1:3">
      <c r="A9" s="4" t="s">
        <v>659</v>
      </c>
      <c r="B9" s="6" t="n">
        <v>68343680</v>
      </c>
      <c r="C9" s="6" t="n">
        <v>643684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76</v>
      </c>
    </row>
    <row r="2" spans="1:3">
      <c r="A2" s="3" t="s">
        <v>688</v>
      </c>
    </row>
    <row r="3" spans="1:3">
      <c r="A3" s="4" t="s">
        <v>689</v>
      </c>
      <c r="B3" s="6" t="n">
        <v>28155723</v>
      </c>
      <c r="C3" s="6" t="n">
        <v>36896603</v>
      </c>
    </row>
    <row r="4" spans="1:3">
      <c r="A4" s="4" t="s">
        <v>690</v>
      </c>
      <c r="B4" s="6" t="n">
        <v>28210549</v>
      </c>
      <c r="C4" s="6" t="n">
        <v>36984987</v>
      </c>
    </row>
    <row r="5" spans="1:3">
      <c r="A5" s="4" t="s">
        <v>691</v>
      </c>
      <c r="B5" s="4" t="s">
        <v>692</v>
      </c>
      <c r="C5" s="4" t="s">
        <v>6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4</v>
      </c>
      <c r="B1" s="2" t="s">
        <v>2</v>
      </c>
      <c r="C1" s="2" t="s">
        <v>76</v>
      </c>
    </row>
    <row r="2" spans="1:3">
      <c r="A2" s="3" t="s">
        <v>214</v>
      </c>
    </row>
    <row r="3" spans="1:3">
      <c r="A3" s="4" t="s">
        <v>695</v>
      </c>
      <c r="B3" s="5" t="n">
        <v>3</v>
      </c>
    </row>
    <row r="4" spans="1:3">
      <c r="A4" s="4" t="s">
        <v>696</v>
      </c>
      <c r="B4" s="5" t="n">
        <v>2</v>
      </c>
    </row>
    <row r="5" spans="1:3">
      <c r="A5" s="4" t="s">
        <v>697</v>
      </c>
      <c r="B5" s="6" t="n">
        <v>798145</v>
      </c>
      <c r="C5" s="6" t="n">
        <v>1238722</v>
      </c>
    </row>
    <row r="6" spans="1:3">
      <c r="A6" s="4" t="s">
        <v>698</v>
      </c>
      <c r="B6" s="6" t="n">
        <v>5025353</v>
      </c>
      <c r="C6" s="6" t="n">
        <v>5327247</v>
      </c>
    </row>
    <row r="7" spans="1:3">
      <c r="A7" s="4" t="s">
        <v>699</v>
      </c>
      <c r="B7" s="4" t="s">
        <v>700</v>
      </c>
      <c r="C7" s="4" t="s">
        <v>700</v>
      </c>
    </row>
    <row r="8" spans="1:3">
      <c r="A8" s="4" t="s">
        <v>701</v>
      </c>
      <c r="B8" s="4" t="s">
        <v>702</v>
      </c>
      <c r="C8" s="4" t="s">
        <v>703</v>
      </c>
    </row>
    <row r="9" spans="1:3">
      <c r="A9" s="4" t="s">
        <v>704</v>
      </c>
      <c r="B9" s="6" t="n">
        <v>4116546</v>
      </c>
      <c r="C9" s="6" t="n">
        <v>4301712</v>
      </c>
    </row>
    <row r="10" spans="1:3">
      <c r="A10" s="4" t="s">
        <v>705</v>
      </c>
      <c r="B10" s="6" t="n">
        <v>5025353</v>
      </c>
      <c r="C10" s="6" t="n">
        <v>5327247</v>
      </c>
    </row>
    <row r="11" spans="1:3">
      <c r="A11" s="4" t="s">
        <v>706</v>
      </c>
      <c r="B11" s="4" t="s">
        <v>703</v>
      </c>
      <c r="C11" s="4" t="s">
        <v>703</v>
      </c>
    </row>
    <row r="12" spans="1:3">
      <c r="A12" s="4" t="s">
        <v>707</v>
      </c>
      <c r="B12" s="4" t="s">
        <v>708</v>
      </c>
      <c r="C12" s="4" t="s">
        <v>468</v>
      </c>
    </row>
    <row r="13" spans="1:3">
      <c r="A13" s="4" t="s">
        <v>709</v>
      </c>
      <c r="B13" s="6" t="n">
        <v>5145683</v>
      </c>
      <c r="C13" s="6" t="n">
        <v>5377141</v>
      </c>
    </row>
    <row r="14" spans="1:3">
      <c r="A14" s="4" t="s">
        <v>710</v>
      </c>
      <c r="B14" s="6" t="n">
        <v>7538029</v>
      </c>
      <c r="C14" s="6" t="n">
        <v>79908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3"/>
    <col customWidth="1" max="5" min="5" width="21"/>
    <col customWidth="1" max="6" min="6" width="24"/>
  </cols>
  <sheetData>
    <row r="1" spans="1:6">
      <c r="A1" s="1" t="s">
        <v>711</v>
      </c>
      <c r="B1" s="2" t="s">
        <v>30</v>
      </c>
      <c r="D1" s="2" t="s">
        <v>1</v>
      </c>
    </row>
    <row r="2" spans="1:6">
      <c r="B2" s="2" t="s">
        <v>712</v>
      </c>
      <c r="C2" s="2" t="s">
        <v>713</v>
      </c>
      <c r="D2" s="2" t="s">
        <v>712</v>
      </c>
      <c r="E2" s="2" t="s">
        <v>713</v>
      </c>
      <c r="F2" s="2" t="s">
        <v>714</v>
      </c>
    </row>
    <row r="3" spans="1:6">
      <c r="A3" s="3" t="s">
        <v>214</v>
      </c>
    </row>
    <row r="4" spans="1:6">
      <c r="A4" s="4" t="s">
        <v>715</v>
      </c>
      <c r="D4" s="6" t="n">
        <v>24099</v>
      </c>
      <c r="E4" s="6" t="n">
        <v>5113</v>
      </c>
    </row>
    <row r="5" spans="1:6">
      <c r="A5" s="4" t="s">
        <v>716</v>
      </c>
      <c r="C5" s="6" t="n">
        <v>42716</v>
      </c>
      <c r="D5" s="5" t="n">
        <v>361117</v>
      </c>
      <c r="E5" s="5" t="n">
        <v>42733</v>
      </c>
    </row>
    <row r="6" spans="1:6">
      <c r="A6" s="4" t="s">
        <v>717</v>
      </c>
      <c r="D6" s="5" t="n">
        <v>-41505</v>
      </c>
      <c r="E6" s="5" t="n">
        <v>-23622</v>
      </c>
    </row>
    <row r="7" spans="1:6">
      <c r="A7" s="4" t="s">
        <v>718</v>
      </c>
      <c r="B7" s="6" t="n">
        <v>343711</v>
      </c>
      <c r="C7" s="6" t="n">
        <v>24224</v>
      </c>
      <c r="D7" s="6" t="n">
        <v>343711</v>
      </c>
      <c r="E7" s="6" t="n">
        <v>24224</v>
      </c>
    </row>
    <row r="8" spans="1:6">
      <c r="A8" s="4" t="s">
        <v>719</v>
      </c>
      <c r="B8" s="6" t="n">
        <v>100</v>
      </c>
      <c r="D8" s="6" t="n">
        <v>100</v>
      </c>
      <c r="F8" s="6" t="n">
        <v>100</v>
      </c>
    </row>
    <row r="9" spans="1:6">
      <c r="A9" s="4" t="s">
        <v>720</v>
      </c>
      <c r="B9" s="5" t="n">
        <v>5</v>
      </c>
      <c r="D9" s="5" t="n">
        <v>5</v>
      </c>
    </row>
    <row r="10" spans="1:6">
      <c r="A10" s="4" t="s">
        <v>721</v>
      </c>
      <c r="B10" s="5" t="n">
        <v>4</v>
      </c>
      <c r="D10" s="5" t="n">
        <v>4</v>
      </c>
    </row>
    <row r="11" spans="1:6">
      <c r="A11" s="4" t="s">
        <v>722</v>
      </c>
      <c r="B11" s="5" t="n">
        <v>1</v>
      </c>
      <c r="D11" s="5" t="n">
        <v>1</v>
      </c>
    </row>
    <row r="12" spans="1:6">
      <c r="A12" s="4" t="s">
        <v>723</v>
      </c>
      <c r="B12" s="6" t="n">
        <v>6700</v>
      </c>
      <c r="D12" s="6" t="n">
        <v>106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76</v>
      </c>
      <c r="D1" s="2" t="s">
        <v>31</v>
      </c>
      <c r="E1" s="2" t="s">
        <v>395</v>
      </c>
    </row>
    <row r="2" spans="1:5">
      <c r="A2" s="3" t="s">
        <v>214</v>
      </c>
    </row>
    <row r="3" spans="1:5">
      <c r="A3" s="4" t="s">
        <v>474</v>
      </c>
      <c r="B3" s="6" t="n">
        <v>3448</v>
      </c>
      <c r="C3" s="6" t="n">
        <v>290</v>
      </c>
    </row>
    <row r="4" spans="1:5">
      <c r="A4" s="4" t="s">
        <v>477</v>
      </c>
      <c r="B4" s="5" t="n">
        <v>0</v>
      </c>
      <c r="C4" s="5" t="n">
        <v>3787</v>
      </c>
    </row>
    <row r="5" spans="1:5">
      <c r="A5" s="4" t="s">
        <v>480</v>
      </c>
      <c r="B5" s="5" t="n">
        <v>0</v>
      </c>
      <c r="C5" s="5" t="n">
        <v>0</v>
      </c>
    </row>
    <row r="6" spans="1:5">
      <c r="A6" s="4" t="s">
        <v>483</v>
      </c>
      <c r="B6" s="5" t="n">
        <v>21</v>
      </c>
      <c r="C6" s="5" t="n">
        <v>22</v>
      </c>
    </row>
    <row r="7" spans="1:5">
      <c r="A7" s="4" t="s">
        <v>484</v>
      </c>
      <c r="B7" s="5" t="n">
        <v>340000</v>
      </c>
      <c r="C7" s="5" t="n">
        <v>20000</v>
      </c>
    </row>
    <row r="8" spans="1:5">
      <c r="A8" s="4" t="s">
        <v>725</v>
      </c>
      <c r="B8" s="5" t="n">
        <v>242</v>
      </c>
      <c r="C8" s="5" t="n">
        <v>0</v>
      </c>
    </row>
    <row r="9" spans="1:5">
      <c r="A9" s="4" t="s">
        <v>726</v>
      </c>
      <c r="B9" s="6" t="n">
        <v>343711</v>
      </c>
      <c r="C9" s="6" t="n">
        <v>24099</v>
      </c>
      <c r="D9" s="6" t="n">
        <v>24224</v>
      </c>
      <c r="E9" s="6" t="n">
        <v>51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7</v>
      </c>
      <c r="B1" s="2" t="s">
        <v>728</v>
      </c>
      <c r="C1" s="2" t="s">
        <v>729</v>
      </c>
      <c r="D1" s="2" t="s">
        <v>730</v>
      </c>
      <c r="E1" s="2" t="s">
        <v>731</v>
      </c>
      <c r="F1" s="2" t="s">
        <v>732</v>
      </c>
      <c r="G1" s="2" t="s">
        <v>733</v>
      </c>
      <c r="H1" s="2" t="s">
        <v>734</v>
      </c>
      <c r="I1" s="2" t="s">
        <v>2</v>
      </c>
      <c r="J1" s="2" t="s">
        <v>76</v>
      </c>
    </row>
    <row r="2" spans="1:10">
      <c r="A2" s="3" t="s">
        <v>735</v>
      </c>
    </row>
    <row r="3" spans="1:10">
      <c r="A3" s="4" t="s">
        <v>736</v>
      </c>
      <c r="I3" s="4" t="s">
        <v>737</v>
      </c>
    </row>
    <row r="4" spans="1:10">
      <c r="A4" s="4" t="s">
        <v>738</v>
      </c>
      <c r="I4" s="4" t="s">
        <v>739</v>
      </c>
    </row>
    <row r="5" spans="1:10">
      <c r="A5" s="4" t="s">
        <v>740</v>
      </c>
      <c r="I5" s="6" t="n">
        <v>1308775</v>
      </c>
      <c r="J5" s="6" t="n">
        <v>1275904</v>
      </c>
    </row>
    <row r="6" spans="1:10">
      <c r="A6" s="4" t="s">
        <v>107</v>
      </c>
      <c r="I6" s="5" t="n">
        <v>909676</v>
      </c>
      <c r="J6" s="5" t="n">
        <v>924001</v>
      </c>
    </row>
    <row r="7" spans="1:10">
      <c r="A7" s="4" t="s">
        <v>108</v>
      </c>
      <c r="I7" s="5" t="n">
        <v>399099</v>
      </c>
      <c r="J7" s="5" t="n">
        <v>351903</v>
      </c>
    </row>
    <row r="8" spans="1:10">
      <c r="A8" s="4" t="s">
        <v>741</v>
      </c>
    </row>
    <row r="9" spans="1:10">
      <c r="A9" s="3" t="s">
        <v>735</v>
      </c>
    </row>
    <row r="10" spans="1:10">
      <c r="A10" s="4" t="s">
        <v>742</v>
      </c>
      <c r="I10" s="5" t="n">
        <v>300000</v>
      </c>
      <c r="J10" s="5" t="n">
        <v>400000</v>
      </c>
    </row>
    <row r="11" spans="1:10">
      <c r="A11" s="4" t="s">
        <v>743</v>
      </c>
      <c r="C11" s="4" t="s">
        <v>744</v>
      </c>
      <c r="D11" s="4" t="s">
        <v>744</v>
      </c>
      <c r="E11" s="4" t="s">
        <v>744</v>
      </c>
      <c r="F11" s="4" t="s">
        <v>745</v>
      </c>
      <c r="G11" s="4" t="s">
        <v>745</v>
      </c>
      <c r="H11" s="4" t="s">
        <v>745</v>
      </c>
    </row>
    <row r="12" spans="1:10">
      <c r="A12" s="4" t="s">
        <v>746</v>
      </c>
    </row>
    <row r="13" spans="1:10">
      <c r="A13" s="3" t="s">
        <v>735</v>
      </c>
    </row>
    <row r="14" spans="1:10">
      <c r="A14" s="4" t="s">
        <v>743</v>
      </c>
      <c r="B14" s="4" t="s">
        <v>744</v>
      </c>
    </row>
    <row r="15" spans="1:10">
      <c r="A15" s="4" t="s">
        <v>747</v>
      </c>
    </row>
    <row r="16" spans="1:10">
      <c r="A16" s="3" t="s">
        <v>735</v>
      </c>
    </row>
    <row r="17" spans="1:10">
      <c r="A17" s="4" t="s">
        <v>742</v>
      </c>
      <c r="I17" s="6" t="n">
        <v>3000000</v>
      </c>
      <c r="J17" s="6" t="n">
        <v>3700000</v>
      </c>
    </row>
    <row r="18" spans="1:10">
      <c r="A18" s="4" t="s">
        <v>743</v>
      </c>
      <c r="C18" s="4" t="s">
        <v>748</v>
      </c>
      <c r="D18" s="4" t="s">
        <v>748</v>
      </c>
      <c r="E18" s="4" t="s">
        <v>748</v>
      </c>
      <c r="F18" s="4" t="s">
        <v>749</v>
      </c>
      <c r="G18" s="4" t="s">
        <v>749</v>
      </c>
      <c r="H18" s="4" t="s">
        <v>749</v>
      </c>
    </row>
    <row r="19" spans="1:10">
      <c r="A19" s="4" t="s">
        <v>750</v>
      </c>
    </row>
    <row r="20" spans="1:10">
      <c r="A20" s="3" t="s">
        <v>735</v>
      </c>
    </row>
    <row r="21" spans="1:10">
      <c r="A21" s="4" t="s">
        <v>743</v>
      </c>
      <c r="B21" s="4" t="s">
        <v>7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51</v>
      </c>
      <c r="B1" s="2" t="s">
        <v>30</v>
      </c>
      <c r="D1" s="2" t="s">
        <v>1</v>
      </c>
    </row>
    <row r="2" spans="1:9">
      <c r="B2" s="2" t="s">
        <v>2</v>
      </c>
      <c r="C2" s="2" t="s">
        <v>31</v>
      </c>
      <c r="D2" s="2" t="s">
        <v>2</v>
      </c>
      <c r="E2" s="2" t="s">
        <v>31</v>
      </c>
      <c r="F2" s="2" t="s">
        <v>393</v>
      </c>
      <c r="G2" s="2" t="s">
        <v>76</v>
      </c>
      <c r="H2" s="2" t="s">
        <v>394</v>
      </c>
      <c r="I2" s="2" t="s">
        <v>395</v>
      </c>
    </row>
    <row r="3" spans="1:9">
      <c r="A3" s="3" t="s">
        <v>752</v>
      </c>
    </row>
    <row r="4" spans="1:9">
      <c r="A4" s="4" t="s">
        <v>753</v>
      </c>
      <c r="B4" s="6" t="n">
        <v>4785650</v>
      </c>
      <c r="C4" s="6" t="n">
        <v>4896957</v>
      </c>
      <c r="D4" s="6" t="n">
        <v>4785650</v>
      </c>
      <c r="E4" s="6" t="n">
        <v>4896957</v>
      </c>
      <c r="F4" s="6" t="n">
        <v>5055905</v>
      </c>
      <c r="G4" s="6" t="n">
        <v>5376294</v>
      </c>
      <c r="H4" s="6" t="n">
        <v>5266901</v>
      </c>
      <c r="I4" s="6" t="n">
        <v>4927488</v>
      </c>
    </row>
    <row r="5" spans="1:9">
      <c r="A5" s="4" t="s">
        <v>754</v>
      </c>
      <c r="B5" s="5" t="n">
        <v>-10</v>
      </c>
      <c r="C5" s="5" t="n">
        <v>-8</v>
      </c>
      <c r="D5" s="5" t="n">
        <v>-25</v>
      </c>
      <c r="E5" s="5" t="n">
        <v>-20</v>
      </c>
    </row>
    <row r="6" spans="1:9">
      <c r="A6" s="4" t="s">
        <v>755</v>
      </c>
      <c r="B6" s="5" t="n">
        <v>106</v>
      </c>
      <c r="C6" s="5" t="n">
        <v>148</v>
      </c>
      <c r="D6" s="5" t="n">
        <v>317</v>
      </c>
      <c r="E6" s="5" t="n">
        <v>444</v>
      </c>
    </row>
    <row r="7" spans="1:9">
      <c r="A7" s="4" t="s">
        <v>756</v>
      </c>
    </row>
    <row r="8" spans="1:9">
      <c r="A8" s="3" t="s">
        <v>752</v>
      </c>
    </row>
    <row r="9" spans="1:9">
      <c r="A9" s="4" t="s">
        <v>753</v>
      </c>
      <c r="B9" s="5" t="n">
        <v>49510</v>
      </c>
      <c r="C9" s="5" t="n">
        <v>19862</v>
      </c>
      <c r="D9" s="5" t="n">
        <v>49510</v>
      </c>
      <c r="E9" s="5" t="n">
        <v>19862</v>
      </c>
      <c r="F9" s="5" t="n">
        <v>55105</v>
      </c>
      <c r="G9" s="5" t="n">
        <v>9887</v>
      </c>
      <c r="H9" s="5" t="n">
        <v>27309</v>
      </c>
      <c r="I9" s="5" t="n">
        <v>41210</v>
      </c>
    </row>
    <row r="10" spans="1:9">
      <c r="A10" s="4" t="s">
        <v>757</v>
      </c>
      <c r="B10" s="5" t="n">
        <v>-5595</v>
      </c>
      <c r="C10" s="5" t="n">
        <v>-7447</v>
      </c>
      <c r="D10" s="5" t="n">
        <v>39623</v>
      </c>
      <c r="E10" s="5" t="n">
        <v>-21348</v>
      </c>
    </row>
    <row r="11" spans="1:9">
      <c r="A11" s="4" t="s">
        <v>758</v>
      </c>
    </row>
    <row r="12" spans="1:9">
      <c r="A12" s="3" t="s">
        <v>752</v>
      </c>
    </row>
    <row r="13" spans="1:9">
      <c r="A13" s="4" t="s">
        <v>753</v>
      </c>
      <c r="B13" s="5" t="n">
        <v>151</v>
      </c>
      <c r="C13" s="5" t="n">
        <v>180</v>
      </c>
      <c r="D13" s="5" t="n">
        <v>151</v>
      </c>
      <c r="E13" s="5" t="n">
        <v>180</v>
      </c>
      <c r="F13" s="5" t="n">
        <v>161</v>
      </c>
      <c r="G13" s="5" t="n">
        <v>176</v>
      </c>
      <c r="H13" s="5" t="n">
        <v>188</v>
      </c>
      <c r="I13" s="5" t="n">
        <v>200</v>
      </c>
    </row>
    <row r="14" spans="1:9">
      <c r="A14" s="4" t="s">
        <v>754</v>
      </c>
      <c r="B14" s="5" t="n">
        <v>-10</v>
      </c>
      <c r="C14" s="5" t="n">
        <v>-8</v>
      </c>
      <c r="D14" s="5" t="n">
        <v>-25</v>
      </c>
      <c r="E14" s="5" t="n">
        <v>-20</v>
      </c>
    </row>
    <row r="15" spans="1:9">
      <c r="A15" s="4" t="s">
        <v>759</v>
      </c>
    </row>
    <row r="16" spans="1:9">
      <c r="A16" s="3" t="s">
        <v>752</v>
      </c>
    </row>
    <row r="17" spans="1:9">
      <c r="A17" s="4" t="s">
        <v>753</v>
      </c>
      <c r="B17" s="5" t="n">
        <v>-1733</v>
      </c>
      <c r="C17" s="5" t="n">
        <v>-2955</v>
      </c>
      <c r="D17" s="5" t="n">
        <v>-1733</v>
      </c>
      <c r="E17" s="5" t="n">
        <v>-2955</v>
      </c>
      <c r="F17" s="5" t="n">
        <v>-1839</v>
      </c>
      <c r="G17" s="5" t="n">
        <v>-2050</v>
      </c>
      <c r="H17" s="5" t="n">
        <v>-3103</v>
      </c>
      <c r="I17" s="5" t="n">
        <v>-3399</v>
      </c>
    </row>
    <row r="18" spans="1:9">
      <c r="A18" s="4" t="s">
        <v>755</v>
      </c>
      <c r="B18" s="5" t="n">
        <v>106</v>
      </c>
      <c r="C18" s="5" t="n">
        <v>148</v>
      </c>
      <c r="D18" s="5" t="n">
        <v>317</v>
      </c>
      <c r="E18" s="5" t="n">
        <v>444</v>
      </c>
    </row>
    <row r="19" spans="1:9">
      <c r="A19" s="4" t="s">
        <v>760</v>
      </c>
    </row>
    <row r="20" spans="1:9">
      <c r="A20" s="3" t="s">
        <v>752</v>
      </c>
    </row>
    <row r="21" spans="1:9">
      <c r="A21" s="4" t="s">
        <v>753</v>
      </c>
      <c r="B21" s="5" t="n">
        <v>104008</v>
      </c>
      <c r="C21" s="5" t="n">
        <v>95026</v>
      </c>
      <c r="D21" s="5" t="n">
        <v>104008</v>
      </c>
      <c r="E21" s="5" t="n">
        <v>95026</v>
      </c>
      <c r="F21" s="5" t="n">
        <v>114116</v>
      </c>
      <c r="G21" s="5" t="n">
        <v>73146</v>
      </c>
      <c r="H21" s="5" t="n">
        <v>100751</v>
      </c>
      <c r="I21" s="5" t="n">
        <v>110964</v>
      </c>
    </row>
    <row r="22" spans="1:9">
      <c r="A22" s="4" t="s">
        <v>757</v>
      </c>
      <c r="B22" s="5" t="n">
        <v>-10475</v>
      </c>
      <c r="C22" s="5" t="n">
        <v>-5882</v>
      </c>
      <c r="D22" s="5" t="n">
        <v>30240</v>
      </c>
      <c r="E22" s="5" t="n">
        <v>-16721</v>
      </c>
    </row>
    <row r="23" spans="1:9">
      <c r="A23" s="4" t="s">
        <v>761</v>
      </c>
      <c r="B23" s="5" t="n">
        <v>271</v>
      </c>
      <c r="C23" s="5" t="n">
        <v>17</v>
      </c>
      <c r="D23" s="5" t="n">
        <v>330</v>
      </c>
      <c r="E23" s="5" t="n">
        <v>359</v>
      </c>
    </row>
    <row r="24" spans="1:9">
      <c r="A24" s="4" t="s">
        <v>754</v>
      </c>
      <c r="B24" s="5" t="n">
        <v>-10</v>
      </c>
      <c r="C24" s="5" t="n">
        <v>-8</v>
      </c>
      <c r="D24" s="5" t="n">
        <v>-25</v>
      </c>
      <c r="E24" s="5" t="n">
        <v>-20</v>
      </c>
    </row>
    <row r="25" spans="1:9">
      <c r="A25" s="4" t="s">
        <v>755</v>
      </c>
      <c r="B25" s="5" t="n">
        <v>106</v>
      </c>
      <c r="C25" s="5" t="n">
        <v>148</v>
      </c>
      <c r="D25" s="5" t="n">
        <v>317</v>
      </c>
      <c r="E25" s="5" t="n">
        <v>444</v>
      </c>
    </row>
    <row r="26" spans="1:9">
      <c r="A26" s="4" t="s">
        <v>762</v>
      </c>
    </row>
    <row r="27" spans="1:9">
      <c r="A27" s="3" t="s">
        <v>752</v>
      </c>
    </row>
    <row r="28" spans="1:9">
      <c r="A28" s="4" t="s">
        <v>753</v>
      </c>
      <c r="B28" s="5" t="n">
        <v>56080</v>
      </c>
      <c r="C28" s="5" t="n">
        <v>77939</v>
      </c>
      <c r="D28" s="5" t="n">
        <v>56080</v>
      </c>
      <c r="E28" s="5" t="n">
        <v>77939</v>
      </c>
      <c r="F28" s="6" t="n">
        <v>60689</v>
      </c>
      <c r="G28" s="6" t="n">
        <v>65133</v>
      </c>
      <c r="H28" s="6" t="n">
        <v>76357</v>
      </c>
      <c r="I28" s="6" t="n">
        <v>72953</v>
      </c>
    </row>
    <row r="29" spans="1:9">
      <c r="A29" s="4" t="s">
        <v>757</v>
      </c>
      <c r="B29" s="5" t="n">
        <v>-4880</v>
      </c>
      <c r="C29" s="5" t="n">
        <v>1565</v>
      </c>
      <c r="D29" s="5" t="n">
        <v>-9383</v>
      </c>
      <c r="E29" s="5" t="n">
        <v>4627</v>
      </c>
    </row>
    <row r="30" spans="1:9">
      <c r="A30" s="4" t="s">
        <v>763</v>
      </c>
      <c r="B30" s="6" t="n">
        <v>271</v>
      </c>
      <c r="C30" s="6" t="n">
        <v>17</v>
      </c>
      <c r="D30" s="6" t="n">
        <v>330</v>
      </c>
      <c r="E30" s="6" t="n">
        <v>3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59</v>
      </c>
      <c r="B1" s="2" t="s">
        <v>30</v>
      </c>
      <c r="D1" s="2" t="s">
        <v>1</v>
      </c>
    </row>
    <row r="2" spans="1:5">
      <c r="B2" s="2" t="s">
        <v>2</v>
      </c>
      <c r="C2" s="2" t="s">
        <v>31</v>
      </c>
      <c r="D2" s="2" t="s">
        <v>2</v>
      </c>
      <c r="E2" s="2" t="s">
        <v>31</v>
      </c>
    </row>
    <row r="3" spans="1:5">
      <c r="A3" s="3" t="s">
        <v>160</v>
      </c>
    </row>
    <row r="4" spans="1:5">
      <c r="A4" s="4" t="s">
        <v>161</v>
      </c>
      <c r="B4" s="6" t="n">
        <v>5055905</v>
      </c>
      <c r="C4" s="6" t="n">
        <v>5266901</v>
      </c>
      <c r="D4" s="6" t="n">
        <v>5376294</v>
      </c>
      <c r="E4" s="6" t="n">
        <v>4927488</v>
      </c>
    </row>
    <row r="5" spans="1:5">
      <c r="A5" s="4" t="s">
        <v>162</v>
      </c>
      <c r="B5" s="5" t="n">
        <v>60168</v>
      </c>
      <c r="C5" s="5" t="n">
        <v>92718</v>
      </c>
      <c r="D5" s="5" t="n">
        <v>266840</v>
      </c>
      <c r="E5" s="5" t="n">
        <v>252986</v>
      </c>
    </row>
    <row r="6" spans="1:5">
      <c r="A6" s="4" t="s">
        <v>163</v>
      </c>
      <c r="B6" s="5" t="n">
        <v>1578013</v>
      </c>
      <c r="C6" s="5" t="n">
        <v>1335517</v>
      </c>
      <c r="D6" s="5" t="n">
        <v>4863370</v>
      </c>
      <c r="E6" s="5" t="n">
        <v>4069981</v>
      </c>
    </row>
    <row r="7" spans="1:5">
      <c r="A7" s="4" t="s">
        <v>164</v>
      </c>
      <c r="B7" s="5" t="n">
        <v>-1848336</v>
      </c>
      <c r="C7" s="5" t="n">
        <v>-1696679</v>
      </c>
      <c r="D7" s="5" t="n">
        <v>-5156630</v>
      </c>
      <c r="E7" s="5" t="n">
        <v>-4139332</v>
      </c>
    </row>
    <row r="8" spans="1:5">
      <c r="A8" s="4" t="s">
        <v>165</v>
      </c>
      <c r="C8" s="5" t="n">
        <v>-42716</v>
      </c>
      <c r="D8" s="5" t="n">
        <v>-361117</v>
      </c>
      <c r="E8" s="5" t="n">
        <v>-42733</v>
      </c>
    </row>
    <row r="9" spans="1:5">
      <c r="A9" s="4" t="s">
        <v>166</v>
      </c>
      <c r="B9" s="5" t="n">
        <v>-60100</v>
      </c>
      <c r="C9" s="5" t="n">
        <v>-58784</v>
      </c>
      <c r="D9" s="5" t="n">
        <v>-203107</v>
      </c>
      <c r="E9" s="5" t="n">
        <v>-171433</v>
      </c>
    </row>
    <row r="10" spans="1:5">
      <c r="A10" s="4" t="s">
        <v>167</v>
      </c>
      <c r="B10" s="6" t="n">
        <v>4785650</v>
      </c>
      <c r="C10" s="6" t="n">
        <v>4896957</v>
      </c>
      <c r="D10" s="6" t="n">
        <v>4785650</v>
      </c>
      <c r="E10" s="6" t="n">
        <v>4896957</v>
      </c>
    </row>
    <row r="11" spans="1:5">
      <c r="A11" s="4" t="s">
        <v>168</v>
      </c>
    </row>
    <row r="12" spans="1:5">
      <c r="A12" s="3" t="s">
        <v>160</v>
      </c>
    </row>
    <row r="13" spans="1:5">
      <c r="A13" s="4" t="s">
        <v>169</v>
      </c>
      <c r="B13" s="5" t="n">
        <v>36432</v>
      </c>
      <c r="C13" s="5" t="n">
        <v>39505</v>
      </c>
      <c r="D13" s="5" t="n">
        <v>40272</v>
      </c>
      <c r="E13" s="5" t="n">
        <v>36587</v>
      </c>
    </row>
    <row r="14" spans="1:5">
      <c r="A14" s="4" t="s">
        <v>161</v>
      </c>
      <c r="B14" s="6" t="n">
        <v>3643190</v>
      </c>
      <c r="C14" s="6" t="n">
        <v>3950450</v>
      </c>
      <c r="D14" s="6" t="n">
        <v>4027244</v>
      </c>
      <c r="E14" s="6" t="n">
        <v>3658656</v>
      </c>
    </row>
    <row r="15" spans="1:5">
      <c r="A15" s="4" t="s">
        <v>170</v>
      </c>
      <c r="B15" s="5" t="n">
        <v>15780</v>
      </c>
      <c r="C15" s="5" t="n">
        <v>13355</v>
      </c>
      <c r="D15" s="5" t="n">
        <v>48634</v>
      </c>
      <c r="E15" s="5" t="n">
        <v>40700</v>
      </c>
    </row>
    <row r="16" spans="1:5">
      <c r="A16" s="4" t="s">
        <v>163</v>
      </c>
      <c r="B16" s="6" t="n">
        <v>1578013</v>
      </c>
      <c r="C16" s="6" t="n">
        <v>1335517</v>
      </c>
      <c r="D16" s="6" t="n">
        <v>4863370</v>
      </c>
      <c r="E16" s="6" t="n">
        <v>4069981</v>
      </c>
    </row>
    <row r="17" spans="1:5">
      <c r="A17" s="4" t="s">
        <v>171</v>
      </c>
      <c r="B17" s="5" t="n">
        <v>-18483</v>
      </c>
      <c r="C17" s="5" t="n">
        <v>-16967</v>
      </c>
      <c r="D17" s="5" t="n">
        <v>-51566</v>
      </c>
      <c r="E17" s="5" t="n">
        <v>-41394</v>
      </c>
    </row>
    <row r="18" spans="1:5">
      <c r="A18" s="4" t="s">
        <v>164</v>
      </c>
      <c r="B18" s="6" t="n">
        <v>-1848336</v>
      </c>
      <c r="C18" s="6" t="n">
        <v>-1696679</v>
      </c>
      <c r="D18" s="6" t="n">
        <v>-5156630</v>
      </c>
      <c r="E18" s="6" t="n">
        <v>-4139332</v>
      </c>
    </row>
    <row r="19" spans="1:5">
      <c r="A19" s="4" t="s">
        <v>172</v>
      </c>
      <c r="C19" s="5" t="n">
        <v>-427</v>
      </c>
      <c r="D19" s="5" t="n">
        <v>-3611</v>
      </c>
      <c r="E19" s="5" t="n">
        <v>-427</v>
      </c>
    </row>
    <row r="20" spans="1:5">
      <c r="A20" s="4" t="s">
        <v>165</v>
      </c>
      <c r="C20" s="6" t="n">
        <v>-42716</v>
      </c>
      <c r="D20" s="6" t="n">
        <v>-361117</v>
      </c>
      <c r="E20" s="6" t="n">
        <v>-42733</v>
      </c>
    </row>
    <row r="21" spans="1:5">
      <c r="A21" s="4" t="s">
        <v>173</v>
      </c>
      <c r="B21" s="5" t="n">
        <v>33729</v>
      </c>
      <c r="C21" s="5" t="n">
        <v>35466</v>
      </c>
      <c r="D21" s="5" t="n">
        <v>33729</v>
      </c>
      <c r="E21" s="5" t="n">
        <v>35466</v>
      </c>
    </row>
    <row r="22" spans="1:5">
      <c r="A22" s="4" t="s">
        <v>167</v>
      </c>
      <c r="B22" s="6" t="n">
        <v>3372867</v>
      </c>
      <c r="C22" s="6" t="n">
        <v>3546572</v>
      </c>
      <c r="D22" s="6" t="n">
        <v>3372867</v>
      </c>
      <c r="E22" s="6" t="n">
        <v>3546572</v>
      </c>
    </row>
    <row r="23" spans="1:5">
      <c r="A23" s="4" t="s">
        <v>174</v>
      </c>
    </row>
    <row r="24" spans="1:5">
      <c r="A24" s="3" t="s">
        <v>160</v>
      </c>
    </row>
    <row r="25" spans="1:5">
      <c r="A25" s="4" t="s">
        <v>161</v>
      </c>
      <c r="B25" s="5" t="n">
        <v>913555</v>
      </c>
      <c r="C25" s="5" t="n">
        <v>899131</v>
      </c>
      <c r="D25" s="5" t="n">
        <v>924001</v>
      </c>
      <c r="E25" s="5" t="n">
        <v>875395</v>
      </c>
    </row>
    <row r="26" spans="1:5">
      <c r="A26" s="4" t="s">
        <v>162</v>
      </c>
      <c r="B26" s="5" t="n">
        <v>56221</v>
      </c>
      <c r="C26" s="5" t="n">
        <v>78754</v>
      </c>
      <c r="D26" s="5" t="n">
        <v>188782</v>
      </c>
      <c r="E26" s="5" t="n">
        <v>215139</v>
      </c>
    </row>
    <row r="27" spans="1:5">
      <c r="A27" s="4" t="s">
        <v>166</v>
      </c>
      <c r="B27" s="5" t="n">
        <v>-60100</v>
      </c>
      <c r="C27" s="5" t="n">
        <v>-58784</v>
      </c>
      <c r="D27" s="5" t="n">
        <v>-203107</v>
      </c>
      <c r="E27" s="5" t="n">
        <v>-171433</v>
      </c>
    </row>
    <row r="28" spans="1:5">
      <c r="A28" s="4" t="s">
        <v>167</v>
      </c>
      <c r="B28" s="5" t="n">
        <v>909676</v>
      </c>
      <c r="C28" s="5" t="n">
        <v>919101</v>
      </c>
      <c r="D28" s="5" t="n">
        <v>909676</v>
      </c>
      <c r="E28" s="5" t="n">
        <v>919101</v>
      </c>
    </row>
    <row r="29" spans="1:5">
      <c r="A29" s="4" t="s">
        <v>175</v>
      </c>
    </row>
    <row r="30" spans="1:5">
      <c r="A30" s="3" t="s">
        <v>160</v>
      </c>
    </row>
    <row r="31" spans="1:5">
      <c r="A31" s="4" t="s">
        <v>161</v>
      </c>
      <c r="B31" s="5" t="n">
        <v>385044</v>
      </c>
      <c r="C31" s="5" t="n">
        <v>316569</v>
      </c>
      <c r="D31" s="5" t="n">
        <v>351903</v>
      </c>
      <c r="E31" s="5" t="n">
        <v>282473</v>
      </c>
    </row>
    <row r="32" spans="1:5">
      <c r="A32" s="4" t="s">
        <v>162</v>
      </c>
      <c r="B32" s="5" t="n">
        <v>14055</v>
      </c>
      <c r="C32" s="5" t="n">
        <v>19689</v>
      </c>
      <c r="D32" s="5" t="n">
        <v>47196</v>
      </c>
      <c r="E32" s="5" t="n">
        <v>53785</v>
      </c>
    </row>
    <row r="33" spans="1:5">
      <c r="A33" s="4" t="s">
        <v>167</v>
      </c>
      <c r="B33" s="5" t="n">
        <v>399099</v>
      </c>
      <c r="C33" s="5" t="n">
        <v>336258</v>
      </c>
      <c r="D33" s="5" t="n">
        <v>399099</v>
      </c>
      <c r="E33" s="5" t="n">
        <v>336258</v>
      </c>
    </row>
    <row r="34" spans="1:5">
      <c r="A34" s="4" t="s">
        <v>176</v>
      </c>
    </row>
    <row r="35" spans="1:5">
      <c r="A35" s="3" t="s">
        <v>160</v>
      </c>
    </row>
    <row r="36" spans="1:5">
      <c r="A36" s="4" t="s">
        <v>161</v>
      </c>
      <c r="B36" s="5" t="n">
        <v>1298599</v>
      </c>
      <c r="C36" s="5" t="n">
        <v>1215700</v>
      </c>
      <c r="D36" s="5" t="n">
        <v>1275904</v>
      </c>
      <c r="E36" s="5" t="n">
        <v>1157868</v>
      </c>
    </row>
    <row r="37" spans="1:5">
      <c r="A37" s="4" t="s">
        <v>162</v>
      </c>
      <c r="B37" s="5" t="n">
        <v>70276</v>
      </c>
      <c r="C37" s="5" t="n">
        <v>98443</v>
      </c>
      <c r="D37" s="5" t="n">
        <v>235978</v>
      </c>
      <c r="E37" s="5" t="n">
        <v>268924</v>
      </c>
    </row>
    <row r="38" spans="1:5">
      <c r="A38" s="4" t="s">
        <v>166</v>
      </c>
      <c r="B38" s="5" t="n">
        <v>-60100</v>
      </c>
      <c r="C38" s="5" t="n">
        <v>-58784</v>
      </c>
      <c r="D38" s="5" t="n">
        <v>-203107</v>
      </c>
      <c r="E38" s="5" t="n">
        <v>-171433</v>
      </c>
    </row>
    <row r="39" spans="1:5">
      <c r="A39" s="4" t="s">
        <v>167</v>
      </c>
      <c r="B39" s="5" t="n">
        <v>1308775</v>
      </c>
      <c r="C39" s="5" t="n">
        <v>1255359</v>
      </c>
      <c r="D39" s="5" t="n">
        <v>1308775</v>
      </c>
      <c r="E39" s="5" t="n">
        <v>1255359</v>
      </c>
    </row>
    <row r="40" spans="1:5">
      <c r="A40" s="4" t="s">
        <v>177</v>
      </c>
    </row>
    <row r="41" spans="1:5">
      <c r="A41" s="3" t="s">
        <v>160</v>
      </c>
    </row>
    <row r="42" spans="1:5">
      <c r="A42" s="4" t="s">
        <v>161</v>
      </c>
      <c r="B42" s="5" t="n">
        <v>114116</v>
      </c>
      <c r="C42" s="5" t="n">
        <v>100751</v>
      </c>
      <c r="D42" s="5" t="n">
        <v>73146</v>
      </c>
      <c r="E42" s="5" t="n">
        <v>110964</v>
      </c>
    </row>
    <row r="43" spans="1:5">
      <c r="A43" s="4" t="s">
        <v>162</v>
      </c>
      <c r="B43" s="5" t="n">
        <v>-10108</v>
      </c>
      <c r="C43" s="5" t="n">
        <v>-5725</v>
      </c>
      <c r="D43" s="5" t="n">
        <v>30862</v>
      </c>
      <c r="E43" s="5" t="n">
        <v>-15938</v>
      </c>
    </row>
    <row r="44" spans="1:5">
      <c r="A44" s="4" t="s">
        <v>167</v>
      </c>
      <c r="B44" s="6" t="n">
        <v>104008</v>
      </c>
      <c r="C44" s="6" t="n">
        <v>95026</v>
      </c>
      <c r="D44" s="6" t="n">
        <v>104008</v>
      </c>
      <c r="E44" s="6" t="n">
        <v>9502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764</v>
      </c>
      <c r="C1" s="2" t="s">
        <v>2</v>
      </c>
      <c r="D1" s="2" t="s">
        <v>76</v>
      </c>
    </row>
    <row r="2" spans="1:4">
      <c r="A2" s="3" t="s">
        <v>311</v>
      </c>
    </row>
    <row r="3" spans="1:4">
      <c r="A3" s="4" t="s">
        <v>33</v>
      </c>
      <c r="C3" s="6" t="n">
        <v>70325927</v>
      </c>
      <c r="D3" s="6" t="n">
        <v>82475547</v>
      </c>
    </row>
    <row r="4" spans="1:4">
      <c r="A4" s="4" t="s">
        <v>765</v>
      </c>
      <c r="C4" s="5" t="n">
        <v>4743923</v>
      </c>
      <c r="D4" s="5" t="n">
        <v>4382162</v>
      </c>
    </row>
    <row r="5" spans="1:4">
      <c r="A5" s="4" t="s">
        <v>766</v>
      </c>
      <c r="C5" s="5" t="n">
        <v>3372867</v>
      </c>
      <c r="D5" s="5" t="n">
        <v>4027244</v>
      </c>
    </row>
    <row r="6" spans="1:4">
      <c r="A6" s="4" t="s">
        <v>767</v>
      </c>
    </row>
    <row r="7" spans="1:4">
      <c r="A7" s="3" t="s">
        <v>311</v>
      </c>
    </row>
    <row r="8" spans="1:4">
      <c r="A8" s="4" t="s">
        <v>33</v>
      </c>
      <c r="C8" s="5" t="n">
        <v>40408992</v>
      </c>
      <c r="D8" s="5" t="n">
        <v>63112341</v>
      </c>
    </row>
    <row r="9" spans="1:4">
      <c r="A9" s="4" t="s">
        <v>768</v>
      </c>
      <c r="B9" s="4" t="s">
        <v>346</v>
      </c>
      <c r="C9" s="5" t="n">
        <v>2865820</v>
      </c>
      <c r="D9" s="5" t="n">
        <v>4839828</v>
      </c>
    </row>
    <row r="10" spans="1:4">
      <c r="A10" s="4" t="s">
        <v>765</v>
      </c>
      <c r="C10" s="5" t="n">
        <v>504903</v>
      </c>
      <c r="D10" s="5" t="n">
        <v>570986</v>
      </c>
    </row>
    <row r="11" spans="1:4">
      <c r="A11" s="4" t="s">
        <v>45</v>
      </c>
      <c r="C11" s="5" t="n">
        <v>17342</v>
      </c>
      <c r="D11" s="5" t="n">
        <v>8824</v>
      </c>
    </row>
    <row r="12" spans="1:4">
      <c r="A12" s="4" t="s">
        <v>766</v>
      </c>
      <c r="C12" s="6" t="n">
        <v>1948681</v>
      </c>
      <c r="D12" s="6" t="n">
        <v>2729092</v>
      </c>
    </row>
    <row r="13" spans="1:4"/>
    <row r="14" spans="1:4">
      <c r="A14" s="4" t="s">
        <v>346</v>
      </c>
      <c r="B14" s="4" t="s">
        <v>769</v>
      </c>
    </row>
  </sheetData>
  <mergeCells count="3">
    <mergeCell ref="A1:B1"/>
    <mergeCell ref="A13:C13"/>
    <mergeCell ref="B14:C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30</v>
      </c>
      <c r="D1" s="2" t="s">
        <v>1</v>
      </c>
    </row>
    <row r="2" spans="1:5">
      <c r="B2" s="2" t="s">
        <v>2</v>
      </c>
      <c r="C2" s="2" t="s">
        <v>31</v>
      </c>
      <c r="D2" s="2" t="s">
        <v>2</v>
      </c>
      <c r="E2" s="2" t="s">
        <v>31</v>
      </c>
    </row>
    <row r="3" spans="1:5">
      <c r="A3" s="3" t="s">
        <v>311</v>
      </c>
    </row>
    <row r="4" spans="1:5">
      <c r="A4" s="4" t="s">
        <v>588</v>
      </c>
      <c r="B4" s="6" t="n">
        <v>478477</v>
      </c>
      <c r="C4" s="6" t="n">
        <v>431995</v>
      </c>
      <c r="D4" s="6" t="n">
        <v>1508189</v>
      </c>
      <c r="E4" s="6" t="n">
        <v>1162240</v>
      </c>
    </row>
    <row r="5" spans="1:5">
      <c r="A5" s="4" t="s">
        <v>590</v>
      </c>
      <c r="B5" s="5" t="n">
        <v>42452</v>
      </c>
      <c r="C5" s="5" t="n">
        <v>38213</v>
      </c>
      <c r="D5" s="5" t="n">
        <v>126922</v>
      </c>
      <c r="E5" s="5" t="n">
        <v>110041</v>
      </c>
    </row>
    <row r="6" spans="1:5">
      <c r="A6" s="4" t="s">
        <v>771</v>
      </c>
      <c r="B6" s="5" t="n">
        <v>322</v>
      </c>
      <c r="C6" s="5" t="n">
        <v>1347</v>
      </c>
      <c r="D6" s="5" t="n">
        <v>1875</v>
      </c>
      <c r="E6" s="5" t="n">
        <v>2757</v>
      </c>
    </row>
    <row r="7" spans="1:5">
      <c r="A7" s="4" t="s">
        <v>767</v>
      </c>
    </row>
    <row r="8" spans="1:5">
      <c r="A8" s="3" t="s">
        <v>311</v>
      </c>
    </row>
    <row r="9" spans="1:5">
      <c r="A9" s="4" t="s">
        <v>588</v>
      </c>
      <c r="B9" s="5" t="n">
        <v>280009</v>
      </c>
      <c r="C9" s="5" t="n">
        <v>241588</v>
      </c>
      <c r="D9" s="5" t="n">
        <v>980227</v>
      </c>
      <c r="E9" s="5" t="n">
        <v>786673</v>
      </c>
    </row>
    <row r="10" spans="1:5">
      <c r="A10" s="4" t="s">
        <v>590</v>
      </c>
      <c r="B10" s="5" t="n">
        <v>6774</v>
      </c>
      <c r="C10" s="5" t="n">
        <v>7984</v>
      </c>
      <c r="D10" s="5" t="n">
        <v>21603</v>
      </c>
      <c r="E10" s="5" t="n">
        <v>25469</v>
      </c>
    </row>
    <row r="11" spans="1:5">
      <c r="A11" s="4" t="s">
        <v>772</v>
      </c>
    </row>
    <row r="12" spans="1:5">
      <c r="A12" s="3" t="s">
        <v>311</v>
      </c>
    </row>
    <row r="13" spans="1:5">
      <c r="A13" s="4" t="s">
        <v>771</v>
      </c>
      <c r="B13" s="6" t="n">
        <v>1333</v>
      </c>
      <c r="C13" s="6" t="n">
        <v>1412</v>
      </c>
      <c r="D13" s="6" t="n">
        <v>4446</v>
      </c>
      <c r="E13" s="6" t="n">
        <v>436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3</v>
      </c>
      <c r="B1" s="2" t="s">
        <v>30</v>
      </c>
      <c r="D1" s="2" t="s">
        <v>1</v>
      </c>
    </row>
    <row r="2" spans="1:6">
      <c r="B2" s="2" t="s">
        <v>2</v>
      </c>
      <c r="C2" s="2" t="s">
        <v>31</v>
      </c>
      <c r="D2" s="2" t="s">
        <v>2</v>
      </c>
      <c r="E2" s="2" t="s">
        <v>31</v>
      </c>
      <c r="F2" s="2" t="s">
        <v>76</v>
      </c>
    </row>
    <row r="3" spans="1:6">
      <c r="A3" s="3" t="s">
        <v>311</v>
      </c>
    </row>
    <row r="4" spans="1:6">
      <c r="A4" s="4" t="s">
        <v>774</v>
      </c>
      <c r="D4" s="6" t="n">
        <v>500000</v>
      </c>
    </row>
    <row r="5" spans="1:6">
      <c r="A5" s="4" t="s">
        <v>775</v>
      </c>
      <c r="D5" s="5" t="n">
        <v>500000</v>
      </c>
    </row>
    <row r="6" spans="1:6">
      <c r="A6" s="4" t="s">
        <v>316</v>
      </c>
    </row>
    <row r="7" spans="1:6">
      <c r="A7" s="3" t="s">
        <v>311</v>
      </c>
    </row>
    <row r="8" spans="1:6">
      <c r="A8" s="4" t="s">
        <v>776</v>
      </c>
      <c r="B8" s="6" t="n">
        <v>911</v>
      </c>
      <c r="C8" s="6" t="n">
        <v>795</v>
      </c>
      <c r="D8" s="5" t="n">
        <v>2613</v>
      </c>
      <c r="E8" s="6" t="n">
        <v>2253</v>
      </c>
    </row>
    <row r="9" spans="1:6">
      <c r="A9" s="4" t="s">
        <v>777</v>
      </c>
      <c r="B9" s="6" t="n">
        <v>5352</v>
      </c>
      <c r="D9" s="6" t="n">
        <v>5352</v>
      </c>
      <c r="F9" s="6" t="n">
        <v>541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78</v>
      </c>
      <c r="C1" s="2" t="s">
        <v>2</v>
      </c>
      <c r="D1" s="2" t="s">
        <v>76</v>
      </c>
      <c r="E1" s="2" t="s">
        <v>31</v>
      </c>
      <c r="F1" s="2" t="s">
        <v>395</v>
      </c>
    </row>
    <row r="2" spans="1:6">
      <c r="A2" s="3" t="s">
        <v>779</v>
      </c>
    </row>
    <row r="3" spans="1:6">
      <c r="A3" s="4" t="s">
        <v>78</v>
      </c>
      <c r="C3" s="6" t="n">
        <v>13789</v>
      </c>
      <c r="D3" s="6" t="n">
        <v>71320</v>
      </c>
    </row>
    <row r="4" spans="1:6">
      <c r="A4" s="4" t="s">
        <v>37</v>
      </c>
      <c r="C4" s="5" t="n">
        <v>3910178</v>
      </c>
      <c r="D4" s="5" t="n">
        <v>1281053</v>
      </c>
    </row>
    <row r="5" spans="1:6">
      <c r="A5" s="4" t="s">
        <v>351</v>
      </c>
      <c r="C5" s="5" t="n">
        <v>10624401</v>
      </c>
      <c r="D5" s="5" t="n">
        <v>7846257</v>
      </c>
    </row>
    <row r="6" spans="1:6">
      <c r="A6" s="4" t="s">
        <v>780</v>
      </c>
      <c r="C6" s="5" t="n">
        <v>2434134</v>
      </c>
      <c r="D6" s="5" t="n">
        <v>3086032</v>
      </c>
    </row>
    <row r="7" spans="1:6">
      <c r="A7" s="4" t="s">
        <v>114</v>
      </c>
      <c r="C7" s="5" t="n">
        <v>2494373</v>
      </c>
      <c r="D7" s="5" t="n">
        <v>3101133</v>
      </c>
    </row>
    <row r="8" spans="1:6">
      <c r="A8" s="4" t="s">
        <v>87</v>
      </c>
      <c r="C8" s="5" t="n">
        <v>209931</v>
      </c>
      <c r="D8" s="5" t="n">
        <v>234161</v>
      </c>
    </row>
    <row r="9" spans="1:6">
      <c r="A9" s="4" t="s">
        <v>570</v>
      </c>
      <c r="C9" s="5" t="n">
        <v>188079</v>
      </c>
      <c r="D9" s="5" t="n">
        <v>110269</v>
      </c>
    </row>
    <row r="10" spans="1:6">
      <c r="A10" s="4" t="s">
        <v>567</v>
      </c>
      <c r="B10" s="4" t="s">
        <v>568</v>
      </c>
      <c r="C10" s="5" t="n">
        <v>169269</v>
      </c>
      <c r="D10" s="5" t="n">
        <v>90414</v>
      </c>
    </row>
    <row r="11" spans="1:6">
      <c r="A11" s="4" t="s">
        <v>96</v>
      </c>
      <c r="C11" s="5" t="n">
        <v>343711</v>
      </c>
      <c r="D11" s="5" t="n">
        <v>24099</v>
      </c>
      <c r="E11" s="6" t="n">
        <v>24224</v>
      </c>
      <c r="F11" s="6" t="n">
        <v>5113</v>
      </c>
    </row>
    <row r="12" spans="1:6">
      <c r="A12" s="4" t="s">
        <v>97</v>
      </c>
      <c r="C12" s="5" t="n">
        <v>222064</v>
      </c>
      <c r="D12" s="5" t="n">
        <v>226537</v>
      </c>
    </row>
    <row r="13" spans="1:6">
      <c r="A13" s="4" t="s">
        <v>571</v>
      </c>
      <c r="C13" s="5" t="n">
        <v>2694</v>
      </c>
      <c r="D13" s="5" t="n">
        <v>25511</v>
      </c>
    </row>
    <row r="14" spans="1:6">
      <c r="A14" s="4" t="s">
        <v>569</v>
      </c>
      <c r="B14" s="4" t="s">
        <v>568</v>
      </c>
      <c r="C14" s="5" t="n">
        <v>-9213</v>
      </c>
      <c r="D14" s="5" t="n">
        <v>-59163</v>
      </c>
    </row>
    <row r="15" spans="1:6">
      <c r="A15" s="4" t="s">
        <v>781</v>
      </c>
    </row>
    <row r="16" spans="1:6">
      <c r="A16" s="3" t="s">
        <v>779</v>
      </c>
    </row>
    <row r="17" spans="1:6">
      <c r="A17" s="4" t="s">
        <v>78</v>
      </c>
      <c r="C17" s="5" t="n">
        <v>13789</v>
      </c>
      <c r="D17" s="5" t="n">
        <v>71320</v>
      </c>
    </row>
    <row r="18" spans="1:6">
      <c r="A18" s="4" t="s">
        <v>34</v>
      </c>
      <c r="C18" s="5" t="n">
        <v>1568327</v>
      </c>
      <c r="D18" s="5" t="n">
        <v>2117829</v>
      </c>
    </row>
    <row r="19" spans="1:6">
      <c r="A19" s="4" t="s">
        <v>36</v>
      </c>
      <c r="C19" s="5" t="n">
        <v>0</v>
      </c>
      <c r="D19" s="5" t="n">
        <v>0</v>
      </c>
    </row>
    <row r="20" spans="1:6">
      <c r="A20" s="4" t="s">
        <v>782</v>
      </c>
      <c r="C20" s="5" t="n">
        <v>0</v>
      </c>
      <c r="D20" s="5" t="n">
        <v>0</v>
      </c>
    </row>
    <row r="21" spans="1:6">
      <c r="A21" s="4" t="s">
        <v>37</v>
      </c>
      <c r="C21" s="5" t="n">
        <v>0</v>
      </c>
      <c r="D21" s="5" t="n">
        <v>0</v>
      </c>
    </row>
    <row r="22" spans="1:6">
      <c r="A22" s="4" t="s">
        <v>351</v>
      </c>
      <c r="C22" s="5" t="n">
        <v>0</v>
      </c>
      <c r="D22" s="5" t="n">
        <v>0</v>
      </c>
    </row>
    <row r="23" spans="1:6">
      <c r="A23" s="4" t="s">
        <v>114</v>
      </c>
      <c r="C23" s="5" t="n">
        <v>0</v>
      </c>
      <c r="D23" s="5" t="n">
        <v>0</v>
      </c>
    </row>
    <row r="24" spans="1:6">
      <c r="A24" s="4" t="s">
        <v>33</v>
      </c>
      <c r="C24" s="5" t="n">
        <v>0</v>
      </c>
      <c r="D24" s="5" t="n">
        <v>0</v>
      </c>
    </row>
    <row r="25" spans="1:6">
      <c r="A25" s="4" t="s">
        <v>87</v>
      </c>
      <c r="C25" s="5" t="n">
        <v>0</v>
      </c>
      <c r="D25" s="5" t="n">
        <v>0</v>
      </c>
    </row>
    <row r="26" spans="1:6">
      <c r="A26" s="4" t="s">
        <v>570</v>
      </c>
      <c r="C26" s="5" t="n">
        <v>0</v>
      </c>
      <c r="D26" s="5" t="n">
        <v>0</v>
      </c>
    </row>
    <row r="27" spans="1:6">
      <c r="A27" s="4" t="s">
        <v>45</v>
      </c>
      <c r="C27" s="5" t="n">
        <v>0</v>
      </c>
      <c r="D27" s="5" t="n">
        <v>0</v>
      </c>
    </row>
    <row r="28" spans="1:6">
      <c r="A28" s="4" t="s">
        <v>96</v>
      </c>
      <c r="C28" s="5" t="n">
        <v>350426</v>
      </c>
      <c r="D28" s="5" t="n">
        <v>24571</v>
      </c>
    </row>
    <row r="29" spans="1:6">
      <c r="A29" s="4" t="s">
        <v>97</v>
      </c>
      <c r="C29" s="5" t="n">
        <v>0</v>
      </c>
      <c r="D29" s="5" t="n">
        <v>0</v>
      </c>
    </row>
    <row r="30" spans="1:6">
      <c r="A30" s="4" t="s">
        <v>571</v>
      </c>
      <c r="C30" s="5" t="n">
        <v>0</v>
      </c>
      <c r="D30" s="5" t="n">
        <v>0</v>
      </c>
    </row>
    <row r="31" spans="1:6">
      <c r="A31" s="4" t="s">
        <v>783</v>
      </c>
    </row>
    <row r="32" spans="1:6">
      <c r="A32" s="3" t="s">
        <v>779</v>
      </c>
    </row>
    <row r="33" spans="1:6">
      <c r="A33" s="4" t="s">
        <v>78</v>
      </c>
      <c r="C33" s="5" t="n">
        <v>0</v>
      </c>
      <c r="D33" s="5" t="n">
        <v>0</v>
      </c>
    </row>
    <row r="34" spans="1:6">
      <c r="A34" s="4" t="s">
        <v>34</v>
      </c>
      <c r="C34" s="5" t="n">
        <v>5352</v>
      </c>
      <c r="D34" s="5" t="n">
        <v>5411</v>
      </c>
    </row>
    <row r="35" spans="1:6">
      <c r="A35" s="4" t="s">
        <v>36</v>
      </c>
      <c r="C35" s="5" t="n">
        <v>6934988</v>
      </c>
      <c r="D35" s="5" t="n">
        <v>4739984</v>
      </c>
    </row>
    <row r="36" spans="1:6">
      <c r="A36" s="4" t="s">
        <v>782</v>
      </c>
      <c r="C36" s="5" t="n">
        <v>1800018</v>
      </c>
      <c r="D36" s="5" t="n">
        <v>1000032</v>
      </c>
    </row>
    <row r="37" spans="1:6">
      <c r="A37" s="4" t="s">
        <v>37</v>
      </c>
      <c r="C37" s="5" t="n">
        <v>3910178</v>
      </c>
      <c r="D37" s="5" t="n">
        <v>1281053</v>
      </c>
    </row>
    <row r="38" spans="1:6">
      <c r="A38" s="4" t="s">
        <v>351</v>
      </c>
      <c r="C38" s="5" t="n">
        <v>10279895</v>
      </c>
      <c r="D38" s="5" t="n">
        <v>7436707</v>
      </c>
    </row>
    <row r="39" spans="1:6">
      <c r="A39" s="4" t="s">
        <v>114</v>
      </c>
      <c r="C39" s="5" t="n">
        <v>2333701</v>
      </c>
      <c r="D39" s="5" t="n">
        <v>2894813</v>
      </c>
    </row>
    <row r="40" spans="1:6">
      <c r="A40" s="4" t="s">
        <v>33</v>
      </c>
      <c r="C40" s="5" t="n">
        <v>70296295</v>
      </c>
      <c r="D40" s="5" t="n">
        <v>82408752</v>
      </c>
    </row>
    <row r="41" spans="1:6">
      <c r="A41" s="4" t="s">
        <v>87</v>
      </c>
      <c r="C41" s="5" t="n">
        <v>209931</v>
      </c>
      <c r="D41" s="5" t="n">
        <v>234161</v>
      </c>
    </row>
    <row r="42" spans="1:6">
      <c r="A42" s="4" t="s">
        <v>570</v>
      </c>
      <c r="C42" s="5" t="n">
        <v>18810</v>
      </c>
      <c r="D42" s="5" t="n">
        <v>19855</v>
      </c>
    </row>
    <row r="43" spans="1:6">
      <c r="A43" s="4" t="s">
        <v>45</v>
      </c>
      <c r="C43" s="5" t="n">
        <v>556201</v>
      </c>
      <c r="D43" s="5" t="n">
        <v>387085</v>
      </c>
    </row>
    <row r="44" spans="1:6">
      <c r="A44" s="4" t="s">
        <v>96</v>
      </c>
      <c r="C44" s="5" t="n">
        <v>0</v>
      </c>
      <c r="D44" s="5" t="n">
        <v>0</v>
      </c>
    </row>
    <row r="45" spans="1:6">
      <c r="A45" s="4" t="s">
        <v>97</v>
      </c>
      <c r="C45" s="5" t="n">
        <v>215349</v>
      </c>
      <c r="D45" s="5" t="n">
        <v>226065</v>
      </c>
    </row>
    <row r="46" spans="1:6">
      <c r="A46" s="4" t="s">
        <v>571</v>
      </c>
      <c r="C46" s="5" t="n">
        <v>11907</v>
      </c>
      <c r="D46" s="5" t="n">
        <v>84674</v>
      </c>
    </row>
    <row r="47" spans="1:6">
      <c r="A47" s="4" t="s">
        <v>784</v>
      </c>
    </row>
    <row r="48" spans="1:6">
      <c r="A48" s="3" t="s">
        <v>779</v>
      </c>
    </row>
    <row r="49" spans="1:6">
      <c r="A49" s="4" t="s">
        <v>78</v>
      </c>
      <c r="C49" s="5" t="n">
        <v>0</v>
      </c>
      <c r="D49" s="5" t="n">
        <v>0</v>
      </c>
    </row>
    <row r="50" spans="1:6">
      <c r="A50" s="4" t="s">
        <v>34</v>
      </c>
      <c r="C50" s="5" t="n">
        <v>0</v>
      </c>
      <c r="D50" s="5" t="n">
        <v>0</v>
      </c>
    </row>
    <row r="51" spans="1:6">
      <c r="A51" s="4" t="s">
        <v>36</v>
      </c>
      <c r="C51" s="5" t="n">
        <v>0</v>
      </c>
      <c r="D51" s="5" t="n">
        <v>0</v>
      </c>
    </row>
    <row r="52" spans="1:6">
      <c r="A52" s="4" t="s">
        <v>782</v>
      </c>
      <c r="C52" s="5" t="n">
        <v>0</v>
      </c>
      <c r="D52" s="5" t="n">
        <v>0</v>
      </c>
    </row>
    <row r="53" spans="1:6">
      <c r="A53" s="4" t="s">
        <v>37</v>
      </c>
      <c r="C53" s="5" t="n">
        <v>0</v>
      </c>
      <c r="D53" s="5" t="n">
        <v>0</v>
      </c>
    </row>
    <row r="54" spans="1:6">
      <c r="A54" s="4" t="s">
        <v>351</v>
      </c>
      <c r="C54" s="5" t="n">
        <v>344506</v>
      </c>
      <c r="D54" s="5" t="n">
        <v>409550</v>
      </c>
    </row>
    <row r="55" spans="1:6">
      <c r="A55" s="4" t="s">
        <v>114</v>
      </c>
      <c r="C55" s="5" t="n">
        <v>160672</v>
      </c>
      <c r="D55" s="5" t="n">
        <v>206320</v>
      </c>
    </row>
    <row r="56" spans="1:6">
      <c r="A56" s="4" t="s">
        <v>33</v>
      </c>
      <c r="C56" s="5" t="n">
        <v>0</v>
      </c>
      <c r="D56" s="5" t="n">
        <v>0</v>
      </c>
    </row>
    <row r="57" spans="1:6">
      <c r="A57" s="4" t="s">
        <v>87</v>
      </c>
      <c r="C57" s="5" t="n">
        <v>0</v>
      </c>
      <c r="D57" s="5" t="n">
        <v>0</v>
      </c>
    </row>
    <row r="58" spans="1:6">
      <c r="A58" s="4" t="s">
        <v>570</v>
      </c>
      <c r="C58" s="5" t="n">
        <v>0</v>
      </c>
      <c r="D58" s="5" t="n">
        <v>0</v>
      </c>
    </row>
    <row r="59" spans="1:6">
      <c r="A59" s="4" t="s">
        <v>45</v>
      </c>
      <c r="C59" s="5" t="n">
        <v>0</v>
      </c>
      <c r="D59" s="5" t="n">
        <v>0</v>
      </c>
    </row>
    <row r="60" spans="1:6">
      <c r="A60" s="4" t="s">
        <v>96</v>
      </c>
      <c r="C60" s="5" t="n">
        <v>0</v>
      </c>
      <c r="D60" s="5" t="n">
        <v>0</v>
      </c>
    </row>
    <row r="61" spans="1:6">
      <c r="A61" s="4" t="s">
        <v>97</v>
      </c>
      <c r="C61" s="5" t="n">
        <v>0</v>
      </c>
      <c r="D61" s="5" t="n">
        <v>0</v>
      </c>
    </row>
    <row r="62" spans="1:6">
      <c r="A62" s="4" t="s">
        <v>571</v>
      </c>
      <c r="C62" s="5" t="n">
        <v>0</v>
      </c>
      <c r="D62" s="5" t="n">
        <v>0</v>
      </c>
    </row>
    <row r="63" spans="1:6">
      <c r="A63" s="4" t="s">
        <v>785</v>
      </c>
    </row>
    <row r="64" spans="1:6">
      <c r="A64" s="3" t="s">
        <v>779</v>
      </c>
    </row>
    <row r="65" spans="1:6">
      <c r="A65" s="4" t="s">
        <v>78</v>
      </c>
      <c r="C65" s="5" t="n">
        <v>13789</v>
      </c>
      <c r="D65" s="5" t="n">
        <v>71320</v>
      </c>
    </row>
    <row r="66" spans="1:6">
      <c r="A66" s="4" t="s">
        <v>34</v>
      </c>
      <c r="C66" s="5" t="n">
        <v>1573679</v>
      </c>
      <c r="D66" s="5" t="n">
        <v>2123240</v>
      </c>
    </row>
    <row r="67" spans="1:6">
      <c r="A67" s="4" t="s">
        <v>36</v>
      </c>
      <c r="C67" s="5" t="n">
        <v>6934988</v>
      </c>
      <c r="D67" s="5" t="n">
        <v>4739984</v>
      </c>
    </row>
    <row r="68" spans="1:6">
      <c r="A68" s="4" t="s">
        <v>782</v>
      </c>
      <c r="C68" s="5" t="n">
        <v>1800018</v>
      </c>
      <c r="D68" s="5" t="n">
        <v>1000032</v>
      </c>
    </row>
    <row r="69" spans="1:6">
      <c r="A69" s="4" t="s">
        <v>37</v>
      </c>
      <c r="C69" s="5" t="n">
        <v>3910178</v>
      </c>
      <c r="D69" s="5" t="n">
        <v>1281053</v>
      </c>
    </row>
    <row r="70" spans="1:6">
      <c r="A70" s="4" t="s">
        <v>351</v>
      </c>
      <c r="C70" s="5" t="n">
        <v>10624401</v>
      </c>
      <c r="D70" s="5" t="n">
        <v>7846257</v>
      </c>
    </row>
    <row r="71" spans="1:6">
      <c r="A71" s="4" t="s">
        <v>114</v>
      </c>
      <c r="C71" s="5" t="n">
        <v>2494373</v>
      </c>
      <c r="D71" s="5" t="n">
        <v>3101133</v>
      </c>
    </row>
    <row r="72" spans="1:6">
      <c r="A72" s="4" t="s">
        <v>33</v>
      </c>
      <c r="C72" s="5" t="n">
        <v>70296295</v>
      </c>
      <c r="D72" s="5" t="n">
        <v>82408752</v>
      </c>
    </row>
    <row r="73" spans="1:6">
      <c r="A73" s="4" t="s">
        <v>87</v>
      </c>
      <c r="C73" s="5" t="n">
        <v>209931</v>
      </c>
      <c r="D73" s="5" t="n">
        <v>234161</v>
      </c>
    </row>
    <row r="74" spans="1:6">
      <c r="A74" s="4" t="s">
        <v>570</v>
      </c>
      <c r="C74" s="5" t="n">
        <v>188079</v>
      </c>
      <c r="D74" s="5" t="n">
        <v>110269</v>
      </c>
    </row>
    <row r="75" spans="1:6">
      <c r="A75" s="4" t="s">
        <v>45</v>
      </c>
      <c r="C75" s="5" t="n">
        <v>556201</v>
      </c>
      <c r="D75" s="5" t="n">
        <v>387085</v>
      </c>
    </row>
    <row r="76" spans="1:6">
      <c r="A76" s="4" t="s">
        <v>96</v>
      </c>
      <c r="B76" s="4" t="s">
        <v>358</v>
      </c>
      <c r="C76" s="5" t="n">
        <v>350426</v>
      </c>
      <c r="D76" s="5" t="n">
        <v>24571</v>
      </c>
    </row>
    <row r="77" spans="1:6">
      <c r="A77" s="4" t="s">
        <v>97</v>
      </c>
      <c r="B77" s="4" t="s">
        <v>358</v>
      </c>
      <c r="C77" s="5" t="n">
        <v>215349</v>
      </c>
      <c r="D77" s="5" t="n">
        <v>226065</v>
      </c>
    </row>
    <row r="78" spans="1:6">
      <c r="A78" s="4" t="s">
        <v>571</v>
      </c>
      <c r="C78" s="5" t="n">
        <v>2694</v>
      </c>
      <c r="D78" s="5" t="n">
        <v>25511</v>
      </c>
    </row>
    <row r="79" spans="1:6">
      <c r="A79" s="4" t="s">
        <v>786</v>
      </c>
    </row>
    <row r="80" spans="1:6">
      <c r="A80" s="3" t="s">
        <v>779</v>
      </c>
    </row>
    <row r="81" spans="1:6">
      <c r="A81" s="4" t="s">
        <v>78</v>
      </c>
      <c r="C81" s="5" t="n">
        <v>13789</v>
      </c>
      <c r="D81" s="5" t="n">
        <v>71320</v>
      </c>
    </row>
    <row r="82" spans="1:6">
      <c r="A82" s="4" t="s">
        <v>34</v>
      </c>
      <c r="C82" s="5" t="n">
        <v>1573679</v>
      </c>
      <c r="D82" s="5" t="n">
        <v>2123240</v>
      </c>
    </row>
    <row r="83" spans="1:6">
      <c r="A83" s="4" t="s">
        <v>36</v>
      </c>
      <c r="C83" s="5" t="n">
        <v>6935000</v>
      </c>
      <c r="D83" s="5" t="n">
        <v>4740000</v>
      </c>
    </row>
    <row r="84" spans="1:6">
      <c r="A84" s="4" t="s">
        <v>782</v>
      </c>
      <c r="B84" s="4" t="s">
        <v>550</v>
      </c>
      <c r="C84" s="5" t="n">
        <v>1800000</v>
      </c>
      <c r="D84" s="5" t="n">
        <v>1000000</v>
      </c>
    </row>
    <row r="85" spans="1:6">
      <c r="A85" s="4" t="s">
        <v>37</v>
      </c>
      <c r="C85" s="5" t="n">
        <v>3910178</v>
      </c>
      <c r="D85" s="5" t="n">
        <v>1281053</v>
      </c>
    </row>
    <row r="86" spans="1:6">
      <c r="A86" s="4" t="s">
        <v>351</v>
      </c>
      <c r="C86" s="5" t="n">
        <v>10624401</v>
      </c>
      <c r="D86" s="5" t="n">
        <v>7846257</v>
      </c>
    </row>
    <row r="87" spans="1:6">
      <c r="A87" s="4" t="s">
        <v>780</v>
      </c>
      <c r="C87" s="5" t="n">
        <v>2434134</v>
      </c>
      <c r="D87" s="5" t="n">
        <v>3086032</v>
      </c>
    </row>
    <row r="88" spans="1:6">
      <c r="A88" s="4" t="s">
        <v>33</v>
      </c>
      <c r="C88" s="5" t="n">
        <v>70325927</v>
      </c>
      <c r="D88" s="5" t="n">
        <v>82475547</v>
      </c>
    </row>
    <row r="89" spans="1:6">
      <c r="A89" s="4" t="s">
        <v>87</v>
      </c>
      <c r="C89" s="5" t="n">
        <v>209931</v>
      </c>
      <c r="D89" s="5" t="n">
        <v>234161</v>
      </c>
    </row>
    <row r="90" spans="1:6">
      <c r="A90" s="4" t="s">
        <v>570</v>
      </c>
      <c r="C90" s="5" t="n">
        <v>188079</v>
      </c>
      <c r="D90" s="5" t="n">
        <v>110269</v>
      </c>
    </row>
    <row r="91" spans="1:6">
      <c r="A91" s="4" t="s">
        <v>45</v>
      </c>
      <c r="C91" s="5" t="n">
        <v>556201</v>
      </c>
      <c r="D91" s="5" t="n">
        <v>387085</v>
      </c>
    </row>
    <row r="92" spans="1:6">
      <c r="A92" s="4" t="s">
        <v>96</v>
      </c>
      <c r="C92" s="5" t="n">
        <v>343711</v>
      </c>
      <c r="D92" s="5" t="n">
        <v>24099</v>
      </c>
    </row>
    <row r="93" spans="1:6">
      <c r="A93" s="4" t="s">
        <v>97</v>
      </c>
      <c r="C93" s="5" t="n">
        <v>222064</v>
      </c>
      <c r="D93" s="5" t="n">
        <v>226537</v>
      </c>
    </row>
    <row r="94" spans="1:6">
      <c r="A94" s="4" t="s">
        <v>571</v>
      </c>
      <c r="C94" s="5" t="n">
        <v>2694</v>
      </c>
      <c r="D94" s="5" t="n">
        <v>25511</v>
      </c>
    </row>
    <row r="95" spans="1:6">
      <c r="A95" s="4" t="s">
        <v>787</v>
      </c>
    </row>
    <row r="96" spans="1:6">
      <c r="A96" s="3" t="s">
        <v>779</v>
      </c>
    </row>
    <row r="97" spans="1:6">
      <c r="A97" s="4" t="s">
        <v>93</v>
      </c>
      <c r="C97" s="5" t="n">
        <v>0</v>
      </c>
      <c r="D97" s="5" t="n">
        <v>0</v>
      </c>
    </row>
    <row r="98" spans="1:6">
      <c r="A98" s="4" t="s">
        <v>788</v>
      </c>
    </row>
    <row r="99" spans="1:6">
      <c r="A99" s="3" t="s">
        <v>779</v>
      </c>
    </row>
    <row r="100" spans="1:6">
      <c r="A100" s="4" t="s">
        <v>93</v>
      </c>
      <c r="C100" s="5" t="n">
        <v>28158925</v>
      </c>
      <c r="D100" s="5" t="n">
        <v>36891722</v>
      </c>
    </row>
    <row r="101" spans="1:6">
      <c r="A101" s="4" t="s">
        <v>789</v>
      </c>
    </row>
    <row r="102" spans="1:6">
      <c r="A102" s="3" t="s">
        <v>779</v>
      </c>
    </row>
    <row r="103" spans="1:6">
      <c r="A103" s="4" t="s">
        <v>93</v>
      </c>
      <c r="C103" s="5" t="n">
        <v>0</v>
      </c>
      <c r="D103" s="5" t="n">
        <v>0</v>
      </c>
    </row>
    <row r="104" spans="1:6">
      <c r="A104" s="4" t="s">
        <v>790</v>
      </c>
    </row>
    <row r="105" spans="1:6">
      <c r="A105" s="3" t="s">
        <v>779</v>
      </c>
    </row>
    <row r="106" spans="1:6">
      <c r="A106" s="4" t="s">
        <v>93</v>
      </c>
      <c r="C106" s="5" t="n">
        <v>28158925</v>
      </c>
      <c r="D106" s="5" t="n">
        <v>36891722</v>
      </c>
    </row>
    <row r="107" spans="1:6">
      <c r="A107" s="4" t="s">
        <v>791</v>
      </c>
    </row>
    <row r="108" spans="1:6">
      <c r="A108" s="3" t="s">
        <v>779</v>
      </c>
    </row>
    <row r="109" spans="1:6">
      <c r="A109" s="4" t="s">
        <v>93</v>
      </c>
      <c r="C109" s="5" t="n">
        <v>28155723</v>
      </c>
      <c r="D109" s="5" t="n">
        <v>36896603</v>
      </c>
    </row>
    <row r="110" spans="1:6">
      <c r="A110" s="4" t="s">
        <v>792</v>
      </c>
    </row>
    <row r="111" spans="1:6">
      <c r="A111" s="3" t="s">
        <v>779</v>
      </c>
    </row>
    <row r="112" spans="1:6">
      <c r="A112" s="4" t="s">
        <v>94</v>
      </c>
      <c r="C112" s="5" t="n">
        <v>0</v>
      </c>
      <c r="D112" s="5" t="n">
        <v>0</v>
      </c>
    </row>
    <row r="113" spans="1:6">
      <c r="A113" s="4" t="s">
        <v>793</v>
      </c>
    </row>
    <row r="114" spans="1:6">
      <c r="A114" s="3" t="s">
        <v>779</v>
      </c>
    </row>
    <row r="115" spans="1:6">
      <c r="A115" s="4" t="s">
        <v>94</v>
      </c>
      <c r="C115" s="5" t="n">
        <v>68643478</v>
      </c>
      <c r="D115" s="5" t="n">
        <v>64125928</v>
      </c>
    </row>
    <row r="116" spans="1:6">
      <c r="A116" s="4" t="s">
        <v>794</v>
      </c>
    </row>
    <row r="117" spans="1:6">
      <c r="A117" s="3" t="s">
        <v>779</v>
      </c>
    </row>
    <row r="118" spans="1:6">
      <c r="A118" s="4" t="s">
        <v>94</v>
      </c>
      <c r="C118" s="5" t="n">
        <v>0</v>
      </c>
      <c r="D118" s="5" t="n">
        <v>0</v>
      </c>
    </row>
    <row r="119" spans="1:6">
      <c r="A119" s="4" t="s">
        <v>795</v>
      </c>
    </row>
    <row r="120" spans="1:6">
      <c r="A120" s="3" t="s">
        <v>779</v>
      </c>
    </row>
    <row r="121" spans="1:6">
      <c r="A121" s="4" t="s">
        <v>94</v>
      </c>
      <c r="C121" s="5" t="n">
        <v>68643478</v>
      </c>
      <c r="D121" s="5" t="n">
        <v>64125928</v>
      </c>
    </row>
    <row r="122" spans="1:6">
      <c r="A122" s="4" t="s">
        <v>796</v>
      </c>
    </row>
    <row r="123" spans="1:6">
      <c r="A123" s="3" t="s">
        <v>779</v>
      </c>
    </row>
    <row r="124" spans="1:6">
      <c r="A124" s="4" t="s">
        <v>94</v>
      </c>
      <c r="C124" s="5" t="n">
        <v>68452712</v>
      </c>
      <c r="D124" s="5" t="n">
        <v>64298628</v>
      </c>
    </row>
    <row r="125" spans="1:6">
      <c r="A125" s="4" t="s">
        <v>797</v>
      </c>
    </row>
    <row r="126" spans="1:6">
      <c r="A126" s="3" t="s">
        <v>779</v>
      </c>
    </row>
    <row r="127" spans="1:6">
      <c r="A127" s="4" t="s">
        <v>798</v>
      </c>
      <c r="C127" s="5" t="n">
        <v>0</v>
      </c>
      <c r="D127" s="5" t="n">
        <v>0</v>
      </c>
    </row>
    <row r="128" spans="1:6">
      <c r="A128" s="4" t="s">
        <v>799</v>
      </c>
    </row>
    <row r="129" spans="1:6">
      <c r="A129" s="3" t="s">
        <v>779</v>
      </c>
    </row>
    <row r="130" spans="1:6">
      <c r="A130" s="4" t="s">
        <v>798</v>
      </c>
      <c r="C130" s="5" t="n">
        <v>5017321</v>
      </c>
      <c r="D130" s="5" t="n">
        <v>4381484</v>
      </c>
    </row>
    <row r="131" spans="1:6">
      <c r="A131" s="4" t="s">
        <v>800</v>
      </c>
    </row>
    <row r="132" spans="1:6">
      <c r="A132" s="3" t="s">
        <v>779</v>
      </c>
    </row>
    <row r="133" spans="1:6">
      <c r="A133" s="4" t="s">
        <v>798</v>
      </c>
      <c r="C133" s="5" t="n">
        <v>0</v>
      </c>
      <c r="D133" s="5" t="n">
        <v>0</v>
      </c>
    </row>
    <row r="134" spans="1:6">
      <c r="A134" s="4" t="s">
        <v>801</v>
      </c>
    </row>
    <row r="135" spans="1:6">
      <c r="A135" s="3" t="s">
        <v>779</v>
      </c>
    </row>
    <row r="136" spans="1:6">
      <c r="A136" s="4" t="s">
        <v>798</v>
      </c>
      <c r="C136" s="5" t="n">
        <v>5017321</v>
      </c>
      <c r="D136" s="5" t="n">
        <v>4381484</v>
      </c>
    </row>
    <row r="137" spans="1:6">
      <c r="A137" s="4" t="s">
        <v>802</v>
      </c>
    </row>
    <row r="138" spans="1:6">
      <c r="A138" s="3" t="s">
        <v>779</v>
      </c>
    </row>
    <row r="139" spans="1:6">
      <c r="A139" s="4" t="s">
        <v>798</v>
      </c>
      <c r="C139" s="5" t="n">
        <v>4827164</v>
      </c>
      <c r="D139" s="5" t="n">
        <v>4461612</v>
      </c>
    </row>
    <row r="140" spans="1:6">
      <c r="A140" s="4" t="s">
        <v>803</v>
      </c>
    </row>
    <row r="141" spans="1:6">
      <c r="A141" s="3" t="s">
        <v>779</v>
      </c>
    </row>
    <row r="142" spans="1:6">
      <c r="A142" s="4" t="s">
        <v>798</v>
      </c>
      <c r="C142" s="5" t="n">
        <v>0</v>
      </c>
      <c r="D142" s="5" t="n">
        <v>0</v>
      </c>
    </row>
    <row r="143" spans="1:6">
      <c r="A143" s="4" t="s">
        <v>804</v>
      </c>
    </row>
    <row r="144" spans="1:6">
      <c r="A144" s="3" t="s">
        <v>779</v>
      </c>
    </row>
    <row r="145" spans="1:6">
      <c r="A145" s="4" t="s">
        <v>798</v>
      </c>
      <c r="C145" s="5" t="n">
        <v>0</v>
      </c>
      <c r="D145" s="5" t="n">
        <v>0</v>
      </c>
    </row>
    <row r="146" spans="1:6">
      <c r="A146" s="4" t="s">
        <v>805</v>
      </c>
    </row>
    <row r="147" spans="1:6">
      <c r="A147" s="3" t="s">
        <v>779</v>
      </c>
    </row>
    <row r="148" spans="1:6">
      <c r="A148" s="4" t="s">
        <v>798</v>
      </c>
      <c r="C148" s="5" t="n">
        <v>20031</v>
      </c>
      <c r="D148" s="5" t="n">
        <v>17371</v>
      </c>
    </row>
    <row r="149" spans="1:6">
      <c r="A149" s="4" t="s">
        <v>806</v>
      </c>
    </row>
    <row r="150" spans="1:6">
      <c r="A150" s="3" t="s">
        <v>779</v>
      </c>
    </row>
    <row r="151" spans="1:6">
      <c r="A151" s="4" t="s">
        <v>798</v>
      </c>
      <c r="C151" s="5" t="n">
        <v>20031</v>
      </c>
      <c r="D151" s="5" t="n">
        <v>17371</v>
      </c>
    </row>
    <row r="152" spans="1:6">
      <c r="A152" s="4" t="s">
        <v>807</v>
      </c>
    </row>
    <row r="153" spans="1:6">
      <c r="A153" s="3" t="s">
        <v>779</v>
      </c>
    </row>
    <row r="154" spans="1:6">
      <c r="A154" s="4" t="s">
        <v>798</v>
      </c>
      <c r="C154" s="6" t="n">
        <v>20031</v>
      </c>
      <c r="D154" s="6" t="n">
        <v>17371</v>
      </c>
    </row>
    <row r="155" spans="1:6"/>
    <row r="156" spans="1:6">
      <c r="A156" s="4" t="s">
        <v>346</v>
      </c>
      <c r="B156" s="4" t="s">
        <v>579</v>
      </c>
    </row>
    <row r="157" spans="1:6">
      <c r="A157" s="4" t="s">
        <v>348</v>
      </c>
      <c r="B157" s="4" t="s">
        <v>580</v>
      </c>
    </row>
    <row r="158" spans="1:6">
      <c r="A158" s="4" t="s">
        <v>358</v>
      </c>
      <c r="B158" s="4" t="s">
        <v>808</v>
      </c>
    </row>
    <row r="159" spans="1:6">
      <c r="A159" s="4" t="s">
        <v>550</v>
      </c>
      <c r="B159" s="4" t="s">
        <v>809</v>
      </c>
    </row>
  </sheetData>
  <mergeCells count="6">
    <mergeCell ref="A1:B1"/>
    <mergeCell ref="A155:E155"/>
    <mergeCell ref="B156:E156"/>
    <mergeCell ref="B157:E157"/>
    <mergeCell ref="B158:E158"/>
    <mergeCell ref="B159:E15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810</v>
      </c>
      <c r="C1" s="2" t="s">
        <v>2</v>
      </c>
      <c r="E1" s="2" t="s">
        <v>76</v>
      </c>
    </row>
    <row r="2" spans="1:6">
      <c r="A2" s="3" t="s">
        <v>811</v>
      </c>
    </row>
    <row r="3" spans="1:6">
      <c r="A3" s="4" t="s">
        <v>37</v>
      </c>
      <c r="C3" s="6" t="n">
        <v>3910178000</v>
      </c>
      <c r="E3" s="6" t="n">
        <v>1281053000</v>
      </c>
    </row>
    <row r="4" spans="1:6">
      <c r="A4" s="4" t="s">
        <v>351</v>
      </c>
      <c r="C4" s="5" t="n">
        <v>10624401000</v>
      </c>
      <c r="E4" s="5" t="n">
        <v>7846257000</v>
      </c>
    </row>
    <row r="5" spans="1:6">
      <c r="A5" s="4" t="s">
        <v>570</v>
      </c>
      <c r="C5" s="5" t="n">
        <v>188079000</v>
      </c>
      <c r="E5" s="5" t="n">
        <v>110269000</v>
      </c>
    </row>
    <row r="6" spans="1:6">
      <c r="A6" s="4" t="s">
        <v>567</v>
      </c>
      <c r="B6" s="4" t="s">
        <v>568</v>
      </c>
      <c r="C6" s="5" t="n">
        <v>169269000</v>
      </c>
      <c r="E6" s="5" t="n">
        <v>90414000</v>
      </c>
    </row>
    <row r="7" spans="1:6">
      <c r="A7" s="4" t="s">
        <v>571</v>
      </c>
      <c r="C7" s="5" t="n">
        <v>2694000</v>
      </c>
      <c r="E7" s="5" t="n">
        <v>25511000</v>
      </c>
    </row>
    <row r="8" spans="1:6">
      <c r="A8" s="4" t="s">
        <v>569</v>
      </c>
      <c r="B8" s="4" t="s">
        <v>568</v>
      </c>
      <c r="C8" s="5" t="n">
        <v>-9213000</v>
      </c>
      <c r="E8" s="5" t="n">
        <v>-59163000</v>
      </c>
    </row>
    <row r="9" spans="1:6">
      <c r="A9" s="4" t="s">
        <v>781</v>
      </c>
    </row>
    <row r="10" spans="1:6">
      <c r="A10" s="3" t="s">
        <v>811</v>
      </c>
    </row>
    <row r="11" spans="1:6">
      <c r="A11" s="4" t="s">
        <v>37</v>
      </c>
      <c r="C11" s="5" t="n">
        <v>0</v>
      </c>
      <c r="E11" s="5" t="n">
        <v>0</v>
      </c>
    </row>
    <row r="12" spans="1:6">
      <c r="A12" s="4" t="s">
        <v>351</v>
      </c>
      <c r="C12" s="5" t="n">
        <v>0</v>
      </c>
      <c r="E12" s="5" t="n">
        <v>0</v>
      </c>
    </row>
    <row r="13" spans="1:6">
      <c r="A13" s="4" t="s">
        <v>570</v>
      </c>
      <c r="C13" s="5" t="n">
        <v>0</v>
      </c>
      <c r="E13" s="5" t="n">
        <v>0</v>
      </c>
    </row>
    <row r="14" spans="1:6">
      <c r="A14" s="4" t="s">
        <v>571</v>
      </c>
      <c r="C14" s="5" t="n">
        <v>0</v>
      </c>
      <c r="E14" s="5" t="n">
        <v>0</v>
      </c>
    </row>
    <row r="15" spans="1:6">
      <c r="A15" s="4" t="s">
        <v>783</v>
      </c>
    </row>
    <row r="16" spans="1:6">
      <c r="A16" s="3" t="s">
        <v>811</v>
      </c>
    </row>
    <row r="17" spans="1:6">
      <c r="A17" s="4" t="s">
        <v>37</v>
      </c>
      <c r="C17" s="5" t="n">
        <v>3910178000</v>
      </c>
      <c r="E17" s="5" t="n">
        <v>1281053000</v>
      </c>
    </row>
    <row r="18" spans="1:6">
      <c r="A18" s="4" t="s">
        <v>351</v>
      </c>
      <c r="C18" s="5" t="n">
        <v>10279895000</v>
      </c>
      <c r="E18" s="5" t="n">
        <v>7436707000</v>
      </c>
    </row>
    <row r="19" spans="1:6">
      <c r="A19" s="4" t="s">
        <v>570</v>
      </c>
      <c r="C19" s="5" t="n">
        <v>18810000</v>
      </c>
      <c r="E19" s="5" t="n">
        <v>19855000</v>
      </c>
    </row>
    <row r="20" spans="1:6">
      <c r="A20" s="4" t="s">
        <v>571</v>
      </c>
      <c r="C20" s="5" t="n">
        <v>11907000</v>
      </c>
      <c r="E20" s="5" t="n">
        <v>84674000</v>
      </c>
    </row>
    <row r="21" spans="1:6">
      <c r="A21" s="4" t="s">
        <v>784</v>
      </c>
    </row>
    <row r="22" spans="1:6">
      <c r="A22" s="3" t="s">
        <v>811</v>
      </c>
    </row>
    <row r="23" spans="1:6">
      <c r="A23" s="4" t="s">
        <v>37</v>
      </c>
      <c r="C23" s="5" t="n">
        <v>0</v>
      </c>
      <c r="E23" s="5" t="n">
        <v>0</v>
      </c>
    </row>
    <row r="24" spans="1:6">
      <c r="A24" s="4" t="s">
        <v>351</v>
      </c>
      <c r="C24" s="5" t="n">
        <v>344506000</v>
      </c>
      <c r="E24" s="5" t="n">
        <v>409550000</v>
      </c>
    </row>
    <row r="25" spans="1:6">
      <c r="A25" s="4" t="s">
        <v>570</v>
      </c>
      <c r="C25" s="5" t="n">
        <v>0</v>
      </c>
      <c r="E25" s="5" t="n">
        <v>0</v>
      </c>
    </row>
    <row r="26" spans="1:6">
      <c r="A26" s="4" t="s">
        <v>571</v>
      </c>
      <c r="C26" s="5" t="n">
        <v>0</v>
      </c>
      <c r="E26" s="5" t="n">
        <v>0</v>
      </c>
    </row>
    <row r="27" spans="1:6">
      <c r="A27" s="4" t="s">
        <v>812</v>
      </c>
    </row>
    <row r="28" spans="1:6">
      <c r="A28" s="3" t="s">
        <v>811</v>
      </c>
    </row>
    <row r="29" spans="1:6">
      <c r="A29" s="4" t="s">
        <v>567</v>
      </c>
      <c r="B29" s="4" t="s">
        <v>358</v>
      </c>
      <c r="C29" s="5" t="n">
        <v>169269000</v>
      </c>
      <c r="E29" s="5" t="n">
        <v>90414000</v>
      </c>
    </row>
    <row r="30" spans="1:6">
      <c r="A30" s="4" t="s">
        <v>569</v>
      </c>
      <c r="B30" s="4" t="s">
        <v>550</v>
      </c>
      <c r="C30" s="5" t="n">
        <v>-9213000</v>
      </c>
      <c r="D30" s="4" t="s">
        <v>348</v>
      </c>
      <c r="E30" s="5" t="n">
        <v>-59163000</v>
      </c>
      <c r="F30" s="4" t="s">
        <v>358</v>
      </c>
    </row>
    <row r="31" spans="1:6">
      <c r="A31" s="4" t="s">
        <v>813</v>
      </c>
    </row>
    <row r="32" spans="1:6">
      <c r="A32" s="3" t="s">
        <v>811</v>
      </c>
    </row>
    <row r="33" spans="1:6">
      <c r="A33" s="4" t="s">
        <v>37</v>
      </c>
      <c r="C33" s="5" t="n">
        <v>0</v>
      </c>
      <c r="E33" s="5" t="n">
        <v>0</v>
      </c>
    </row>
    <row r="34" spans="1:6">
      <c r="A34" s="4" t="s">
        <v>351</v>
      </c>
      <c r="C34" s="5" t="n">
        <v>0</v>
      </c>
      <c r="E34" s="5" t="n">
        <v>0</v>
      </c>
    </row>
    <row r="35" spans="1:6">
      <c r="A35" s="4" t="s">
        <v>570</v>
      </c>
      <c r="C35" s="5" t="n">
        <v>0</v>
      </c>
      <c r="E35" s="5" t="n">
        <v>0</v>
      </c>
    </row>
    <row r="36" spans="1:6">
      <c r="A36" s="4" t="s">
        <v>571</v>
      </c>
      <c r="C36" s="5" t="n">
        <v>0</v>
      </c>
    </row>
    <row r="37" spans="1:6">
      <c r="A37" s="4" t="s">
        <v>814</v>
      </c>
      <c r="C37" s="5" t="n">
        <v>0</v>
      </c>
      <c r="E37" s="5" t="n">
        <v>0</v>
      </c>
    </row>
    <row r="38" spans="1:6">
      <c r="A38" s="4" t="s">
        <v>815</v>
      </c>
    </row>
    <row r="39" spans="1:6">
      <c r="A39" s="3" t="s">
        <v>811</v>
      </c>
    </row>
    <row r="40" spans="1:6">
      <c r="A40" s="4" t="s">
        <v>37</v>
      </c>
      <c r="C40" s="5" t="n">
        <v>3910178000</v>
      </c>
      <c r="E40" s="5" t="n">
        <v>1281053000</v>
      </c>
    </row>
    <row r="41" spans="1:6">
      <c r="A41" s="4" t="s">
        <v>351</v>
      </c>
      <c r="C41" s="5" t="n">
        <v>10279895000</v>
      </c>
      <c r="E41" s="5" t="n">
        <v>7436707000</v>
      </c>
    </row>
    <row r="42" spans="1:6">
      <c r="A42" s="4" t="s">
        <v>570</v>
      </c>
      <c r="C42" s="5" t="n">
        <v>18810000</v>
      </c>
      <c r="E42" s="5" t="n">
        <v>19855000</v>
      </c>
    </row>
    <row r="43" spans="1:6">
      <c r="A43" s="4" t="s">
        <v>571</v>
      </c>
      <c r="B43" s="4" t="s">
        <v>550</v>
      </c>
      <c r="C43" s="5" t="n">
        <v>11907000</v>
      </c>
      <c r="E43" s="5" t="n">
        <v>84674000</v>
      </c>
    </row>
    <row r="44" spans="1:6">
      <c r="A44" s="4" t="s">
        <v>814</v>
      </c>
      <c r="C44" s="5" t="n">
        <v>14208883000</v>
      </c>
      <c r="E44" s="5" t="n">
        <v>8737615000</v>
      </c>
    </row>
    <row r="45" spans="1:6">
      <c r="A45" s="4" t="s">
        <v>816</v>
      </c>
    </row>
    <row r="46" spans="1:6">
      <c r="A46" s="3" t="s">
        <v>811</v>
      </c>
    </row>
    <row r="47" spans="1:6">
      <c r="A47" s="4" t="s">
        <v>37</v>
      </c>
      <c r="C47" s="5" t="n">
        <v>0</v>
      </c>
      <c r="E47" s="5" t="n">
        <v>0</v>
      </c>
    </row>
    <row r="48" spans="1:6">
      <c r="A48" s="4" t="s">
        <v>351</v>
      </c>
      <c r="C48" s="5" t="n">
        <v>344506000</v>
      </c>
      <c r="E48" s="5" t="n">
        <v>409550000</v>
      </c>
    </row>
    <row r="49" spans="1:6">
      <c r="A49" s="4" t="s">
        <v>570</v>
      </c>
      <c r="C49" s="5" t="n">
        <v>0</v>
      </c>
      <c r="E49" s="5" t="n">
        <v>0</v>
      </c>
    </row>
    <row r="50" spans="1:6">
      <c r="A50" s="4" t="s">
        <v>571</v>
      </c>
      <c r="C50" s="5" t="n">
        <v>0</v>
      </c>
    </row>
    <row r="51" spans="1:6">
      <c r="A51" s="4" t="s">
        <v>814</v>
      </c>
      <c r="C51" s="5" t="n">
        <v>344506000</v>
      </c>
      <c r="E51" s="5" t="n">
        <v>409550000</v>
      </c>
    </row>
    <row r="52" spans="1:6">
      <c r="A52" s="4" t="s">
        <v>817</v>
      </c>
    </row>
    <row r="53" spans="1:6">
      <c r="A53" s="3" t="s">
        <v>811</v>
      </c>
    </row>
    <row r="54" spans="1:6">
      <c r="A54" s="4" t="s">
        <v>40</v>
      </c>
      <c r="C54" s="5" t="n">
        <v>6184000</v>
      </c>
      <c r="E54" s="5" t="n">
        <v>8965000</v>
      </c>
    </row>
    <row r="55" spans="1:6">
      <c r="A55" s="4" t="s">
        <v>818</v>
      </c>
      <c r="C55" s="5" t="n">
        <v>2105000</v>
      </c>
      <c r="E55" s="5" t="n">
        <v>6621000</v>
      </c>
    </row>
    <row r="56" spans="1:6">
      <c r="A56" s="4" t="s">
        <v>814</v>
      </c>
      <c r="C56" s="5" t="n">
        <v>8289000</v>
      </c>
      <c r="E56" s="5" t="n">
        <v>15586000</v>
      </c>
    </row>
    <row r="57" spans="1:6">
      <c r="A57" s="4" t="s">
        <v>819</v>
      </c>
    </row>
    <row r="58" spans="1:6">
      <c r="A58" s="3" t="s">
        <v>811</v>
      </c>
    </row>
    <row r="59" spans="1:6">
      <c r="A59" s="4" t="s">
        <v>567</v>
      </c>
      <c r="C59" s="5" t="n">
        <v>169269000</v>
      </c>
      <c r="D59" s="4" t="s">
        <v>358</v>
      </c>
      <c r="E59" s="5" t="n">
        <v>90414000</v>
      </c>
      <c r="F59" s="4" t="s">
        <v>550</v>
      </c>
    </row>
    <row r="60" spans="1:6">
      <c r="A60" s="4" t="s">
        <v>569</v>
      </c>
      <c r="B60" s="4" t="s">
        <v>358</v>
      </c>
      <c r="C60" s="5" t="n">
        <v>-9213000</v>
      </c>
      <c r="E60" s="5" t="n">
        <v>-59163000</v>
      </c>
    </row>
    <row r="61" spans="1:6">
      <c r="A61" s="4" t="s">
        <v>820</v>
      </c>
    </row>
    <row r="62" spans="1:6">
      <c r="A62" s="3" t="s">
        <v>811</v>
      </c>
    </row>
    <row r="63" spans="1:6">
      <c r="A63" s="4" t="s">
        <v>570</v>
      </c>
      <c r="C63" s="5" t="n">
        <v>0</v>
      </c>
      <c r="E63" s="5" t="n">
        <v>0</v>
      </c>
    </row>
    <row r="64" spans="1:6">
      <c r="A64" s="4" t="s">
        <v>571</v>
      </c>
      <c r="C64" s="5" t="n">
        <v>0</v>
      </c>
      <c r="E64" s="5" t="n">
        <v>0</v>
      </c>
    </row>
    <row r="65" spans="1:6">
      <c r="A65" s="4" t="s">
        <v>821</v>
      </c>
    </row>
    <row r="66" spans="1:6">
      <c r="A66" s="3" t="s">
        <v>811</v>
      </c>
    </row>
    <row r="67" spans="1:6">
      <c r="A67" s="4" t="s">
        <v>570</v>
      </c>
      <c r="C67" s="5" t="n">
        <v>18680000</v>
      </c>
      <c r="E67" s="5" t="n">
        <v>19826000</v>
      </c>
      <c r="F67" s="4" t="s">
        <v>550</v>
      </c>
    </row>
    <row r="68" spans="1:6">
      <c r="A68" s="4" t="s">
        <v>571</v>
      </c>
      <c r="C68" s="5" t="n">
        <v>11837000</v>
      </c>
      <c r="E68" s="5" t="n">
        <v>84652000</v>
      </c>
    </row>
    <row r="69" spans="1:6">
      <c r="A69" s="4" t="s">
        <v>822</v>
      </c>
    </row>
    <row r="70" spans="1:6">
      <c r="A70" s="3" t="s">
        <v>811</v>
      </c>
    </row>
    <row r="71" spans="1:6">
      <c r="A71" s="4" t="s">
        <v>570</v>
      </c>
      <c r="C71" s="5" t="n">
        <v>0</v>
      </c>
      <c r="E71" s="5" t="n">
        <v>0</v>
      </c>
    </row>
    <row r="72" spans="1:6">
      <c r="A72" s="4" t="s">
        <v>571</v>
      </c>
      <c r="C72" s="5" t="n">
        <v>0</v>
      </c>
      <c r="E72" s="5" t="n">
        <v>0</v>
      </c>
    </row>
    <row r="73" spans="1:6">
      <c r="A73" s="4" t="s">
        <v>337</v>
      </c>
    </row>
    <row r="74" spans="1:6">
      <c r="A74" s="3" t="s">
        <v>811</v>
      </c>
    </row>
    <row r="75" spans="1:6">
      <c r="A75" s="4" t="s">
        <v>37</v>
      </c>
      <c r="C75" s="5" t="n">
        <v>3667298000</v>
      </c>
      <c r="E75" s="5" t="n">
        <v>997061000</v>
      </c>
    </row>
    <row r="76" spans="1:6">
      <c r="A76" s="4" t="s">
        <v>823</v>
      </c>
    </row>
    <row r="77" spans="1:6">
      <c r="A77" s="3" t="s">
        <v>811</v>
      </c>
    </row>
    <row r="78" spans="1:6">
      <c r="A78" s="4" t="s">
        <v>37</v>
      </c>
      <c r="E78" s="5" t="n">
        <v>0</v>
      </c>
    </row>
    <row r="79" spans="1:6">
      <c r="A79" s="4" t="s">
        <v>824</v>
      </c>
    </row>
    <row r="80" spans="1:6">
      <c r="A80" s="3" t="s">
        <v>811</v>
      </c>
    </row>
    <row r="81" spans="1:6">
      <c r="A81" s="4" t="s">
        <v>37</v>
      </c>
      <c r="C81" s="5" t="n">
        <v>0</v>
      </c>
      <c r="E81" s="5" t="n">
        <v>0</v>
      </c>
    </row>
    <row r="82" spans="1:6">
      <c r="A82" s="4" t="s">
        <v>825</v>
      </c>
    </row>
    <row r="83" spans="1:6">
      <c r="A83" s="3" t="s">
        <v>811</v>
      </c>
    </row>
    <row r="84" spans="1:6">
      <c r="A84" s="4" t="s">
        <v>37</v>
      </c>
      <c r="C84" s="5" t="n">
        <v>3667298000</v>
      </c>
      <c r="E84" s="5" t="n">
        <v>997061000</v>
      </c>
    </row>
    <row r="85" spans="1:6">
      <c r="A85" s="4" t="s">
        <v>826</v>
      </c>
    </row>
    <row r="86" spans="1:6">
      <c r="A86" s="3" t="s">
        <v>811</v>
      </c>
    </row>
    <row r="87" spans="1:6">
      <c r="A87" s="4" t="s">
        <v>37</v>
      </c>
      <c r="E87" s="5" t="n">
        <v>0</v>
      </c>
    </row>
    <row r="88" spans="1:6">
      <c r="A88" s="4" t="s">
        <v>338</v>
      </c>
    </row>
    <row r="89" spans="1:6">
      <c r="A89" s="3" t="s">
        <v>811</v>
      </c>
    </row>
    <row r="90" spans="1:6">
      <c r="A90" s="4" t="s">
        <v>37</v>
      </c>
      <c r="C90" s="5" t="n">
        <v>242880000</v>
      </c>
      <c r="E90" s="5" t="n">
        <v>283992000</v>
      </c>
    </row>
    <row r="91" spans="1:6">
      <c r="A91" s="4" t="s">
        <v>351</v>
      </c>
      <c r="C91" s="5" t="n">
        <v>1563176000</v>
      </c>
      <c r="E91" s="5" t="n">
        <v>1785317000</v>
      </c>
    </row>
    <row r="92" spans="1:6">
      <c r="A92" s="4" t="s">
        <v>827</v>
      </c>
    </row>
    <row r="93" spans="1:6">
      <c r="A93" s="3" t="s">
        <v>811</v>
      </c>
    </row>
    <row r="94" spans="1:6">
      <c r="A94" s="4" t="s">
        <v>351</v>
      </c>
      <c r="C94" s="5" t="n">
        <v>0</v>
      </c>
      <c r="E94" s="5" t="n">
        <v>0</v>
      </c>
    </row>
    <row r="95" spans="1:6">
      <c r="A95" s="4" t="s">
        <v>828</v>
      </c>
    </row>
    <row r="96" spans="1:6">
      <c r="A96" s="3" t="s">
        <v>811</v>
      </c>
    </row>
    <row r="97" spans="1:6">
      <c r="A97" s="4" t="s">
        <v>37</v>
      </c>
      <c r="C97" s="5" t="n">
        <v>242880000</v>
      </c>
      <c r="E97" s="5" t="n">
        <v>283992000</v>
      </c>
    </row>
    <row r="98" spans="1:6">
      <c r="A98" s="4" t="s">
        <v>351</v>
      </c>
      <c r="C98" s="5" t="n">
        <v>1563176000</v>
      </c>
      <c r="E98" s="5" t="n">
        <v>1785317000</v>
      </c>
    </row>
    <row r="99" spans="1:6">
      <c r="A99" s="4" t="s">
        <v>829</v>
      </c>
    </row>
    <row r="100" spans="1:6">
      <c r="A100" s="3" t="s">
        <v>811</v>
      </c>
    </row>
    <row r="101" spans="1:6">
      <c r="A101" s="4" t="s">
        <v>37</v>
      </c>
      <c r="C101" s="5" t="n">
        <v>0</v>
      </c>
      <c r="E101" s="5" t="n">
        <v>0</v>
      </c>
    </row>
    <row r="102" spans="1:6">
      <c r="A102" s="4" t="s">
        <v>351</v>
      </c>
      <c r="C102" s="5" t="n">
        <v>0</v>
      </c>
      <c r="E102" s="5" t="n">
        <v>0</v>
      </c>
    </row>
    <row r="103" spans="1:6">
      <c r="A103" s="4" t="s">
        <v>352</v>
      </c>
    </row>
    <row r="104" spans="1:6">
      <c r="A104" s="3" t="s">
        <v>811</v>
      </c>
    </row>
    <row r="105" spans="1:6">
      <c r="A105" s="4" t="s">
        <v>351</v>
      </c>
      <c r="C105" s="5" t="n">
        <v>249966000</v>
      </c>
      <c r="E105" s="5" t="n">
        <v>245939000</v>
      </c>
    </row>
    <row r="106" spans="1:6">
      <c r="A106" s="4" t="s">
        <v>830</v>
      </c>
    </row>
    <row r="107" spans="1:6">
      <c r="A107" s="3" t="s">
        <v>811</v>
      </c>
    </row>
    <row r="108" spans="1:6">
      <c r="A108" s="4" t="s">
        <v>351</v>
      </c>
      <c r="C108" s="5" t="n">
        <v>0</v>
      </c>
      <c r="E108" s="5" t="n">
        <v>0</v>
      </c>
    </row>
    <row r="109" spans="1:6">
      <c r="A109" s="4" t="s">
        <v>831</v>
      </c>
    </row>
    <row r="110" spans="1:6">
      <c r="A110" s="3" t="s">
        <v>811</v>
      </c>
    </row>
    <row r="111" spans="1:6">
      <c r="A111" s="4" t="s">
        <v>351</v>
      </c>
      <c r="C111" s="5" t="n">
        <v>249966000</v>
      </c>
      <c r="E111" s="5" t="n">
        <v>245939000</v>
      </c>
    </row>
    <row r="112" spans="1:6">
      <c r="A112" s="4" t="s">
        <v>832</v>
      </c>
    </row>
    <row r="113" spans="1:6">
      <c r="A113" s="3" t="s">
        <v>811</v>
      </c>
    </row>
    <row r="114" spans="1:6">
      <c r="A114" s="4" t="s">
        <v>351</v>
      </c>
      <c r="C114" s="5" t="n">
        <v>0</v>
      </c>
      <c r="E114" s="5" t="n">
        <v>0</v>
      </c>
    </row>
    <row r="115" spans="1:6">
      <c r="A115" s="4" t="s">
        <v>354</v>
      </c>
    </row>
    <row r="116" spans="1:6">
      <c r="A116" s="3" t="s">
        <v>811</v>
      </c>
    </row>
    <row r="117" spans="1:6">
      <c r="A117" s="4" t="s">
        <v>351</v>
      </c>
      <c r="C117" s="5" t="n">
        <v>703044000</v>
      </c>
      <c r="E117" s="5" t="n">
        <v>218494000</v>
      </c>
    </row>
    <row r="118" spans="1:6">
      <c r="A118" s="4" t="s">
        <v>833</v>
      </c>
    </row>
    <row r="119" spans="1:6">
      <c r="A119" s="3" t="s">
        <v>811</v>
      </c>
    </row>
    <row r="120" spans="1:6">
      <c r="A120" s="4" t="s">
        <v>351</v>
      </c>
      <c r="C120" s="5" t="n">
        <v>0</v>
      </c>
      <c r="E120" s="5" t="n">
        <v>0</v>
      </c>
    </row>
    <row r="121" spans="1:6">
      <c r="A121" s="4" t="s">
        <v>834</v>
      </c>
    </row>
    <row r="122" spans="1:6">
      <c r="A122" s="3" t="s">
        <v>811</v>
      </c>
    </row>
    <row r="123" spans="1:6">
      <c r="A123" s="4" t="s">
        <v>351</v>
      </c>
      <c r="C123" s="5" t="n">
        <v>703044000</v>
      </c>
      <c r="E123" s="5" t="n">
        <v>218494000</v>
      </c>
    </row>
    <row r="124" spans="1:6">
      <c r="A124" s="4" t="s">
        <v>835</v>
      </c>
    </row>
    <row r="125" spans="1:6">
      <c r="A125" s="3" t="s">
        <v>811</v>
      </c>
    </row>
    <row r="126" spans="1:6">
      <c r="A126" s="4" t="s">
        <v>351</v>
      </c>
      <c r="C126" s="5" t="n">
        <v>0</v>
      </c>
      <c r="E126" s="5" t="n">
        <v>0</v>
      </c>
    </row>
    <row r="127" spans="1:6">
      <c r="A127" s="4" t="s">
        <v>357</v>
      </c>
    </row>
    <row r="128" spans="1:6">
      <c r="A128" s="3" t="s">
        <v>811</v>
      </c>
    </row>
    <row r="129" spans="1:6">
      <c r="A129" s="4" t="s">
        <v>351</v>
      </c>
      <c r="C129" s="5" t="n">
        <v>344506000</v>
      </c>
      <c r="E129" s="5" t="n">
        <v>409550000</v>
      </c>
    </row>
    <row r="130" spans="1:6">
      <c r="A130" s="4" t="s">
        <v>836</v>
      </c>
    </row>
    <row r="131" spans="1:6">
      <c r="A131" s="3" t="s">
        <v>811</v>
      </c>
    </row>
    <row r="132" spans="1:6">
      <c r="A132" s="4" t="s">
        <v>351</v>
      </c>
      <c r="C132" s="5" t="n">
        <v>0</v>
      </c>
      <c r="E132" s="5" t="n">
        <v>0</v>
      </c>
    </row>
    <row r="133" spans="1:6">
      <c r="A133" s="4" t="s">
        <v>837</v>
      </c>
    </row>
    <row r="134" spans="1:6">
      <c r="A134" s="3" t="s">
        <v>811</v>
      </c>
    </row>
    <row r="135" spans="1:6">
      <c r="A135" s="4" t="s">
        <v>351</v>
      </c>
      <c r="C135" s="5" t="n">
        <v>0</v>
      </c>
      <c r="E135" s="5" t="n">
        <v>0</v>
      </c>
    </row>
    <row r="136" spans="1:6">
      <c r="A136" s="4" t="s">
        <v>838</v>
      </c>
    </row>
    <row r="137" spans="1:6">
      <c r="A137" s="3" t="s">
        <v>811</v>
      </c>
    </row>
    <row r="138" spans="1:6">
      <c r="A138" s="4" t="s">
        <v>567</v>
      </c>
      <c r="C138" s="5" t="n">
        <v>0</v>
      </c>
      <c r="E138" s="5" t="n">
        <v>0</v>
      </c>
    </row>
    <row r="139" spans="1:6">
      <c r="A139" s="4" t="s">
        <v>839</v>
      </c>
    </row>
    <row r="140" spans="1:6">
      <c r="A140" s="3" t="s">
        <v>811</v>
      </c>
    </row>
    <row r="141" spans="1:6">
      <c r="A141" s="4" t="s">
        <v>570</v>
      </c>
      <c r="C141" s="5" t="n">
        <v>0</v>
      </c>
      <c r="E141" s="5" t="n">
        <v>0</v>
      </c>
    </row>
    <row r="142" spans="1:6">
      <c r="A142" s="4" t="s">
        <v>571</v>
      </c>
      <c r="C142" s="5" t="n">
        <v>0</v>
      </c>
    </row>
    <row r="143" spans="1:6">
      <c r="A143" s="4" t="s">
        <v>840</v>
      </c>
    </row>
    <row r="144" spans="1:6">
      <c r="A144" s="3" t="s">
        <v>811</v>
      </c>
    </row>
    <row r="145" spans="1:6">
      <c r="A145" s="4" t="s">
        <v>570</v>
      </c>
      <c r="C145" s="5" t="n">
        <v>130000</v>
      </c>
      <c r="E145" s="5" t="n">
        <v>29000</v>
      </c>
    </row>
    <row r="146" spans="1:6">
      <c r="A146" s="4" t="s">
        <v>571</v>
      </c>
      <c r="C146" s="5" t="n">
        <v>70000</v>
      </c>
      <c r="E146" s="5" t="n">
        <v>22000</v>
      </c>
    </row>
    <row r="147" spans="1:6">
      <c r="A147" s="4" t="s">
        <v>841</v>
      </c>
    </row>
    <row r="148" spans="1:6">
      <c r="A148" s="3" t="s">
        <v>811</v>
      </c>
    </row>
    <row r="149" spans="1:6">
      <c r="A149" s="4" t="s">
        <v>570</v>
      </c>
      <c r="C149" s="5" t="n">
        <v>0</v>
      </c>
      <c r="E149" s="5" t="n">
        <v>0</v>
      </c>
    </row>
    <row r="150" spans="1:6">
      <c r="A150" s="4" t="s">
        <v>571</v>
      </c>
      <c r="C150" s="5" t="n">
        <v>0</v>
      </c>
    </row>
    <row r="151" spans="1:6">
      <c r="A151" s="4" t="s">
        <v>842</v>
      </c>
    </row>
    <row r="152" spans="1:6">
      <c r="A152" s="3" t="s">
        <v>811</v>
      </c>
    </row>
    <row r="153" spans="1:6">
      <c r="A153" s="4" t="s">
        <v>37</v>
      </c>
      <c r="C153" s="5" t="n">
        <v>3910178000</v>
      </c>
      <c r="E153" s="5" t="n">
        <v>1281053000</v>
      </c>
    </row>
    <row r="154" spans="1:6">
      <c r="A154" s="4" t="s">
        <v>351</v>
      </c>
      <c r="C154" s="5" t="n">
        <v>10624401000</v>
      </c>
      <c r="E154" s="5" t="n">
        <v>7846257000</v>
      </c>
    </row>
    <row r="155" spans="1:6">
      <c r="A155" s="4" t="s">
        <v>570</v>
      </c>
      <c r="C155" s="5" t="n">
        <v>188079000</v>
      </c>
      <c r="E155" s="5" t="n">
        <v>110269000</v>
      </c>
    </row>
    <row r="156" spans="1:6">
      <c r="A156" s="4" t="s">
        <v>571</v>
      </c>
      <c r="C156" s="5" t="n">
        <v>2694000</v>
      </c>
      <c r="E156" s="5" t="n">
        <v>25511000</v>
      </c>
    </row>
    <row r="157" spans="1:6">
      <c r="A157" s="4" t="s">
        <v>843</v>
      </c>
    </row>
    <row r="158" spans="1:6">
      <c r="A158" s="3" t="s">
        <v>811</v>
      </c>
    </row>
    <row r="159" spans="1:6">
      <c r="A159" s="4" t="s">
        <v>37</v>
      </c>
      <c r="C159" s="5" t="n">
        <v>3910178000</v>
      </c>
      <c r="E159" s="5" t="n">
        <v>1281053000</v>
      </c>
    </row>
    <row r="160" spans="1:6">
      <c r="A160" s="4" t="s">
        <v>351</v>
      </c>
      <c r="C160" s="5" t="n">
        <v>10624401000</v>
      </c>
      <c r="E160" s="5" t="n">
        <v>7846257000</v>
      </c>
    </row>
    <row r="161" spans="1:6">
      <c r="A161" s="4" t="s">
        <v>570</v>
      </c>
      <c r="C161" s="5" t="n">
        <v>188079000</v>
      </c>
      <c r="E161" s="5" t="n">
        <v>110269000</v>
      </c>
    </row>
    <row r="162" spans="1:6">
      <c r="A162" s="4" t="s">
        <v>571</v>
      </c>
      <c r="B162" s="4" t="s">
        <v>550</v>
      </c>
      <c r="C162" s="5" t="n">
        <v>2694000</v>
      </c>
      <c r="E162" s="5" t="n">
        <v>25511000</v>
      </c>
    </row>
    <row r="163" spans="1:6">
      <c r="A163" s="4" t="s">
        <v>814</v>
      </c>
      <c r="C163" s="5" t="n">
        <v>14722658000</v>
      </c>
      <c r="E163" s="5" t="n">
        <v>9237579000</v>
      </c>
    </row>
    <row r="164" spans="1:6">
      <c r="A164" s="4" t="s">
        <v>844</v>
      </c>
    </row>
    <row r="165" spans="1:6">
      <c r="A165" s="3" t="s">
        <v>811</v>
      </c>
    </row>
    <row r="166" spans="1:6">
      <c r="A166" s="4" t="s">
        <v>40</v>
      </c>
      <c r="C166" s="5" t="n">
        <v>6184000</v>
      </c>
      <c r="E166" s="5" t="n">
        <v>8965000</v>
      </c>
    </row>
    <row r="167" spans="1:6">
      <c r="A167" s="4" t="s">
        <v>818</v>
      </c>
      <c r="C167" s="5" t="n">
        <v>2105000</v>
      </c>
      <c r="E167" s="5" t="n">
        <v>6621000</v>
      </c>
    </row>
    <row r="168" spans="1:6">
      <c r="A168" s="4" t="s">
        <v>814</v>
      </c>
      <c r="C168" s="5" t="n">
        <v>8289000</v>
      </c>
      <c r="E168" s="5" t="n">
        <v>15586000</v>
      </c>
    </row>
    <row r="169" spans="1:6">
      <c r="A169" s="4" t="s">
        <v>845</v>
      </c>
    </row>
    <row r="170" spans="1:6">
      <c r="A170" s="3" t="s">
        <v>811</v>
      </c>
    </row>
    <row r="171" spans="1:6">
      <c r="A171" s="4" t="s">
        <v>570</v>
      </c>
      <c r="C171" s="5" t="n">
        <v>187949000</v>
      </c>
      <c r="E171" s="5" t="n">
        <v>110240000</v>
      </c>
    </row>
    <row r="172" spans="1:6">
      <c r="A172" s="4" t="s">
        <v>571</v>
      </c>
      <c r="C172" s="5" t="n">
        <v>2624000</v>
      </c>
      <c r="E172" s="5" t="n">
        <v>25489000</v>
      </c>
    </row>
    <row r="173" spans="1:6">
      <c r="A173" s="4" t="s">
        <v>846</v>
      </c>
    </row>
    <row r="174" spans="1:6">
      <c r="A174" s="3" t="s">
        <v>811</v>
      </c>
    </row>
    <row r="175" spans="1:6">
      <c r="A175" s="4" t="s">
        <v>37</v>
      </c>
      <c r="C175" s="5" t="n">
        <v>3667298000</v>
      </c>
      <c r="E175" s="5" t="n">
        <v>997061000</v>
      </c>
    </row>
    <row r="176" spans="1:6">
      <c r="A176" s="4" t="s">
        <v>847</v>
      </c>
    </row>
    <row r="177" spans="1:6">
      <c r="A177" s="3" t="s">
        <v>811</v>
      </c>
    </row>
    <row r="178" spans="1:6">
      <c r="A178" s="4" t="s">
        <v>37</v>
      </c>
      <c r="C178" s="5" t="n">
        <v>242880000</v>
      </c>
      <c r="E178" s="5" t="n">
        <v>283992000</v>
      </c>
    </row>
    <row r="179" spans="1:6">
      <c r="A179" s="4" t="s">
        <v>351</v>
      </c>
      <c r="C179" s="5" t="n">
        <v>1563176000</v>
      </c>
      <c r="E179" s="5" t="n">
        <v>1785317000</v>
      </c>
    </row>
    <row r="180" spans="1:6">
      <c r="A180" s="4" t="s">
        <v>848</v>
      </c>
    </row>
    <row r="181" spans="1:6">
      <c r="A181" s="3" t="s">
        <v>811</v>
      </c>
    </row>
    <row r="182" spans="1:6">
      <c r="A182" s="4" t="s">
        <v>351</v>
      </c>
      <c r="C182" s="5" t="n">
        <v>249966000</v>
      </c>
      <c r="E182" s="5" t="n">
        <v>245939000</v>
      </c>
    </row>
    <row r="183" spans="1:6">
      <c r="A183" s="4" t="s">
        <v>849</v>
      </c>
    </row>
    <row r="184" spans="1:6">
      <c r="A184" s="3" t="s">
        <v>811</v>
      </c>
    </row>
    <row r="185" spans="1:6">
      <c r="A185" s="4" t="s">
        <v>351</v>
      </c>
      <c r="C185" s="5" t="n">
        <v>703044000</v>
      </c>
      <c r="E185" s="5" t="n">
        <v>218494000</v>
      </c>
    </row>
    <row r="186" spans="1:6">
      <c r="A186" s="4" t="s">
        <v>850</v>
      </c>
    </row>
    <row r="187" spans="1:6">
      <c r="A187" s="3" t="s">
        <v>811</v>
      </c>
    </row>
    <row r="188" spans="1:6">
      <c r="A188" s="4" t="s">
        <v>570</v>
      </c>
      <c r="C188" s="5" t="n">
        <v>130000</v>
      </c>
      <c r="E188" s="5" t="n">
        <v>29000</v>
      </c>
    </row>
    <row r="189" spans="1:6">
      <c r="A189" s="4" t="s">
        <v>571</v>
      </c>
      <c r="C189" s="5" t="n">
        <v>70000</v>
      </c>
      <c r="E189" s="5" t="n">
        <v>22000</v>
      </c>
    </row>
    <row r="190" spans="1:6">
      <c r="A190" s="4" t="s">
        <v>851</v>
      </c>
    </row>
    <row r="191" spans="1:6">
      <c r="A191" s="3" t="s">
        <v>811</v>
      </c>
    </row>
    <row r="192" spans="1:6">
      <c r="A192" s="4" t="s">
        <v>351</v>
      </c>
      <c r="C192" s="5" t="n">
        <v>3638735000</v>
      </c>
      <c r="E192" s="5" t="n">
        <v>2581503000</v>
      </c>
    </row>
    <row r="193" spans="1:6">
      <c r="A193" s="4" t="s">
        <v>852</v>
      </c>
    </row>
    <row r="194" spans="1:6">
      <c r="A194" s="3" t="s">
        <v>811</v>
      </c>
    </row>
    <row r="195" spans="1:6">
      <c r="A195" s="4" t="s">
        <v>351</v>
      </c>
      <c r="C195" s="5" t="n">
        <v>0</v>
      </c>
    </row>
    <row r="196" spans="1:6">
      <c r="A196" s="4" t="s">
        <v>853</v>
      </c>
    </row>
    <row r="197" spans="1:6">
      <c r="A197" s="3" t="s">
        <v>811</v>
      </c>
    </row>
    <row r="198" spans="1:6">
      <c r="A198" s="4" t="s">
        <v>351</v>
      </c>
      <c r="C198" s="5" t="n">
        <v>3638735000</v>
      </c>
      <c r="E198" s="5" t="n">
        <v>2581503000</v>
      </c>
    </row>
    <row r="199" spans="1:6">
      <c r="A199" s="4" t="s">
        <v>854</v>
      </c>
    </row>
    <row r="200" spans="1:6">
      <c r="A200" s="3" t="s">
        <v>811</v>
      </c>
    </row>
    <row r="201" spans="1:6">
      <c r="A201" s="4" t="s">
        <v>351</v>
      </c>
      <c r="C201" s="5" t="n">
        <v>0</v>
      </c>
      <c r="E201" s="5" t="n">
        <v>0</v>
      </c>
    </row>
    <row r="202" spans="1:6">
      <c r="A202" s="4" t="s">
        <v>855</v>
      </c>
    </row>
    <row r="203" spans="1:6">
      <c r="A203" s="3" t="s">
        <v>811</v>
      </c>
    </row>
    <row r="204" spans="1:6">
      <c r="A204" s="4" t="s">
        <v>351</v>
      </c>
      <c r="C204" s="5" t="n">
        <v>3638735000</v>
      </c>
      <c r="E204" s="5" t="n">
        <v>2581503000</v>
      </c>
    </row>
    <row r="205" spans="1:6">
      <c r="A205" s="4" t="s">
        <v>856</v>
      </c>
    </row>
    <row r="206" spans="1:6">
      <c r="A206" s="3" t="s">
        <v>811</v>
      </c>
    </row>
    <row r="207" spans="1:6">
      <c r="A207" s="4" t="s">
        <v>351</v>
      </c>
      <c r="C207" s="5" t="n">
        <v>4124974000</v>
      </c>
      <c r="E207" s="5" t="n">
        <v>2605454000</v>
      </c>
    </row>
    <row r="208" spans="1:6">
      <c r="A208" s="4" t="s">
        <v>857</v>
      </c>
    </row>
    <row r="209" spans="1:6">
      <c r="A209" s="3" t="s">
        <v>811</v>
      </c>
    </row>
    <row r="210" spans="1:6">
      <c r="A210" s="4" t="s">
        <v>351</v>
      </c>
      <c r="C210" s="5" t="n">
        <v>0</v>
      </c>
    </row>
    <row r="211" spans="1:6">
      <c r="A211" s="4" t="s">
        <v>858</v>
      </c>
    </row>
    <row r="212" spans="1:6">
      <c r="A212" s="3" t="s">
        <v>811</v>
      </c>
    </row>
    <row r="213" spans="1:6">
      <c r="A213" s="4" t="s">
        <v>351</v>
      </c>
      <c r="C213" s="5" t="n">
        <v>4124974000</v>
      </c>
      <c r="E213" s="5" t="n">
        <v>2605454000</v>
      </c>
    </row>
    <row r="214" spans="1:6">
      <c r="A214" s="4" t="s">
        <v>859</v>
      </c>
    </row>
    <row r="215" spans="1:6">
      <c r="A215" s="3" t="s">
        <v>811</v>
      </c>
    </row>
    <row r="216" spans="1:6">
      <c r="A216" s="4" t="s">
        <v>351</v>
      </c>
      <c r="C216" s="5" t="n">
        <v>0</v>
      </c>
      <c r="E216" s="5" t="n">
        <v>0</v>
      </c>
    </row>
    <row r="217" spans="1:6">
      <c r="A217" s="4" t="s">
        <v>860</v>
      </c>
    </row>
    <row r="218" spans="1:6">
      <c r="A218" s="3" t="s">
        <v>811</v>
      </c>
    </row>
    <row r="219" spans="1:6">
      <c r="A219" s="4" t="s">
        <v>351</v>
      </c>
      <c r="C219" s="5" t="n">
        <v>4124974000</v>
      </c>
      <c r="E219" s="5" t="n">
        <v>2605454000</v>
      </c>
    </row>
    <row r="220" spans="1:6">
      <c r="A220" s="4" t="s">
        <v>861</v>
      </c>
    </row>
    <row r="221" spans="1:6">
      <c r="A221" s="3" t="s">
        <v>811</v>
      </c>
    </row>
    <row r="222" spans="1:6">
      <c r="A222" s="4" t="s">
        <v>351</v>
      </c>
      <c r="C222" s="5" t="n">
        <v>344506000</v>
      </c>
      <c r="E222" s="5" t="n">
        <v>409550000</v>
      </c>
    </row>
    <row r="223" spans="1:6">
      <c r="A223" s="4" t="s">
        <v>862</v>
      </c>
    </row>
    <row r="224" spans="1:6">
      <c r="A224" s="3" t="s">
        <v>811</v>
      </c>
    </row>
    <row r="225" spans="1:6">
      <c r="A225" s="4" t="s">
        <v>351</v>
      </c>
      <c r="C225" s="6" t="n">
        <v>344506000</v>
      </c>
      <c r="E225" s="6" t="n">
        <v>409550000</v>
      </c>
    </row>
    <row r="226" spans="1:6"/>
    <row r="227" spans="1:6">
      <c r="A227" s="4" t="s">
        <v>346</v>
      </c>
      <c r="B227" s="4" t="s">
        <v>579</v>
      </c>
    </row>
    <row r="228" spans="1:6">
      <c r="A228" s="4" t="s">
        <v>348</v>
      </c>
      <c r="B228" s="4" t="s">
        <v>580</v>
      </c>
    </row>
    <row r="229" spans="1:6">
      <c r="A229" s="4" t="s">
        <v>358</v>
      </c>
      <c r="B229" s="4" t="s">
        <v>863</v>
      </c>
    </row>
    <row r="230" spans="1:6">
      <c r="A230" s="4" t="s">
        <v>550</v>
      </c>
      <c r="B230" s="4" t="s">
        <v>864</v>
      </c>
    </row>
  </sheetData>
  <mergeCells count="8">
    <mergeCell ref="A1:B1"/>
    <mergeCell ref="C1:D1"/>
    <mergeCell ref="E1:F1"/>
    <mergeCell ref="A226:E226"/>
    <mergeCell ref="B227:E227"/>
    <mergeCell ref="B228:E228"/>
    <mergeCell ref="B229:E229"/>
    <mergeCell ref="B230:E23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5"/>
  </cols>
  <sheetData>
    <row r="1" spans="1:6">
      <c r="A1" s="1" t="s">
        <v>865</v>
      </c>
      <c r="C1" s="2" t="s">
        <v>30</v>
      </c>
      <c r="E1" s="2" t="s">
        <v>1</v>
      </c>
    </row>
    <row r="2" spans="1:6">
      <c r="C2" s="2" t="s">
        <v>611</v>
      </c>
      <c r="D2" s="2" t="s">
        <v>713</v>
      </c>
      <c r="E2" s="2" t="s">
        <v>866</v>
      </c>
      <c r="F2" s="2" t="s">
        <v>867</v>
      </c>
    </row>
    <row r="3" spans="1:6">
      <c r="A3" s="3" t="s">
        <v>868</v>
      </c>
    </row>
    <row r="4" spans="1:6">
      <c r="A4" s="4" t="s">
        <v>869</v>
      </c>
      <c r="B4" s="4" t="s">
        <v>346</v>
      </c>
      <c r="C4" s="6" t="n">
        <v>-271</v>
      </c>
      <c r="D4" s="6" t="n">
        <v>-17</v>
      </c>
      <c r="E4" s="6" t="n">
        <v>-330</v>
      </c>
      <c r="F4" s="6" t="n">
        <v>-359</v>
      </c>
    </row>
    <row r="5" spans="1:6">
      <c r="A5" s="4" t="s">
        <v>357</v>
      </c>
    </row>
    <row r="6" spans="1:6">
      <c r="A6" s="3" t="s">
        <v>870</v>
      </c>
    </row>
    <row r="7" spans="1:6">
      <c r="A7" s="4" t="s">
        <v>871</v>
      </c>
      <c r="E7" s="5" t="n">
        <v>0</v>
      </c>
      <c r="F7" s="5" t="n">
        <v>0</v>
      </c>
    </row>
    <row r="8" spans="1:6">
      <c r="A8" s="4" t="s">
        <v>872</v>
      </c>
    </row>
    <row r="9" spans="1:6">
      <c r="A9" s="3" t="s">
        <v>868</v>
      </c>
    </row>
    <row r="10" spans="1:6">
      <c r="A10" s="4" t="s">
        <v>873</v>
      </c>
      <c r="C10" s="5" t="n">
        <v>371402</v>
      </c>
      <c r="D10" s="5" t="n">
        <v>475713</v>
      </c>
      <c r="E10" s="6" t="n">
        <v>409550</v>
      </c>
      <c r="F10" s="6" t="n">
        <v>524543</v>
      </c>
    </row>
    <row r="11" spans="1:6">
      <c r="A11" s="4" t="s">
        <v>874</v>
      </c>
      <c r="C11" s="5" t="n">
        <v>4794</v>
      </c>
      <c r="D11" s="5" t="n">
        <v>4098</v>
      </c>
      <c r="E11" s="5" t="n">
        <v>11589</v>
      </c>
      <c r="F11" s="5" t="n">
        <v>11677</v>
      </c>
    </row>
    <row r="12" spans="1:6">
      <c r="A12" s="4" t="s">
        <v>869</v>
      </c>
      <c r="C12" s="5" t="n">
        <v>-271</v>
      </c>
      <c r="D12" s="5" t="n">
        <v>-17</v>
      </c>
      <c r="E12" s="5" t="n">
        <v>-330</v>
      </c>
      <c r="F12" s="5" t="n">
        <v>-359</v>
      </c>
    </row>
    <row r="13" spans="1:6">
      <c r="A13" s="4" t="s">
        <v>875</v>
      </c>
      <c r="C13" s="5" t="n">
        <v>-14</v>
      </c>
      <c r="D13" s="5" t="n">
        <v>18</v>
      </c>
      <c r="E13" s="5" t="n">
        <v>18</v>
      </c>
      <c r="F13" s="5" t="n">
        <v>48</v>
      </c>
    </row>
    <row r="14" spans="1:6">
      <c r="A14" s="4" t="s">
        <v>876</v>
      </c>
      <c r="C14" s="5" t="n">
        <v>271</v>
      </c>
      <c r="D14" s="5" t="n">
        <v>17</v>
      </c>
      <c r="E14" s="5" t="n">
        <v>330</v>
      </c>
      <c r="F14" s="5" t="n">
        <v>359</v>
      </c>
    </row>
    <row r="15" spans="1:6">
      <c r="A15" s="4" t="s">
        <v>877</v>
      </c>
      <c r="C15" s="5" t="n">
        <v>-4880</v>
      </c>
      <c r="D15" s="5" t="n">
        <v>1565</v>
      </c>
      <c r="E15" s="5" t="n">
        <v>-9383</v>
      </c>
      <c r="F15" s="5" t="n">
        <v>4627</v>
      </c>
    </row>
    <row r="16" spans="1:6">
      <c r="A16" s="3" t="s">
        <v>878</v>
      </c>
    </row>
    <row r="17" spans="1:6">
      <c r="A17" s="4" t="s">
        <v>879</v>
      </c>
      <c r="C17" s="5" t="n">
        <v>-26796</v>
      </c>
      <c r="D17" s="5" t="n">
        <v>-41734</v>
      </c>
      <c r="E17" s="5" t="n">
        <v>-67268</v>
      </c>
      <c r="F17" s="5" t="n">
        <v>-101235</v>
      </c>
    </row>
    <row r="18" spans="1:6">
      <c r="A18" s="4" t="s">
        <v>880</v>
      </c>
      <c r="C18" s="5" t="n">
        <v>344506</v>
      </c>
      <c r="D18" s="5" t="n">
        <v>439660</v>
      </c>
      <c r="E18" s="5" t="n">
        <v>344506</v>
      </c>
      <c r="F18" s="5" t="n">
        <v>439660</v>
      </c>
    </row>
    <row r="19" spans="1:6">
      <c r="A19" s="4" t="s">
        <v>881</v>
      </c>
      <c r="C19" s="6" t="n">
        <v>3558</v>
      </c>
      <c r="D19" s="6" t="n">
        <v>4081</v>
      </c>
      <c r="E19" s="6" t="n">
        <v>8887</v>
      </c>
      <c r="F19" s="6" t="n">
        <v>11318</v>
      </c>
    </row>
    <row r="20" spans="1:6"/>
    <row r="21" spans="1:6">
      <c r="A21" s="4" t="s">
        <v>346</v>
      </c>
      <c r="B21" s="4" t="s">
        <v>441</v>
      </c>
    </row>
  </sheetData>
  <mergeCells count="5">
    <mergeCell ref="A1:B2"/>
    <mergeCell ref="C1:D1"/>
    <mergeCell ref="E1:F1"/>
    <mergeCell ref="A20:E20"/>
    <mergeCell ref="B21:E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80"/>
    <col customWidth="1" max="3" min="3" width="8"/>
    <col customWidth="1" max="4" min="4" width="14"/>
  </cols>
  <sheetData>
    <row r="1" spans="1:4">
      <c r="A1" s="1" t="s">
        <v>882</v>
      </c>
      <c r="B1" s="2" t="s">
        <v>1</v>
      </c>
    </row>
    <row r="2" spans="1:4">
      <c r="B2" s="2" t="s">
        <v>2</v>
      </c>
      <c r="D2" s="2" t="s">
        <v>76</v>
      </c>
    </row>
    <row r="3" spans="1:4">
      <c r="A3" s="3" t="s">
        <v>883</v>
      </c>
    </row>
    <row r="4" spans="1:4">
      <c r="A4" s="4" t="s">
        <v>884</v>
      </c>
      <c r="B4" s="6" t="n">
        <v>4400000</v>
      </c>
      <c r="D4" s="6" t="n">
        <v>3900000</v>
      </c>
    </row>
    <row r="5" spans="1:4">
      <c r="A5" s="4" t="s">
        <v>885</v>
      </c>
      <c r="B5" s="6" t="n">
        <v>286404</v>
      </c>
      <c r="D5" s="5" t="n">
        <v>152184</v>
      </c>
    </row>
    <row r="6" spans="1:4">
      <c r="A6" s="4" t="s">
        <v>886</v>
      </c>
      <c r="B6" s="4" t="s">
        <v>887</v>
      </c>
    </row>
    <row r="7" spans="1:4">
      <c r="A7" s="4" t="s">
        <v>888</v>
      </c>
    </row>
    <row r="8" spans="1:4">
      <c r="A8" s="3" t="s">
        <v>883</v>
      </c>
    </row>
    <row r="9" spans="1:4">
      <c r="A9" s="4" t="s">
        <v>726</v>
      </c>
      <c r="B9" s="6" t="n">
        <v>220700</v>
      </c>
      <c r="D9" s="5" t="n">
        <v>75300</v>
      </c>
    </row>
    <row r="10" spans="1:4">
      <c r="A10" s="4" t="s">
        <v>889</v>
      </c>
    </row>
    <row r="11" spans="1:4">
      <c r="A11" s="3" t="s">
        <v>883</v>
      </c>
    </row>
    <row r="12" spans="1:4">
      <c r="A12" s="4" t="s">
        <v>890</v>
      </c>
      <c r="B12" s="5" t="n">
        <v>10100000</v>
      </c>
      <c r="D12" s="5" t="n">
        <v>8700000</v>
      </c>
    </row>
    <row r="13" spans="1:4">
      <c r="A13" s="4" t="s">
        <v>891</v>
      </c>
    </row>
    <row r="14" spans="1:4">
      <c r="A14" s="3" t="s">
        <v>883</v>
      </c>
    </row>
    <row r="15" spans="1:4">
      <c r="A15" s="4" t="s">
        <v>892</v>
      </c>
      <c r="B15" s="5" t="n">
        <v>18631301</v>
      </c>
    </row>
    <row r="16" spans="1:4">
      <c r="A16" s="4" t="s">
        <v>893</v>
      </c>
      <c r="B16" s="5" t="n">
        <v>0</v>
      </c>
    </row>
    <row r="17" spans="1:4">
      <c r="A17" s="4" t="s">
        <v>726</v>
      </c>
      <c r="B17" s="5" t="n">
        <v>18631301</v>
      </c>
      <c r="C17" s="4" t="s">
        <v>568</v>
      </c>
      <c r="D17" s="5" t="n">
        <v>20250625</v>
      </c>
    </row>
    <row r="18" spans="1:4">
      <c r="A18" s="4" t="s">
        <v>885</v>
      </c>
      <c r="B18" s="5" t="n">
        <v>2900</v>
      </c>
      <c r="D18" s="5" t="n">
        <v>3900</v>
      </c>
    </row>
    <row r="19" spans="1:4">
      <c r="A19" s="4" t="s">
        <v>894</v>
      </c>
    </row>
    <row r="20" spans="1:4">
      <c r="A20" s="3" t="s">
        <v>883</v>
      </c>
    </row>
    <row r="21" spans="1:4">
      <c r="A21" s="4" t="s">
        <v>892</v>
      </c>
      <c r="B21" s="5" t="n">
        <v>10900</v>
      </c>
    </row>
    <row r="22" spans="1:4">
      <c r="A22" s="4" t="s">
        <v>893</v>
      </c>
      <c r="B22" s="5" t="n">
        <v>0</v>
      </c>
    </row>
    <row r="23" spans="1:4">
      <c r="A23" s="4" t="s">
        <v>726</v>
      </c>
      <c r="B23" s="5" t="n">
        <v>10900</v>
      </c>
      <c r="D23" s="5" t="n">
        <v>10987</v>
      </c>
    </row>
    <row r="24" spans="1:4">
      <c r="A24" s="4" t="s">
        <v>895</v>
      </c>
    </row>
    <row r="25" spans="1:4">
      <c r="A25" s="3" t="s">
        <v>883</v>
      </c>
    </row>
    <row r="26" spans="1:4">
      <c r="A26" s="4" t="s">
        <v>892</v>
      </c>
      <c r="B26" s="5" t="n">
        <v>1472000</v>
      </c>
    </row>
    <row r="27" spans="1:4">
      <c r="A27" s="4" t="s">
        <v>893</v>
      </c>
      <c r="B27" s="5" t="n">
        <v>0</v>
      </c>
    </row>
    <row r="28" spans="1:4">
      <c r="A28" s="4" t="s">
        <v>726</v>
      </c>
      <c r="B28" s="5" t="n">
        <v>1472000</v>
      </c>
      <c r="D28" s="5" t="n">
        <v>196500</v>
      </c>
    </row>
    <row r="29" spans="1:4">
      <c r="A29" s="4" t="s">
        <v>896</v>
      </c>
    </row>
    <row r="30" spans="1:4">
      <c r="A30" s="3" t="s">
        <v>883</v>
      </c>
    </row>
    <row r="31" spans="1:4">
      <c r="A31" s="4" t="s">
        <v>892</v>
      </c>
      <c r="B31" s="5" t="n">
        <v>0</v>
      </c>
    </row>
    <row r="32" spans="1:4">
      <c r="A32" s="4" t="s">
        <v>893</v>
      </c>
      <c r="B32" s="5" t="n">
        <v>0</v>
      </c>
    </row>
    <row r="33" spans="1:4">
      <c r="A33" s="4" t="s">
        <v>726</v>
      </c>
      <c r="B33" s="5" t="n">
        <v>0</v>
      </c>
      <c r="D33" s="5" t="n">
        <v>583940</v>
      </c>
    </row>
    <row r="34" spans="1:4">
      <c r="A34" s="4" t="s">
        <v>897</v>
      </c>
    </row>
    <row r="35" spans="1:4">
      <c r="A35" s="3" t="s">
        <v>883</v>
      </c>
    </row>
    <row r="36" spans="1:4">
      <c r="A36" s="4" t="s">
        <v>892</v>
      </c>
      <c r="B36" s="5" t="n">
        <v>103597</v>
      </c>
    </row>
    <row r="37" spans="1:4">
      <c r="A37" s="4" t="s">
        <v>893</v>
      </c>
      <c r="B37" s="5" t="n">
        <v>0</v>
      </c>
    </row>
    <row r="38" spans="1:4">
      <c r="A38" s="4" t="s">
        <v>726</v>
      </c>
      <c r="B38" s="6" t="n">
        <v>103597</v>
      </c>
      <c r="D38" s="6" t="n">
        <v>17391</v>
      </c>
    </row>
    <row r="39" spans="1:4">
      <c r="A39" s="4" t="s">
        <v>462</v>
      </c>
    </row>
    <row r="40" spans="1:4">
      <c r="A40" s="3" t="s">
        <v>883</v>
      </c>
    </row>
    <row r="41" spans="1:4">
      <c r="A41" s="4" t="s">
        <v>898</v>
      </c>
      <c r="B41" s="4" t="s">
        <v>899</v>
      </c>
    </row>
    <row r="42" spans="1:4"/>
    <row r="43" spans="1:4">
      <c r="A43" s="4" t="s">
        <v>346</v>
      </c>
      <c r="B43" s="4" t="s">
        <v>900</v>
      </c>
    </row>
    <row r="44" spans="1:4">
      <c r="A44" s="4" t="s">
        <v>348</v>
      </c>
      <c r="B44" s="4" t="s">
        <v>901</v>
      </c>
    </row>
  </sheetData>
  <mergeCells count="6">
    <mergeCell ref="A1:A2"/>
    <mergeCell ref="B1:C1"/>
    <mergeCell ref="B2:C2"/>
    <mergeCell ref="A42:D42"/>
    <mergeCell ref="B43:D43"/>
    <mergeCell ref="B44:D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1:25:53Z</dcterms:created>
  <dcterms:modified xmlns:dcterms="http://purl.org/dc/terms/" xmlns:xsi="http://www.w3.org/2001/XMLSchema-instance" xsi:type="dcterms:W3CDTF">2019-11-07T11:25:53Z</dcterms:modified>
</cp:coreProperties>
</file>